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Business acquisition"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Right-of-use assets and lease l"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Shareholder loans" sheetId="16" state="visible" r:id="rId16"/>
    <sheet xmlns:r="http://schemas.openxmlformats.org/officeDocument/2006/relationships" name="Other payables" sheetId="17" state="visible" r:id="rId17"/>
    <sheet xmlns:r="http://schemas.openxmlformats.org/officeDocument/2006/relationships" name="Deferred and contingent conside" sheetId="18" state="visible" r:id="rId18"/>
    <sheet xmlns:r="http://schemas.openxmlformats.org/officeDocument/2006/relationships" name="Advance for research collaborat" sheetId="19" state="visible" r:id="rId19"/>
    <sheet xmlns:r="http://schemas.openxmlformats.org/officeDocument/2006/relationships" name="Common shares" sheetId="20" state="visible" r:id="rId20"/>
    <sheet xmlns:r="http://schemas.openxmlformats.org/officeDocument/2006/relationships" name="Contributed surplus" sheetId="21" state="visible" r:id="rId21"/>
    <sheet xmlns:r="http://schemas.openxmlformats.org/officeDocument/2006/relationships" name="Contingencies" sheetId="22" state="visible" r:id="rId22"/>
    <sheet xmlns:r="http://schemas.openxmlformats.org/officeDocument/2006/relationships" name="Pensions" sheetId="23" state="visible" r:id="rId23"/>
    <sheet xmlns:r="http://schemas.openxmlformats.org/officeDocument/2006/relationships" name="Income taxes" sheetId="24" state="visible" r:id="rId24"/>
    <sheet xmlns:r="http://schemas.openxmlformats.org/officeDocument/2006/relationships" name="Risk management arising from fi" sheetId="25" state="visible" r:id="rId25"/>
    <sheet xmlns:r="http://schemas.openxmlformats.org/officeDocument/2006/relationships" name="Capital management" sheetId="26" state="visible" r:id="rId26"/>
    <sheet xmlns:r="http://schemas.openxmlformats.org/officeDocument/2006/relationships" name="Related party transactions" sheetId="27" state="visible" r:id="rId27"/>
    <sheet xmlns:r="http://schemas.openxmlformats.org/officeDocument/2006/relationships" name="Basic and diluted loss per shar" sheetId="28" state="visible" r:id="rId28"/>
    <sheet xmlns:r="http://schemas.openxmlformats.org/officeDocument/2006/relationships" name="Non-controlling interest" sheetId="29" state="visible" r:id="rId29"/>
    <sheet xmlns:r="http://schemas.openxmlformats.org/officeDocument/2006/relationships" name="Expenses by nature"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acquisition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Right-of-use assets and lease_2" sheetId="37" state="visible" r:id="rId37"/>
    <sheet xmlns:r="http://schemas.openxmlformats.org/officeDocument/2006/relationships" name="Accounts payable and accrued _2" sheetId="38" state="visible" r:id="rId38"/>
    <sheet xmlns:r="http://schemas.openxmlformats.org/officeDocument/2006/relationships" name="Loans payable (Tables)" sheetId="39" state="visible" r:id="rId39"/>
    <sheet xmlns:r="http://schemas.openxmlformats.org/officeDocument/2006/relationships" name="Other payables (Tables)" sheetId="40" state="visible" r:id="rId40"/>
    <sheet xmlns:r="http://schemas.openxmlformats.org/officeDocument/2006/relationships" name="Deferred and contingent consi_2" sheetId="41" state="visible" r:id="rId41"/>
    <sheet xmlns:r="http://schemas.openxmlformats.org/officeDocument/2006/relationships" name="Advance for research collabor_2" sheetId="42" state="visible" r:id="rId42"/>
    <sheet xmlns:r="http://schemas.openxmlformats.org/officeDocument/2006/relationships" name="Common shares (Tables)" sheetId="43" state="visible" r:id="rId43"/>
    <sheet xmlns:r="http://schemas.openxmlformats.org/officeDocument/2006/relationships" name="Contributed surplus (Tables)" sheetId="44" state="visible" r:id="rId44"/>
    <sheet xmlns:r="http://schemas.openxmlformats.org/officeDocument/2006/relationships" name="Income taxes (Tables)" sheetId="45" state="visible" r:id="rId45"/>
    <sheet xmlns:r="http://schemas.openxmlformats.org/officeDocument/2006/relationships" name="Risk management arising from _2" sheetId="46" state="visible" r:id="rId46"/>
    <sheet xmlns:r="http://schemas.openxmlformats.org/officeDocument/2006/relationships" name="Related party transactions (Tab" sheetId="47" state="visible" r:id="rId47"/>
    <sheet xmlns:r="http://schemas.openxmlformats.org/officeDocument/2006/relationships" name="Basic and diluted loss per sh_2" sheetId="48" state="visible" r:id="rId48"/>
    <sheet xmlns:r="http://schemas.openxmlformats.org/officeDocument/2006/relationships" name="Non-controlling interest (Table" sheetId="49" state="visible" r:id="rId49"/>
    <sheet xmlns:r="http://schemas.openxmlformats.org/officeDocument/2006/relationships" name="Expenses by nature (Tables)" sheetId="50" state="visible" r:id="rId50"/>
    <sheet xmlns:r="http://schemas.openxmlformats.org/officeDocument/2006/relationships" name="Basis of presentation - Going c" sheetId="51" state="visible" r:id="rId51"/>
    <sheet xmlns:r="http://schemas.openxmlformats.org/officeDocument/2006/relationships" name="Basis of presentation - Going_2" sheetId="52" state="visible" r:id="rId52"/>
    <sheet xmlns:r="http://schemas.openxmlformats.org/officeDocument/2006/relationships" name="Basis of presentation - Going_3" sheetId="53" state="visible" r:id="rId53"/>
    <sheet xmlns:r="http://schemas.openxmlformats.org/officeDocument/2006/relationships" name="Basis of presentation - Going_4" sheetId="54" state="visible" r:id="rId54"/>
    <sheet xmlns:r="http://schemas.openxmlformats.org/officeDocument/2006/relationships" name="Basis of presentation - Going_5" sheetId="55" state="visible" r:id="rId55"/>
    <sheet xmlns:r="http://schemas.openxmlformats.org/officeDocument/2006/relationships" name="Basis of presentation - Adoptio"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Business acquisition (Details)" sheetId="63" state="visible" r:id="rId63"/>
    <sheet xmlns:r="http://schemas.openxmlformats.org/officeDocument/2006/relationships" name="Business acquisition - Purchase" sheetId="64" state="visible" r:id="rId64"/>
    <sheet xmlns:r="http://schemas.openxmlformats.org/officeDocument/2006/relationships" name="Property, Plant and equipment_2"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Right-of-use assets and lease_3" sheetId="70" state="visible" r:id="rId70"/>
    <sheet xmlns:r="http://schemas.openxmlformats.org/officeDocument/2006/relationships" name="Right-of-use assets and lease_4" sheetId="71" state="visible" r:id="rId71"/>
    <sheet xmlns:r="http://schemas.openxmlformats.org/officeDocument/2006/relationships" name="Right-of-use assets and lease_5" sheetId="72" state="visible" r:id="rId72"/>
    <sheet xmlns:r="http://schemas.openxmlformats.org/officeDocument/2006/relationships" name="Right-of-use assets and lease_6" sheetId="73" state="visible" r:id="rId73"/>
    <sheet xmlns:r="http://schemas.openxmlformats.org/officeDocument/2006/relationships" name="Right-of-use assets and lease_7" sheetId="74" state="visible" r:id="rId74"/>
    <sheet xmlns:r="http://schemas.openxmlformats.org/officeDocument/2006/relationships" name="Right-of-use assets and lease_8" sheetId="75" state="visible" r:id="rId75"/>
    <sheet xmlns:r="http://schemas.openxmlformats.org/officeDocument/2006/relationships" name="Accounts payable and accrued _3" sheetId="76" state="visible" r:id="rId76"/>
    <sheet xmlns:r="http://schemas.openxmlformats.org/officeDocument/2006/relationships" name="Loans payable - Bank Loans (Det" sheetId="77" state="visible" r:id="rId77"/>
    <sheet xmlns:r="http://schemas.openxmlformats.org/officeDocument/2006/relationships" name="Loans payable - Undiscounted ca" sheetId="78" state="visible" r:id="rId78"/>
    <sheet xmlns:r="http://schemas.openxmlformats.org/officeDocument/2006/relationships" name="Loans payable - TMS Device Loan" sheetId="79" state="visible" r:id="rId79"/>
    <sheet xmlns:r="http://schemas.openxmlformats.org/officeDocument/2006/relationships" name="Loans payable - Madryn Credit F" sheetId="80" state="visible" r:id="rId80"/>
    <sheet xmlns:r="http://schemas.openxmlformats.org/officeDocument/2006/relationships" name="Loans payable - Promissory Note" sheetId="81" state="visible" r:id="rId81"/>
    <sheet xmlns:r="http://schemas.openxmlformats.org/officeDocument/2006/relationships" name="Loans payable - Neuronetics Not" sheetId="82" state="visible" r:id="rId82"/>
    <sheet xmlns:r="http://schemas.openxmlformats.org/officeDocument/2006/relationships" name="Loans payable - Non-controlling" sheetId="83" state="visible" r:id="rId83"/>
    <sheet xmlns:r="http://schemas.openxmlformats.org/officeDocument/2006/relationships" name="Shareholder loans - Klein Note " sheetId="84" state="visible" r:id="rId84"/>
    <sheet xmlns:r="http://schemas.openxmlformats.org/officeDocument/2006/relationships" name="Shareholder loans - 2023 and Gr" sheetId="85" state="visible" r:id="rId85"/>
    <sheet xmlns:r="http://schemas.openxmlformats.org/officeDocument/2006/relationships" name="Shareholder loans - Subordinate" sheetId="86" state="visible" r:id="rId86"/>
    <sheet xmlns:r="http://schemas.openxmlformats.org/officeDocument/2006/relationships" name="Other payables - Lender Warrant" sheetId="87" state="visible" r:id="rId87"/>
    <sheet xmlns:r="http://schemas.openxmlformats.org/officeDocument/2006/relationships" name="Other payables - Share Units (D" sheetId="88" state="visible" r:id="rId88"/>
    <sheet xmlns:r="http://schemas.openxmlformats.org/officeDocument/2006/relationships" name="Other payables - Device Contrac" sheetId="89" state="visible" r:id="rId89"/>
    <sheet xmlns:r="http://schemas.openxmlformats.org/officeDocument/2006/relationships" name="Other payables - Klein Note Set" sheetId="90" state="visible" r:id="rId90"/>
    <sheet xmlns:r="http://schemas.openxmlformats.org/officeDocument/2006/relationships" name="Deferred and contingent consi_3" sheetId="91" state="visible" r:id="rId91"/>
    <sheet xmlns:r="http://schemas.openxmlformats.org/officeDocument/2006/relationships" name="Advance for research collabor_3" sheetId="92" state="visible" r:id="rId92"/>
    <sheet xmlns:r="http://schemas.openxmlformats.org/officeDocument/2006/relationships" name="Common shares - Changes in comm" sheetId="93" state="visible" r:id="rId93"/>
    <sheet xmlns:r="http://schemas.openxmlformats.org/officeDocument/2006/relationships" name="Common shares (Details)" sheetId="94" state="visible" r:id="rId94"/>
    <sheet xmlns:r="http://schemas.openxmlformats.org/officeDocument/2006/relationships" name="Contributed surplus - Stock Opt" sheetId="95" state="visible" r:id="rId95"/>
    <sheet xmlns:r="http://schemas.openxmlformats.org/officeDocument/2006/relationships" name="Contributed surplus - Stock O_2" sheetId="96" state="visible" r:id="rId96"/>
    <sheet xmlns:r="http://schemas.openxmlformats.org/officeDocument/2006/relationships" name="Contributed surplus - Stock O_3" sheetId="97" state="visible" r:id="rId97"/>
    <sheet xmlns:r="http://schemas.openxmlformats.org/officeDocument/2006/relationships" name="Contributed surplus - Greybrook" sheetId="98" state="visible" r:id="rId98"/>
    <sheet xmlns:r="http://schemas.openxmlformats.org/officeDocument/2006/relationships" name="Contingencies (Details)" sheetId="99" state="visible" r:id="rId99"/>
    <sheet xmlns:r="http://schemas.openxmlformats.org/officeDocument/2006/relationships" name="Pensions (Details)" sheetId="100" state="visible" r:id="rId100"/>
    <sheet xmlns:r="http://schemas.openxmlformats.org/officeDocument/2006/relationships" name="Income taxes - Numerical reconc" sheetId="101" state="visible" r:id="rId101"/>
    <sheet xmlns:r="http://schemas.openxmlformats.org/officeDocument/2006/relationships" name="Income taxes - Deferred income " sheetId="102" state="visible" r:id="rId102"/>
    <sheet xmlns:r="http://schemas.openxmlformats.org/officeDocument/2006/relationships" name="Risk management arising from _3" sheetId="103" state="visible" r:id="rId103"/>
    <sheet xmlns:r="http://schemas.openxmlformats.org/officeDocument/2006/relationships" name="Risk management arising from _4" sheetId="104" state="visible" r:id="rId104"/>
    <sheet xmlns:r="http://schemas.openxmlformats.org/officeDocument/2006/relationships" name="Related party transactions - Co" sheetId="105" state="visible" r:id="rId105"/>
    <sheet xmlns:r="http://schemas.openxmlformats.org/officeDocument/2006/relationships" name="Related party transactions - Tr" sheetId="106" state="visible" r:id="rId106"/>
    <sheet xmlns:r="http://schemas.openxmlformats.org/officeDocument/2006/relationships" name="Related party transactions - Lo" sheetId="107" state="visible" r:id="rId107"/>
    <sheet xmlns:r="http://schemas.openxmlformats.org/officeDocument/2006/relationships" name="Related party transactions - _2" sheetId="108" state="visible" r:id="rId108"/>
    <sheet xmlns:r="http://schemas.openxmlformats.org/officeDocument/2006/relationships" name="Related party transactions - _3" sheetId="109" state="visible" r:id="rId109"/>
    <sheet xmlns:r="http://schemas.openxmlformats.org/officeDocument/2006/relationships" name="Related party transactions - _4" sheetId="110" state="visible" r:id="rId110"/>
    <sheet xmlns:r="http://schemas.openxmlformats.org/officeDocument/2006/relationships" name="Related party transactions - _5" sheetId="111" state="visible" r:id="rId111"/>
    <sheet xmlns:r="http://schemas.openxmlformats.org/officeDocument/2006/relationships" name="Basic and diluted loss per sh_3" sheetId="112" state="visible" r:id="rId112"/>
    <sheet xmlns:r="http://schemas.openxmlformats.org/officeDocument/2006/relationships" name="Basic and diluted loss per sh_4" sheetId="113" state="visible" r:id="rId113"/>
    <sheet xmlns:r="http://schemas.openxmlformats.org/officeDocument/2006/relationships" name="Non-controlling interest (Detai" sheetId="114" state="visible" r:id="rId114"/>
    <sheet xmlns:r="http://schemas.openxmlformats.org/officeDocument/2006/relationships" name="Non-controlling interest - Sche" sheetId="115" state="visible" r:id="rId115"/>
    <sheet xmlns:r="http://schemas.openxmlformats.org/officeDocument/2006/relationships" name="Non-controlling interest - Sc_2" sheetId="116" state="visible" r:id="rId116"/>
    <sheet xmlns:r="http://schemas.openxmlformats.org/officeDocument/2006/relationships" name="Expenses by nature - Other regi" sheetId="117" state="visible" r:id="rId117"/>
    <sheet xmlns:r="http://schemas.openxmlformats.org/officeDocument/2006/relationships" name="Expenses by nature (Details)" sheetId="118" state="visible" r:id="rId118"/>
    <sheet xmlns:r="http://schemas.openxmlformats.org/officeDocument/2006/relationships" name="Subsequent events (Details)" sheetId="119" state="visible" r:id="rId119"/>
    <sheet xmlns:r="http://schemas.openxmlformats.org/officeDocument/2006/relationships" name="Pay vs Performance Disclosure" sheetId="120" state="visible" r:id="rId120"/>
    <sheet xmlns:r="http://schemas.openxmlformats.org/officeDocument/2006/relationships" name="Insider Trading Arrangements"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8" customWidth="1" min="2" max="2"/>
    <col width="14" customWidth="1" min="3" max="3"/>
  </cols>
  <sheetData>
    <row r="1">
      <c r="A1" s="1" t="inlineStr">
        <is>
          <t>Document and Entity Information - USD ($)</t>
        </is>
      </c>
      <c r="B1" s="2" t="inlineStr">
        <is>
          <t>12 Months Ended</t>
        </is>
      </c>
    </row>
    <row r="2">
      <c r="B2" s="2" t="inlineStr">
        <is>
          <t>Dec. 31, 2023</t>
        </is>
      </c>
      <c r="C2" s="2" t="inlineStr">
        <is>
          <t>Jun. 30, 2023</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3</t>
        </is>
      </c>
      <c r="C7" s="4" t="inlineStr">
        <is>
          <t xml:space="preserve"> </t>
        </is>
      </c>
    </row>
    <row r="8">
      <c r="A8" s="4" t="inlineStr">
        <is>
          <t>Entity File Number</t>
        </is>
      </c>
      <c r="B8" s="4" t="inlineStr">
        <is>
          <t>001-40199</t>
        </is>
      </c>
      <c r="C8" s="4" t="inlineStr">
        <is>
          <t xml:space="preserve"> </t>
        </is>
      </c>
    </row>
    <row r="9">
      <c r="A9" s="4" t="inlineStr">
        <is>
          <t>Entity Registrant Name</t>
        </is>
      </c>
      <c r="B9" s="4" t="inlineStr">
        <is>
          <t>GREENBROOK TMS INC.</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1512724</t>
        </is>
      </c>
      <c r="C11" s="4" t="inlineStr">
        <is>
          <t xml:space="preserve"> </t>
        </is>
      </c>
    </row>
    <row r="12">
      <c r="A12" s="4" t="inlineStr">
        <is>
          <t>Entity Address, Address Line One</t>
        </is>
      </c>
      <c r="B12" s="4" t="inlineStr">
        <is>
          <t>890 Yonge Street, 7th Floor</t>
        </is>
      </c>
      <c r="C12" s="4" t="inlineStr">
        <is>
          <t xml:space="preserve"> </t>
        </is>
      </c>
    </row>
    <row r="13">
      <c r="A13" s="4" t="inlineStr">
        <is>
          <t>Entity Address, City or Town</t>
        </is>
      </c>
      <c r="B13" s="4" t="inlineStr">
        <is>
          <t>Toront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M4W 3P4</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322-9700</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Public Float</t>
        </is>
      </c>
      <c r="B28" s="4" t="inlineStr">
        <is>
          <t xml:space="preserve"> </t>
        </is>
      </c>
      <c r="C28" s="5" t="n">
        <v>11591206</v>
      </c>
    </row>
    <row r="29">
      <c r="A29" s="4" t="inlineStr">
        <is>
          <t>Entity Common Stock, Shares Outstanding</t>
        </is>
      </c>
      <c r="B29" s="6" t="n">
        <v>42774011</v>
      </c>
      <c r="C29" s="4" t="inlineStr">
        <is>
          <t xml:space="preserve"> </t>
        </is>
      </c>
    </row>
    <row r="30">
      <c r="A30" s="4" t="inlineStr">
        <is>
          <t>Entity Central Index Key</t>
        </is>
      </c>
      <c r="B30" s="4" t="inlineStr">
        <is>
          <t>000173594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Auditor Name</t>
        </is>
      </c>
      <c r="B35" s="4" t="inlineStr">
        <is>
          <t>KPMG LLP</t>
        </is>
      </c>
      <c r="C35" s="4" t="inlineStr">
        <is>
          <t xml:space="preserve"> </t>
        </is>
      </c>
    </row>
    <row r="36">
      <c r="A36" s="4" t="inlineStr">
        <is>
          <t>Auditor Location</t>
        </is>
      </c>
      <c r="B36" s="4" t="inlineStr">
        <is>
          <t>Canada</t>
        </is>
      </c>
      <c r="C36" s="4" t="inlineStr">
        <is>
          <t xml:space="preserve"> </t>
        </is>
      </c>
    </row>
    <row r="37">
      <c r="A37" s="4" t="inlineStr">
        <is>
          <t>Auditor Firm ID</t>
        </is>
      </c>
      <c r="B37" s="4" t="inlineStr">
        <is>
          <t>85</t>
        </is>
      </c>
      <c r="C37" s="4" t="inlineStr">
        <is>
          <t xml:space="preserve"> </t>
        </is>
      </c>
    </row>
    <row r="38">
      <c r="A38" s="4" t="inlineStr">
        <is>
          <t>Document Financial Statement Error Correction [Flag]</t>
        </is>
      </c>
      <c r="B38" s="4" t="inlineStr">
        <is>
          <t>true</t>
        </is>
      </c>
      <c r="C38" s="4" t="inlineStr">
        <is>
          <t xml:space="preserve"> </t>
        </is>
      </c>
    </row>
    <row r="39">
      <c r="A39" s="4" t="inlineStr">
        <is>
          <t>Document Financial Statement Restatement Recovery Analysis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t>
        </is>
      </c>
      <c r="B3" s="4" t="inlineStr">
        <is>
          <t xml:space="preserve"> </t>
        </is>
      </c>
    </row>
    <row r="4">
      <c r="A4" s="4" t="inlineStr">
        <is>
          <t>Business acquisition</t>
        </is>
      </c>
      <c r="B4" s="4" t="inlineStr">
        <is>
          <t>5. Business acquisition: On July 14, 2022, the Company, through its wholly-owned U.S. subsidiary, TMS NeuroHealth Centers Inc., completed the acquisition of all of the issued and outstanding equity interests in Check Five LLC, a Delaware limited liability company (doing business as “Success TMS”) (“Success TMS”) from its parent company, Success Behavioral Holdings LLC (the “Success TMS Acquisition”) pursuant to a Membership Interest Purchase Agreement dated as of May 15, 2022 (the “Purchase Agreement”), by and among the Company, Success TMS and its direct and indirect owners, including Success Behavioral Holdings, LLC, Theragroup LLC, The Bereke Trust U/T/A Dated 2/10/03, Batya Klein and Benjamin Klein (collectively, the “Seller Parties”). As consideration for the purchase of Success TMS, the Seller Parties received, in the aggregate, 8,725,995 common shares of the Company valued at $11,783,584, and an additional 2,908,665 common shares of the Company, valued at $3,927,861, have been held back and deposited with an escrow agent, to be released to Benjamin Klein or the Company, as applicable, upon satisfaction of customary working capital and certain other adjustments, including to satisfy any indemnity claims against the Seller Parties (such common shares issued as consideration to the Seller Parties, including the common shares deposited in escrow, collectively, the “Consideration Shares”). The purchase price consideration was determined based on the pro forma revenue contribution of the two companies and was fixed at an amount equal to approximately 40% of the total issued and outstanding common shares of the Company on a post-acquisition basis and subject to adjustments, as described above. The Success TMS Acquisition represented the addition of 47 new TMS Centers, with a new presence in additional states, including Illinois, New Jersey, Nevada and Pennsylvania. 5. Business acquisition (continued): The Success TMS Acquisition has been accounted for using the acquisition method of accounting. The allocation of the purchase price consideration for the Success TMS Acquisition is comprised as follows: ​ ​ ​ ​ ​ Purchase consideration ​ ​ ​ ​ ​ Share issuance ​ $ 11,783,584 Share issuance, held in escrow ​ 3,927,861 ​ ​ 15,711,445 Net assets acquired ​ ​ ​ ​ ​ Cash acquired ​ 688,958 Accounts receivable, net ​ 3,728,255 Prepaid expenses and other ​ 804,416 Property, plant and equipment ​ 829,049 Software ​ 363,424 Management services agreements ​ ​ 15,850,000 Finance right-of-use assets ​ ​ 7,314,499 Operating right-of-use assets ​ ​ 16,336,366 Accounts payable and accrued liabilities ​ ​ (4,890,405) Deferred grant income ​ ​ (225,559) Loans payable ​ ​ (14,836,324) Shareholder loan ​ (2,078,979) Finance lease liabilities ​ ​ (7,314,499) Operating lease liabilities ​ (16,185,975) ​ ​ 383,226 ​ ​ ​ ​ Goodwill ​ $ 15,328,219 ​ As part of the Success TMS Acquisition, the Company acquired five management services agreements (the “Success TMS MSAs”) between Success TMS and professional entities owned by Success TMS physicians, under which it provides management, administrative, financial and other services in exchange for a fee. The Success TMS MSAs are the key intangible assets identified as part of the Success TMS Acquisition and drives the value of the business. The Success TMS MSAs are valued using the multi-period excess earnings method. The multi-period excess earnings method considers the present value of net cash flows expected to be generated by the Success TMS MSAs by excluding any cash flows related to contributory assets. Goodwill is primarily attributable to the ability to expand the Company’s national footprint and the synergies expected to result from combining Success TMS’ operations with the Company, and is allocated to the Success TMS cash generating unit. Goodwill is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s (Details) - Pension plan - USD ($)</t>
        </is>
      </c>
      <c r="B1" s="2" t="inlineStr">
        <is>
          <t>12 Months Ended</t>
        </is>
      </c>
    </row>
    <row r="2">
      <c r="B2" s="2" t="inlineStr">
        <is>
          <t>Dec. 31, 2023</t>
        </is>
      </c>
      <c r="C2" s="2" t="inlineStr">
        <is>
          <t>Dec. 31, 2022</t>
        </is>
      </c>
    </row>
    <row r="3">
      <c r="A3" s="3" t="inlineStr">
        <is>
          <t>Pensions</t>
        </is>
      </c>
      <c r="B3" s="4" t="inlineStr">
        <is>
          <t xml:space="preserve"> </t>
        </is>
      </c>
      <c r="C3" s="4" t="inlineStr">
        <is>
          <t xml:space="preserve"> </t>
        </is>
      </c>
    </row>
    <row r="4">
      <c r="A4" s="4" t="inlineStr">
        <is>
          <t>Matching contribution made by company</t>
        </is>
      </c>
      <c r="B4" s="9" t="n">
        <v>0.035</v>
      </c>
      <c r="C4" s="4" t="inlineStr">
        <is>
          <t xml:space="preserve"> </t>
        </is>
      </c>
    </row>
    <row r="5">
      <c r="A5" s="4" t="inlineStr">
        <is>
          <t>Contributions for the year</t>
        </is>
      </c>
      <c r="B5" s="5" t="n">
        <v>645776</v>
      </c>
      <c r="C5" s="5" t="n">
        <v>5676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umerical reconciliation of income tax expens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on-capital loss carry-forward</t>
        </is>
      </c>
      <c r="B4" s="5" t="n">
        <v>146701000</v>
      </c>
      <c r="C4" s="4" t="inlineStr">
        <is>
          <t xml:space="preserve"> </t>
        </is>
      </c>
    </row>
    <row r="5">
      <c r="A5" s="4" t="inlineStr">
        <is>
          <t>Non-capital loss carry-forward, subject to expiration</t>
        </is>
      </c>
      <c r="B5" s="6" t="n">
        <v>6029000</v>
      </c>
      <c r="C5" s="4" t="inlineStr">
        <is>
          <t xml:space="preserve"> </t>
        </is>
      </c>
    </row>
    <row r="6">
      <c r="A6" s="3" t="inlineStr">
        <is>
          <t>Reconciliation of provision for income taxes</t>
        </is>
      </c>
      <c r="B6" s="4" t="inlineStr">
        <is>
          <t xml:space="preserve"> </t>
        </is>
      </c>
      <c r="C6" s="4" t="inlineStr">
        <is>
          <t xml:space="preserve"> </t>
        </is>
      </c>
    </row>
    <row r="7">
      <c r="A7" s="4" t="inlineStr">
        <is>
          <t>Accounting Net loss before income tax - Greenbrook TMS</t>
        </is>
      </c>
      <c r="B7" s="6" t="n">
        <v>-48914062</v>
      </c>
      <c r="C7" s="5" t="n">
        <v>-87671116</v>
      </c>
    </row>
    <row r="8">
      <c r="A8" s="4" t="inlineStr">
        <is>
          <t>Accounting Net loss before income tax - non-controlling interest</t>
        </is>
      </c>
      <c r="B8" s="6" t="n">
        <v>-340755</v>
      </c>
      <c r="C8" s="6" t="n">
        <v>-634812</v>
      </c>
    </row>
    <row r="9">
      <c r="A9" s="4" t="inlineStr">
        <is>
          <t>Loss before income taxes</t>
        </is>
      </c>
      <c r="B9" s="6" t="n">
        <v>-49254817</v>
      </c>
      <c r="C9" s="6" t="n">
        <v>-88305928</v>
      </c>
    </row>
    <row r="10">
      <c r="A10" s="4" t="inlineStr">
        <is>
          <t>Income tax provision at statutory rate</t>
        </is>
      </c>
      <c r="B10" s="5" t="n">
        <v>-12670750</v>
      </c>
      <c r="C10" s="5" t="n">
        <v>-22235433</v>
      </c>
    </row>
    <row r="11">
      <c r="A11" s="4" t="inlineStr">
        <is>
          <t>Statutory rate</t>
        </is>
      </c>
      <c r="B11" s="9" t="n">
        <v>0.2572</v>
      </c>
      <c r="C11" s="9" t="n">
        <v>0.2518</v>
      </c>
    </row>
    <row r="12">
      <c r="A12" s="4" t="inlineStr">
        <is>
          <t>Non-controlling interest</t>
        </is>
      </c>
      <c r="B12" s="5" t="n">
        <v>87659</v>
      </c>
      <c r="C12" s="5" t="n">
        <v>159846</v>
      </c>
    </row>
    <row r="13">
      <c r="A13" s="4" t="inlineStr">
        <is>
          <t>Non-deductible expenses and other permanent differences</t>
        </is>
      </c>
      <c r="B13" s="6" t="n">
        <v>51852</v>
      </c>
      <c r="C13" s="6" t="n">
        <v>20207</v>
      </c>
    </row>
    <row r="14">
      <c r="A14" s="4" t="inlineStr">
        <is>
          <t>Future rate differential</t>
        </is>
      </c>
      <c r="B14" s="6" t="n">
        <v>-658722</v>
      </c>
      <c r="C14" s="6" t="n">
        <v>205770</v>
      </c>
    </row>
    <row r="15">
      <c r="A15" s="4" t="inlineStr">
        <is>
          <t>Change in valuation allowance</t>
        </is>
      </c>
      <c r="B15" s="6" t="n">
        <v>13189961</v>
      </c>
      <c r="C15" s="6" t="n">
        <v>21849610</v>
      </c>
    </row>
    <row r="16">
      <c r="A16" s="4" t="inlineStr">
        <is>
          <t>Income tax expense at effective rate</t>
        </is>
      </c>
      <c r="B16" s="5" t="n">
        <v>0</v>
      </c>
      <c r="C16"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income tax assets and liabilities (Detail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Property, plant and equipment</t>
        </is>
      </c>
      <c r="B3" s="5" t="n">
        <v>-801239</v>
      </c>
      <c r="C3" s="5" t="n">
        <v>-911686</v>
      </c>
    </row>
    <row r="4">
      <c r="A4" s="4" t="inlineStr">
        <is>
          <t>Total deferred income tax liabilities</t>
        </is>
      </c>
      <c r="B4" s="6" t="n">
        <v>-801239</v>
      </c>
      <c r="C4" s="6" t="n">
        <v>-911686</v>
      </c>
    </row>
    <row r="5">
      <c r="A5" s="4" t="inlineStr">
        <is>
          <t>Valuation allowance</t>
        </is>
      </c>
      <c r="B5" s="6" t="n">
        <v>-56551634</v>
      </c>
      <c r="C5" s="6" t="n">
        <v>-43069703</v>
      </c>
    </row>
    <row r="6">
      <c r="A6" s="4" t="inlineStr">
        <is>
          <t>Net deferred income taxes, net of valuation allowance</t>
        </is>
      </c>
      <c r="B6" s="5" t="n">
        <v>0</v>
      </c>
      <c r="C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rising from financial instruments - Aging schedule in respect of accounts receivable balance (Details)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 (note 20(b))</t>
        </is>
      </c>
      <c r="B3" s="5" t="n">
        <v>7569843</v>
      </c>
      <c r="C3" s="5" t="n">
        <v>7348846</v>
      </c>
    </row>
    <row r="4">
      <c r="A4" s="4" t="inlineStr">
        <is>
          <t>0 - 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 (note 20(b))</t>
        </is>
      </c>
      <c r="B6" s="6" t="n">
        <v>5954636</v>
      </c>
      <c r="C6" s="6" t="n">
        <v>6163429</v>
      </c>
    </row>
    <row r="7">
      <c r="A7" s="4" t="inlineStr">
        <is>
          <t>91 - 180</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 (note 20(b))</t>
        </is>
      </c>
      <c r="B9" s="6" t="n">
        <v>1013083</v>
      </c>
      <c r="C9" s="6" t="n">
        <v>884061</v>
      </c>
    </row>
    <row r="10">
      <c r="A10" s="4" t="inlineStr">
        <is>
          <t>181 - 270</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 (note 20(b))</t>
        </is>
      </c>
      <c r="B12" s="6" t="n">
        <v>379772</v>
      </c>
      <c r="C12" s="6" t="n">
        <v>257187</v>
      </c>
    </row>
    <row r="13">
      <c r="A13" s="4" t="inlineStr">
        <is>
          <t>27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 (note 20(b))</t>
        </is>
      </c>
      <c r="B15" s="5" t="n">
        <v>222352</v>
      </c>
      <c r="C15" s="5" t="n">
        <v>441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sk management arising from financial instruments - Interest rate risk (Details)</t>
        </is>
      </c>
      <c r="B1" s="2" t="inlineStr">
        <is>
          <t>12 Months Ended</t>
        </is>
      </c>
    </row>
    <row r="2">
      <c r="B2" s="2" t="inlineStr">
        <is>
          <t>Dec. 31, 2023 USD ($)</t>
        </is>
      </c>
    </row>
    <row r="3">
      <c r="A3" s="3" t="inlineStr">
        <is>
          <t>Debt Instrument [Line Items]</t>
        </is>
      </c>
      <c r="B3" s="4" t="inlineStr">
        <is>
          <t xml:space="preserve"> </t>
        </is>
      </c>
    </row>
    <row r="4">
      <c r="A4" s="4" t="inlineStr">
        <is>
          <t>Percentage of possible increase in interest rate</t>
        </is>
      </c>
      <c r="B4" s="8" t="n">
        <v>0.01</v>
      </c>
    </row>
    <row r="5">
      <c r="A5" s="4" t="inlineStr">
        <is>
          <t>Amount of increase in interest expense</t>
        </is>
      </c>
      <c r="B5" s="5" t="n">
        <v>1982524</v>
      </c>
    </row>
    <row r="6">
      <c r="A6" s="4" t="inlineStr">
        <is>
          <t>Maximum | SOFR</t>
        </is>
      </c>
      <c r="B6" s="4" t="inlineStr">
        <is>
          <t xml:space="preserve"> </t>
        </is>
      </c>
    </row>
    <row r="7">
      <c r="A7" s="3" t="inlineStr">
        <is>
          <t>Debt Instrument [Line Items]</t>
        </is>
      </c>
      <c r="B7" s="4" t="inlineStr">
        <is>
          <t xml:space="preserve"> </t>
        </is>
      </c>
    </row>
    <row r="8">
      <c r="A8" s="4" t="inlineStr">
        <is>
          <t>Basis spread on variable rate</t>
        </is>
      </c>
      <c r="B8" s="9" t="n">
        <v>0.091</v>
      </c>
    </row>
    <row r="9">
      <c r="A9" s="4" t="inlineStr">
        <is>
          <t>Minimum | SOFR</t>
        </is>
      </c>
      <c r="B9" s="4" t="inlineStr">
        <is>
          <t xml:space="preserve"> </t>
        </is>
      </c>
    </row>
    <row r="10">
      <c r="A10" s="3" t="inlineStr">
        <is>
          <t>Debt Instrument [Line Items]</t>
        </is>
      </c>
      <c r="B10" s="4" t="inlineStr">
        <is>
          <t xml:space="preserve"> </t>
        </is>
      </c>
    </row>
    <row r="11">
      <c r="A11" s="4" t="inlineStr">
        <is>
          <t>Basis spread on variable rate</t>
        </is>
      </c>
      <c r="B11" s="9" t="n">
        <v>0.076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hare-based compensation</t>
        </is>
      </c>
      <c r="B4" s="5" t="n">
        <v>726679</v>
      </c>
      <c r="C4" s="5" t="n">
        <v>347787</v>
      </c>
    </row>
    <row r="5">
      <c r="A5" s="4" t="inlineStr">
        <is>
          <t>Key management personnel</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alaries and bonuses</t>
        </is>
      </c>
      <c r="B7" s="6" t="n">
        <v>1542915</v>
      </c>
      <c r="C7" s="6" t="n">
        <v>1921684</v>
      </c>
    </row>
    <row r="8">
      <c r="A8" s="4" t="inlineStr">
        <is>
          <t>Share-based compensation</t>
        </is>
      </c>
      <c r="B8" s="6" t="n">
        <v>131165</v>
      </c>
      <c r="C8" s="6" t="n">
        <v>60476</v>
      </c>
    </row>
    <row r="9">
      <c r="A9" s="4" t="inlineStr">
        <is>
          <t>Performance share units</t>
        </is>
      </c>
      <c r="B9" s="6" t="n">
        <v>-43706</v>
      </c>
      <c r="C9" s="6" t="n">
        <v>-53100</v>
      </c>
    </row>
    <row r="10">
      <c r="A10" s="4" t="inlineStr">
        <is>
          <t>Total</t>
        </is>
      </c>
      <c r="B10" s="5" t="n">
        <v>1630374</v>
      </c>
      <c r="C10" s="5" t="n">
        <v>192906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significant shareholder - Greybrook Health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Corporate, general and administrative expense</t>
        </is>
      </c>
      <c r="B4" s="5" t="n">
        <v>29559892</v>
      </c>
      <c r="C4" s="5" t="n">
        <v>25524224</v>
      </c>
    </row>
    <row r="5">
      <c r="A5" s="4" t="inlineStr">
        <is>
          <t>Greybrook Health In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ccounts payables and accrued liabilities</t>
        </is>
      </c>
      <c r="B7" s="6" t="n">
        <v>4884</v>
      </c>
      <c r="C7" s="6" t="n">
        <v>0</v>
      </c>
    </row>
    <row r="8">
      <c r="A8" s="4" t="inlineStr">
        <is>
          <t>Corporate, general and administrative expense</t>
        </is>
      </c>
      <c r="B8" s="5" t="n">
        <v>5011</v>
      </c>
      <c r="C8" s="5" t="n">
        <v>958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 Loans from shareholder - Greybrook Health (Details) - USD ($)</t>
        </is>
      </c>
      <c r="B1" s="2" t="inlineStr">
        <is>
          <t>1 Months Ended</t>
        </is>
      </c>
      <c r="C1" s="2" t="inlineStr">
        <is>
          <t>12 Months Ended</t>
        </is>
      </c>
    </row>
    <row r="2">
      <c r="B2" s="2" t="inlineStr">
        <is>
          <t>Feb. 28, 2023</t>
        </is>
      </c>
      <c r="C2" s="2" t="inlineStr">
        <is>
          <t>Dec. 31, 2023</t>
        </is>
      </c>
      <c r="D2" s="2" t="inlineStr">
        <is>
          <t>Dec. 31, 2022</t>
        </is>
      </c>
      <c r="E2" s="2" t="inlineStr">
        <is>
          <t>Aug. 28, 2023</t>
        </is>
      </c>
      <c r="F2" s="2" t="inlineStr">
        <is>
          <t>Aug. 15, 2023</t>
        </is>
      </c>
      <c r="G2" s="2" t="inlineStr">
        <is>
          <t>Aug. 01, 2023</t>
        </is>
      </c>
      <c r="H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5" t="n">
        <v>3642663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ebruary 2023 and August 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payable</t>
        </is>
      </c>
      <c r="B7" s="4" t="inlineStr">
        <is>
          <t xml:space="preserve"> </t>
        </is>
      </c>
      <c r="C7" s="6" t="n">
        <v>0</v>
      </c>
      <c r="D7" s="5" t="n">
        <v>0</v>
      </c>
      <c r="E7" s="4" t="inlineStr">
        <is>
          <t xml:space="preserve"> </t>
        </is>
      </c>
      <c r="F7" s="4" t="inlineStr">
        <is>
          <t xml:space="preserve"> </t>
        </is>
      </c>
      <c r="G7" s="4" t="inlineStr">
        <is>
          <t xml:space="preserve"> </t>
        </is>
      </c>
      <c r="H7" s="4" t="inlineStr">
        <is>
          <t xml:space="preserve"> </t>
        </is>
      </c>
    </row>
    <row r="8">
      <c r="A8" s="4" t="inlineStr">
        <is>
          <t>February 2023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0000</v>
      </c>
    </row>
    <row r="11">
      <c r="A11" s="4" t="inlineStr">
        <is>
          <t>Greybrook Health Inc | February 2023 and August 2023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 payable</t>
        </is>
      </c>
      <c r="B13" s="4" t="inlineStr">
        <is>
          <t xml:space="preserve"> </t>
        </is>
      </c>
      <c r="C13" s="4" t="inlineStr">
        <is>
          <t xml:space="preserve"> </t>
        </is>
      </c>
      <c r="D13" s="4" t="inlineStr">
        <is>
          <t xml:space="preserve"> </t>
        </is>
      </c>
      <c r="E13" s="4" t="inlineStr">
        <is>
          <t xml:space="preserve"> </t>
        </is>
      </c>
      <c r="F13" s="4" t="inlineStr">
        <is>
          <t xml:space="preserve"> </t>
        </is>
      </c>
      <c r="G13" s="5" t="n">
        <v>2437604</v>
      </c>
      <c r="H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2437604</v>
      </c>
      <c r="F14" s="4" t="inlineStr">
        <is>
          <t xml:space="preserve"> </t>
        </is>
      </c>
      <c r="G14" s="4" t="inlineStr">
        <is>
          <t xml:space="preserve"> </t>
        </is>
      </c>
      <c r="H14" s="4" t="inlineStr">
        <is>
          <t xml:space="preserve"> </t>
        </is>
      </c>
    </row>
    <row r="15">
      <c r="A15" s="4" t="inlineStr">
        <is>
          <t>Interest expense</t>
        </is>
      </c>
      <c r="B15" s="4" t="inlineStr">
        <is>
          <t xml:space="preserve"> </t>
        </is>
      </c>
      <c r="C15" s="5" t="n">
        <v>278267</v>
      </c>
      <c r="D15" s="5" t="n">
        <v>0</v>
      </c>
      <c r="E15" s="4" t="inlineStr">
        <is>
          <t xml:space="preserve"> </t>
        </is>
      </c>
      <c r="F15" s="4" t="inlineStr">
        <is>
          <t xml:space="preserve"> </t>
        </is>
      </c>
      <c r="G15" s="4" t="inlineStr">
        <is>
          <t xml:space="preserve"> </t>
        </is>
      </c>
      <c r="H15" s="4" t="inlineStr">
        <is>
          <t xml:space="preserve"> </t>
        </is>
      </c>
    </row>
    <row r="16">
      <c r="A16" s="4" t="inlineStr">
        <is>
          <t>Greybrook Health Inc | Subordinate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4" t="inlineStr">
        <is>
          <t xml:space="preserve"> </t>
        </is>
      </c>
    </row>
    <row r="19">
      <c r="A19" s="4" t="inlineStr">
        <is>
          <t>Greybrook Health Inc | February 2023 Warrants | February 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ssued (in shares)</t>
        </is>
      </c>
      <c r="B21" s="6" t="n">
        <v>1358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eybrook Health Inc | August 2023 Warrants | August 2023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 (in shares)</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the significant shareholder, officer and director - Benjamin Klein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Corporate, general and administrative expense</t>
        </is>
      </c>
      <c r="B4" s="5" t="n">
        <v>29559892</v>
      </c>
      <c r="C4" s="5" t="n">
        <v>25524224</v>
      </c>
    </row>
    <row r="5">
      <c r="A5" s="4" t="inlineStr">
        <is>
          <t>Benjamin Klei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Corporate, general and administrative expense</t>
        </is>
      </c>
      <c r="B7" s="6" t="n">
        <v>252054</v>
      </c>
      <c r="C7" s="5" t="n">
        <v>10801</v>
      </c>
    </row>
    <row r="8">
      <c r="A8" s="4" t="inlineStr">
        <is>
          <t>Accounts payables and accrued liabilities</t>
        </is>
      </c>
      <c r="B8" s="5" t="n">
        <v>0</v>
      </c>
      <c r="C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Loan from significant shareholder, officer and director - Benjamin Klein (Details) - USD ($)</t>
        </is>
      </c>
      <c r="C1" s="2" t="inlineStr">
        <is>
          <t>12 Months Ended</t>
        </is>
      </c>
    </row>
    <row r="2">
      <c r="B2" s="2" t="inlineStr">
        <is>
          <t>Jul. 14, 2022</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Aggregate principal amount</t>
        </is>
      </c>
      <c r="B4" s="4" t="inlineStr">
        <is>
          <t xml:space="preserve"> </t>
        </is>
      </c>
      <c r="C4" s="5" t="n">
        <v>36426638</v>
      </c>
      <c r="D4" s="4" t="inlineStr">
        <is>
          <t xml:space="preserve"> </t>
        </is>
      </c>
    </row>
    <row r="5">
      <c r="A5" s="4" t="inlineStr">
        <is>
          <t>Klein Not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ggregate principal amount</t>
        </is>
      </c>
      <c r="B7" s="5" t="n">
        <v>2090264</v>
      </c>
      <c r="C7" s="6" t="n">
        <v>0</v>
      </c>
      <c r="D7" s="5" t="n">
        <v>2112438</v>
      </c>
    </row>
    <row r="8">
      <c r="A8" s="4" t="inlineStr">
        <is>
          <t>Interest rate</t>
        </is>
      </c>
      <c r="B8" s="8" t="n">
        <v>0.1</v>
      </c>
      <c r="C8" s="4" t="inlineStr">
        <is>
          <t xml:space="preserve"> </t>
        </is>
      </c>
      <c r="D8" s="4" t="inlineStr">
        <is>
          <t xml:space="preserve"> </t>
        </is>
      </c>
    </row>
    <row r="9">
      <c r="A9" s="4" t="inlineStr">
        <is>
          <t>Benjamin Klein | Klein Not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Interest expense</t>
        </is>
      </c>
      <c r="B11" s="4" t="inlineStr">
        <is>
          <t xml:space="preserve"> </t>
        </is>
      </c>
      <c r="C11" s="5" t="n">
        <v>227298</v>
      </c>
      <c r="D11" s="5" t="n">
        <v>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6. Property, plant and equipment: ​ ​ ​ ​ ​ ​ ​ ​ ​ ​ ​ ​ ​ ​ ​ ​ ​ ​ ​ ​ ​ ​ ​ ​ ​ Furniture and ​ Leasehold ​ ​ ​ ​ ​ ​ equipment improvements TMS devices Total Cost ​ ​ ​ ​ ​ ​ ​ ​ ​ ​ ​ ​ ​ ​ ​ ​ ​ Balance, December 31, 2021 ​ $ 115,604 ​ $ 179,399 ​ $ 2,536,225 ​ $ 2,831,228 Additions ​ — ​ 33,866 ​ 1,496,254 ​ 1,530,120 Additions through business combinations (note 5) ​ ​ — ​ ​ 131,071 ​ ​ 697,978 ​ ​ 829,049 Asset disposal ​ ​ — ​ — ​ (74,184) ​ (74,184) ​ ​ ​ ​ ​ ​ ​ ​ ​ ​ ​ ​ Balance, December 31, 2022 ​ ​ 115,604 ​ ​ 344,336 ​ ​ 4,656,273 ​ ​ 5,116,213 Additions ​ — ​ 15,326 ​ 1,914,141 ​ 1,929,467 Additions through business combinations (note 5) ​ — ​ — ​ — ​ — Asset disposal ​ ​ (115,604) ​ ​ — ​ ​ (142,506) ​ ​ (258,110) ​ ​ ​ ​ ​ ​ ​ ​ ​ ​ ​ ​ ​ Balance, December 31, 2023 ​ $ — ​ $ 359,662 ​ $ 6,427,908 ​ $ 6,787,570 ​ ​ ​ ​ ​ ​ ​ ​ ​ ​ ​ ​ ​ Accumulated depreciation ​ ​ ​ ​ ​ ​ ​ ​ ​ ​ ​ ​ ​ ​ ​ ​ ​ ​ Balance, December 31, 2021 ​ ​ 80,355 ​ ​ 56,477 ​ ​ 769,340 ​ ​ 906,172 Depreciation ​ 23,119 ​ 39,064 ​ 502,421 ​ 564,604 Asset disposal ​ — ​ — ​ (74,184) ​ (74,184) ​ ​ ​ ​ ​ ​ ​ ​ ​ ​ ​ ​ ​ Balance, December 31, 2022 ​ 103,474 ​ 95,541 ​ 1,197,577 ​ 1,396,592 Depreciation ​ 12,130 ​ 60,999 ​ 781,980 ​ 855,109 Asset disposal ​ (115,604) ​ — ​ (142,506) ​ (258,110) ​ ​ ​ ​ ​ ​ ​ ​ ​ ​ ​ ​ ​ Balance, December 31, 2023 ​ $ — ​ $ 156,540 ​ $ 1,837,051 ​ $ 1,993,591 ​ ​ ​ ​ ​ ​ ​ ​ ​ ​ ​ ​ ​ Net book value ​ ​ ​ ​ ​ ​ ​ ​ ​ ​ ​ ​ ​ ​ ​ ​ ​ Balance, December 31, 2022 ​ $ 12,130 ​ $ 248,795 ​ $ 3,458,696 ​ $ 3,719,621 Balance, December 31, 2023 ​ — ​ 203,122 ​ 4,590,857 ​ 4,793,9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Loans from shareholders and officers (Details) - USD ($)</t>
        </is>
      </c>
      <c r="B1" s="2" t="inlineStr">
        <is>
          <t>12 Months Ended</t>
        </is>
      </c>
    </row>
    <row r="2">
      <c r="B2" s="2" t="inlineStr">
        <is>
          <t>Dec. 31, 2023</t>
        </is>
      </c>
      <c r="C2" s="2" t="inlineStr">
        <is>
          <t>Dec. 31, 2022</t>
        </is>
      </c>
      <c r="D2" s="2" t="inlineStr">
        <is>
          <t>Feb. 28, 2023</t>
        </is>
      </c>
      <c r="E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rincipal amount</t>
        </is>
      </c>
      <c r="B4" s="5" t="n">
        <v>36426638</v>
      </c>
      <c r="C4" s="4" t="inlineStr">
        <is>
          <t xml:space="preserve"> </t>
        </is>
      </c>
      <c r="D4" s="4" t="inlineStr">
        <is>
          <t xml:space="preserve"> </t>
        </is>
      </c>
      <c r="E4" s="4" t="inlineStr">
        <is>
          <t xml:space="preserve"> </t>
        </is>
      </c>
    </row>
    <row r="5">
      <c r="A5" s="4" t="inlineStr">
        <is>
          <t>February 2023 Not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5" t="n">
        <v>690000</v>
      </c>
    </row>
    <row r="8">
      <c r="A8" s="4" t="inlineStr">
        <is>
          <t>Benjamin Klein | Subordinate convertible note</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328026</v>
      </c>
      <c r="C10" s="5" t="n">
        <v>0</v>
      </c>
      <c r="D10" s="4" t="inlineStr">
        <is>
          <t xml:space="preserve"> </t>
        </is>
      </c>
      <c r="E10" s="4" t="inlineStr">
        <is>
          <t xml:space="preserve"> </t>
        </is>
      </c>
    </row>
    <row r="11">
      <c r="A11" s="4" t="inlineStr">
        <is>
          <t>Interest expense</t>
        </is>
      </c>
      <c r="B11" s="5" t="n">
        <v>40943</v>
      </c>
      <c r="C11" s="5" t="n">
        <v>0</v>
      </c>
      <c r="D11" s="4" t="inlineStr">
        <is>
          <t xml:space="preserve"> </t>
        </is>
      </c>
      <c r="E11" s="4" t="inlineStr">
        <is>
          <t xml:space="preserve"> </t>
        </is>
      </c>
    </row>
    <row r="12">
      <c r="A12" s="4" t="inlineStr">
        <is>
          <t>Benjamin Klein | February 2023 Not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5" t="n">
        <v>312396</v>
      </c>
      <c r="E1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Loan from significant shareholder - Madryn (Details) - USD ($)</t>
        </is>
      </c>
      <c r="B1" s="2" t="inlineStr">
        <is>
          <t>12 Months Ended</t>
        </is>
      </c>
    </row>
    <row r="2">
      <c r="B2" s="2" t="inlineStr">
        <is>
          <t>Dec. 31, 2023</t>
        </is>
      </c>
      <c r="C2" s="2" t="inlineStr">
        <is>
          <t>Dec. 31, 2022</t>
        </is>
      </c>
      <c r="D2" s="2" t="inlineStr">
        <is>
          <t>Oct. 12, 2023</t>
        </is>
      </c>
      <c r="E2" s="2" t="inlineStr">
        <is>
          <t>Sep. 01, 2023</t>
        </is>
      </c>
      <c r="F2" s="2" t="inlineStr">
        <is>
          <t>Aug. 15,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5" t="n">
        <v>36426638</v>
      </c>
      <c r="C4" s="4" t="inlineStr">
        <is>
          <t xml:space="preserve"> </t>
        </is>
      </c>
      <c r="D4" s="4" t="inlineStr">
        <is>
          <t xml:space="preserve"> </t>
        </is>
      </c>
      <c r="E4" s="4" t="inlineStr">
        <is>
          <t xml:space="preserve"> </t>
        </is>
      </c>
      <c r="F4" s="4" t="inlineStr">
        <is>
          <t xml:space="preserve"> </t>
        </is>
      </c>
    </row>
    <row r="5">
      <c r="A5" s="4" t="inlineStr">
        <is>
          <t>Madryn | Subordinate convertibl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5" t="n">
        <v>4500000</v>
      </c>
      <c r="E7" s="5" t="n">
        <v>4500000</v>
      </c>
      <c r="F7" s="5" t="n">
        <v>4500000</v>
      </c>
    </row>
    <row r="8">
      <c r="A8" s="4" t="inlineStr">
        <is>
          <t>Interest expense</t>
        </is>
      </c>
      <c r="B8" s="6" t="n">
        <v>212983</v>
      </c>
      <c r="C8" s="5" t="n">
        <v>0</v>
      </c>
      <c r="D8" s="4" t="inlineStr">
        <is>
          <t xml:space="preserve"> </t>
        </is>
      </c>
      <c r="E8" s="4" t="inlineStr">
        <is>
          <t xml:space="preserve"> </t>
        </is>
      </c>
      <c r="F8" s="4" t="inlineStr">
        <is>
          <t xml:space="preserve"> </t>
        </is>
      </c>
    </row>
    <row r="9">
      <c r="A9" s="4" t="inlineStr">
        <is>
          <t>Madryn | Madryn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6" t="n">
        <v>83945870</v>
      </c>
      <c r="C11" s="4" t="inlineStr">
        <is>
          <t xml:space="preserve"> </t>
        </is>
      </c>
      <c r="D11" s="4" t="inlineStr">
        <is>
          <t xml:space="preserve"> </t>
        </is>
      </c>
      <c r="E11" s="4" t="inlineStr">
        <is>
          <t xml:space="preserve"> </t>
        </is>
      </c>
      <c r="F11" s="4" t="inlineStr">
        <is>
          <t xml:space="preserve"> </t>
        </is>
      </c>
    </row>
    <row r="12">
      <c r="A12" s="4" t="inlineStr">
        <is>
          <t>Interest expense</t>
        </is>
      </c>
      <c r="B12" s="5" t="n">
        <v>9314896</v>
      </c>
      <c r="C12" s="5" t="n">
        <v>3143166</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sic and diluted loss per share (Details) - USD ($)</t>
        </is>
      </c>
      <c r="B1" s="2" t="inlineStr">
        <is>
          <t>12 Months Ended</t>
        </is>
      </c>
    </row>
    <row r="2">
      <c r="B2" s="2" t="inlineStr">
        <is>
          <t>Dec. 31, 2023</t>
        </is>
      </c>
      <c r="C2" s="2" t="inlineStr">
        <is>
          <t>Dec. 31, 2022</t>
        </is>
      </c>
    </row>
    <row r="3">
      <c r="A3" s="3" t="inlineStr">
        <is>
          <t>Basic and diluted loss per share</t>
        </is>
      </c>
      <c r="B3" s="4" t="inlineStr">
        <is>
          <t xml:space="preserve"> </t>
        </is>
      </c>
      <c r="C3" s="4" t="inlineStr">
        <is>
          <t xml:space="preserve"> </t>
        </is>
      </c>
    </row>
    <row r="4">
      <c r="A4" s="4" t="inlineStr">
        <is>
          <t>Net loss attributable to the common shareholders of Greenbrook TMS, basic</t>
        </is>
      </c>
      <c r="B4" s="5" t="n">
        <v>-48914062</v>
      </c>
      <c r="C4" s="5" t="n">
        <v>-87671116</v>
      </c>
    </row>
    <row r="5">
      <c r="A5" s="4" t="inlineStr">
        <is>
          <t>Net loss attributable to the common shareholders of Greenbrook TMS, diluted</t>
        </is>
      </c>
      <c r="B5" s="5" t="n">
        <v>-47248646</v>
      </c>
      <c r="C5" s="5" t="n">
        <v>-85479654</v>
      </c>
    </row>
    <row r="6">
      <c r="A6" s="4" t="inlineStr">
        <is>
          <t>Weighted average common shares outstanding, basic (in shares)</t>
        </is>
      </c>
      <c r="B6" s="6" t="n">
        <v>39064948</v>
      </c>
      <c r="C6" s="6" t="n">
        <v>23235655</v>
      </c>
    </row>
    <row r="7">
      <c r="A7" s="4" t="inlineStr">
        <is>
          <t>Weighted average common shares outstanding, diluted (in shares)</t>
        </is>
      </c>
      <c r="B7" s="6" t="n">
        <v>39064948</v>
      </c>
      <c r="C7" s="6" t="n">
        <v>23235655</v>
      </c>
    </row>
    <row r="8">
      <c r="A8" s="4" t="inlineStr">
        <is>
          <t>Loss per share, basic (in dollars per share)</t>
        </is>
      </c>
      <c r="B8" s="7" t="n">
        <v>-1.25</v>
      </c>
      <c r="C8" s="7" t="n">
        <v>-3.77</v>
      </c>
    </row>
    <row r="9">
      <c r="A9" s="4" t="inlineStr">
        <is>
          <t>Loss per share, diluted (in dollars per share)</t>
        </is>
      </c>
      <c r="B9" s="7" t="n">
        <v>-1.25</v>
      </c>
      <c r="C9" s="7" t="n">
        <v>-3.7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Antidilutive securities excluded from diluted calculation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diluted calculation</t>
        </is>
      </c>
      <c r="B4" s="4" t="inlineStr">
        <is>
          <t xml:space="preserve"> </t>
        </is>
      </c>
      <c r="C4" s="4" t="inlineStr">
        <is>
          <t xml:space="preserve"> </t>
        </is>
      </c>
    </row>
    <row r="5">
      <c r="A5" s="4" t="inlineStr">
        <is>
          <t>Antidilutive securities excluded from diluted calculation</t>
        </is>
      </c>
      <c r="B5" s="6" t="n">
        <v>1704500</v>
      </c>
      <c r="C5" s="6" t="n">
        <v>764667</v>
      </c>
    </row>
    <row r="6">
      <c r="A6" s="4" t="inlineStr">
        <is>
          <t>Lender warrants</t>
        </is>
      </c>
      <c r="B6" s="4" t="inlineStr">
        <is>
          <t xml:space="preserve"> </t>
        </is>
      </c>
      <c r="C6" s="4" t="inlineStr">
        <is>
          <t xml:space="preserve"> </t>
        </is>
      </c>
    </row>
    <row r="7">
      <c r="A7" s="3" t="inlineStr">
        <is>
          <t>Antidilutive securities excluded from diluted calculation</t>
        </is>
      </c>
      <c r="B7" s="4" t="inlineStr">
        <is>
          <t xml:space="preserve"> </t>
        </is>
      </c>
      <c r="C7" s="4" t="inlineStr">
        <is>
          <t xml:space="preserve"> </t>
        </is>
      </c>
    </row>
    <row r="8">
      <c r="A8" s="4" t="inlineStr">
        <is>
          <t>Antidilutive securities excluded from diluted calculation</t>
        </is>
      </c>
      <c r="B8" s="6" t="n">
        <v>437177</v>
      </c>
      <c r="C8" s="6" t="n">
        <v>5130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n-controlling interest (Details) - USD ($)</t>
        </is>
      </c>
      <c r="B1" s="2" t="inlineStr">
        <is>
          <t>Sep. 29, 2023</t>
        </is>
      </c>
      <c r="C1" s="2" t="inlineStr">
        <is>
          <t>Aug. 01, 2022</t>
        </is>
      </c>
      <c r="D1" s="2" t="inlineStr">
        <is>
          <t>Dec. 31, 2023</t>
        </is>
      </c>
      <c r="E1" s="2" t="inlineStr">
        <is>
          <t>Dec. 31, 2022</t>
        </is>
      </c>
    </row>
    <row r="2">
      <c r="A2" s="4" t="inlineStr">
        <is>
          <t>Greenbrook TMS Inc and Subsidiaries</t>
        </is>
      </c>
      <c r="B2" s="4" t="inlineStr">
        <is>
          <t xml:space="preserve"> </t>
        </is>
      </c>
      <c r="C2" s="4" t="inlineStr">
        <is>
          <t xml:space="preserve"> </t>
        </is>
      </c>
      <c r="D2" s="4" t="inlineStr">
        <is>
          <t xml:space="preserve"> </t>
        </is>
      </c>
      <c r="E2" s="4" t="inlineStr">
        <is>
          <t xml:space="preserve">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8" t="n">
        <v>1</v>
      </c>
      <c r="E4" s="4" t="inlineStr">
        <is>
          <t xml:space="preserve"> </t>
        </is>
      </c>
    </row>
    <row r="5">
      <c r="A5" s="4" t="inlineStr">
        <is>
          <t>Greenbrook TMS Connecticut LLC</t>
        </is>
      </c>
      <c r="B5" s="4" t="inlineStr">
        <is>
          <t xml:space="preserve"> </t>
        </is>
      </c>
      <c r="C5" s="4" t="inlineStr">
        <is>
          <t xml:space="preserve"> </t>
        </is>
      </c>
      <c r="D5" s="4" t="inlineStr">
        <is>
          <t xml:space="preserve"> </t>
        </is>
      </c>
      <c r="E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8" t="n">
        <v>1</v>
      </c>
      <c r="E7" s="4" t="inlineStr">
        <is>
          <t xml:space="preserve"> </t>
        </is>
      </c>
    </row>
    <row r="8">
      <c r="A8" s="4" t="inlineStr">
        <is>
          <t>Greenbrook TMS Arlington LLC</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8" t="n">
        <v>1</v>
      </c>
      <c r="E10" s="4" t="inlineStr">
        <is>
          <t xml:space="preserve"> </t>
        </is>
      </c>
    </row>
    <row r="11">
      <c r="A11" s="4" t="inlineStr">
        <is>
          <t>Consideration transferred on purchase of non controlling interest</t>
        </is>
      </c>
      <c r="B11" s="5" t="n">
        <v>513</v>
      </c>
      <c r="C11" s="4" t="inlineStr">
        <is>
          <t xml:space="preserve"> </t>
        </is>
      </c>
      <c r="D11" s="4" t="inlineStr">
        <is>
          <t xml:space="preserve"> </t>
        </is>
      </c>
      <c r="E11" s="4" t="inlineStr">
        <is>
          <t xml:space="preserve"> </t>
        </is>
      </c>
    </row>
    <row r="12">
      <c r="A12" s="4" t="inlineStr">
        <is>
          <t>Consideration transferred on repayment of non controlling interest loan</t>
        </is>
      </c>
      <c r="B12" s="6" t="n">
        <v>39487</v>
      </c>
      <c r="C12" s="4" t="inlineStr">
        <is>
          <t xml:space="preserve"> </t>
        </is>
      </c>
      <c r="D12" s="4" t="inlineStr">
        <is>
          <t xml:space="preserve"> </t>
        </is>
      </c>
      <c r="E12" s="4" t="inlineStr">
        <is>
          <t xml:space="preserve"> </t>
        </is>
      </c>
    </row>
    <row r="13">
      <c r="A13" s="4" t="inlineStr">
        <is>
          <t>Release of liabilities and losses</t>
        </is>
      </c>
      <c r="B13" s="5" t="n">
        <v>40000</v>
      </c>
      <c r="C13" s="4" t="inlineStr">
        <is>
          <t xml:space="preserve"> </t>
        </is>
      </c>
      <c r="D13" s="4" t="inlineStr">
        <is>
          <t xml:space="preserve"> </t>
        </is>
      </c>
      <c r="E13" s="4" t="inlineStr">
        <is>
          <t xml:space="preserve"> </t>
        </is>
      </c>
    </row>
    <row r="14">
      <c r="A14" s="4" t="inlineStr">
        <is>
          <t>TMS NeuroHealth Centers Rockville LLC</t>
        </is>
      </c>
      <c r="B14" s="4" t="inlineStr">
        <is>
          <t xml:space="preserve"> </t>
        </is>
      </c>
      <c r="C14" s="4" t="inlineStr">
        <is>
          <t xml:space="preserve"> </t>
        </is>
      </c>
      <c r="D14" s="4" t="inlineStr">
        <is>
          <t xml:space="preserve"> </t>
        </is>
      </c>
      <c r="E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8" t="n">
        <v>1</v>
      </c>
    </row>
    <row r="17">
      <c r="A17" s="4" t="inlineStr">
        <is>
          <t>Consideration transferred on purchase of non controlling interest</t>
        </is>
      </c>
      <c r="B17" s="4" t="inlineStr">
        <is>
          <t xml:space="preserve"> </t>
        </is>
      </c>
      <c r="C17" s="5" t="n">
        <v>500000</v>
      </c>
      <c r="D17" s="4" t="inlineStr">
        <is>
          <t xml:space="preserve"> </t>
        </is>
      </c>
      <c r="E1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Non-controlling interest - Schedule of balance sheet financial information of non-controlling interest (Details) - USD ($)</t>
        </is>
      </c>
      <c r="B1" s="2" t="inlineStr">
        <is>
          <t>12 Months Ended</t>
        </is>
      </c>
    </row>
    <row r="2">
      <c r="B2" s="2" t="inlineStr">
        <is>
          <t>Dec. 31, 2023</t>
        </is>
      </c>
      <c r="C2" s="2" t="inlineStr">
        <is>
          <t>Dec. 31, 2022</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Cash</t>
        </is>
      </c>
      <c r="B4" s="5" t="n">
        <v>3323708</v>
      </c>
      <c r="C4" s="5" t="n">
        <v>1623957</v>
      </c>
      <c r="D4" s="4" t="inlineStr">
        <is>
          <t xml:space="preserve"> </t>
        </is>
      </c>
    </row>
    <row r="5">
      <c r="A5" s="4" t="inlineStr">
        <is>
          <t>Accounts receivable</t>
        </is>
      </c>
      <c r="B5" s="6" t="n">
        <v>7569843</v>
      </c>
      <c r="C5" s="6" t="n">
        <v>7348846</v>
      </c>
      <c r="D5" s="4" t="inlineStr">
        <is>
          <t xml:space="preserve"> </t>
        </is>
      </c>
    </row>
    <row r="6">
      <c r="A6" s="4" t="inlineStr">
        <is>
          <t>Property, plant and equipment</t>
        </is>
      </c>
      <c r="B6" s="6" t="n">
        <v>4793979</v>
      </c>
      <c r="C6" s="6" t="n">
        <v>3719621</v>
      </c>
      <c r="D6" s="4" t="inlineStr">
        <is>
          <t xml:space="preserve"> </t>
        </is>
      </c>
    </row>
    <row r="7">
      <c r="A7" s="4" t="inlineStr">
        <is>
          <t>Finance lease right-of-use-assets</t>
        </is>
      </c>
      <c r="B7" s="6" t="n">
        <v>2140338</v>
      </c>
      <c r="C7" s="6" t="n">
        <v>19348091</v>
      </c>
      <c r="D7" s="5" t="n">
        <v>13741292</v>
      </c>
    </row>
    <row r="8">
      <c r="A8" s="4" t="inlineStr">
        <is>
          <t>Operating lease right-of-use assets</t>
        </is>
      </c>
      <c r="B8" s="6" t="n">
        <v>28887905</v>
      </c>
      <c r="C8" s="6" t="n">
        <v>34890554</v>
      </c>
      <c r="D8" s="6" t="n">
        <v>17415158</v>
      </c>
    </row>
    <row r="9">
      <c r="A9" s="4" t="inlineStr">
        <is>
          <t>Accounts payable and accrued liabilities</t>
        </is>
      </c>
      <c r="B9" s="6" t="n">
        <v>13701630</v>
      </c>
      <c r="C9" s="6" t="n">
        <v>20271624</v>
      </c>
      <c r="D9" s="4" t="inlineStr">
        <is>
          <t xml:space="preserve"> </t>
        </is>
      </c>
    </row>
    <row r="10">
      <c r="A10" s="4" t="inlineStr">
        <is>
          <t>Finance Lease Liabilities</t>
        </is>
      </c>
      <c r="B10" s="6" t="n">
        <v>857837</v>
      </c>
      <c r="C10" s="6" t="n">
        <v>16981900</v>
      </c>
      <c r="D10" s="6" t="n">
        <v>12963499</v>
      </c>
    </row>
    <row r="11">
      <c r="A11" s="4" t="inlineStr">
        <is>
          <t>Operating Lease Liabilities</t>
        </is>
      </c>
      <c r="B11" s="6" t="n">
        <v>30398566</v>
      </c>
      <c r="C11" s="6" t="n">
        <v>35943722</v>
      </c>
      <c r="D11" s="5" t="n">
        <v>18070188</v>
      </c>
    </row>
    <row r="12">
      <c r="A12" s="4" t="inlineStr">
        <is>
          <t>Shareholder's equity (deficit) attributable to the shareholders of Greenbrook TMS</t>
        </is>
      </c>
      <c r="B12" s="6" t="n">
        <v>-98036209</v>
      </c>
      <c r="C12" s="6" t="n">
        <v>-56334715</v>
      </c>
      <c r="D12" s="4" t="inlineStr">
        <is>
          <t xml:space="preserve"> </t>
        </is>
      </c>
    </row>
    <row r="13">
      <c r="A13" s="4" t="inlineStr">
        <is>
          <t>Non-controlling interest</t>
        </is>
      </c>
      <c r="B13" s="6" t="n">
        <v>-2911581</v>
      </c>
      <c r="C13" s="6" t="n">
        <v>-2777127</v>
      </c>
      <c r="D13" s="4" t="inlineStr">
        <is>
          <t xml:space="preserve"> </t>
        </is>
      </c>
    </row>
    <row r="14">
      <c r="A14" s="4" t="inlineStr">
        <is>
          <t>Non-controlling interest</t>
        </is>
      </c>
      <c r="B14" s="4" t="inlineStr">
        <is>
          <t xml:space="preserve"> </t>
        </is>
      </c>
      <c r="C14" s="4" t="inlineStr">
        <is>
          <t xml:space="preserve"> </t>
        </is>
      </c>
      <c r="D14" s="4" t="inlineStr">
        <is>
          <t xml:space="preserve"> </t>
        </is>
      </c>
    </row>
    <row r="15">
      <c r="A15" s="3" t="inlineStr">
        <is>
          <t>Non-controlling interest</t>
        </is>
      </c>
      <c r="B15" s="4" t="inlineStr">
        <is>
          <t xml:space="preserve"> </t>
        </is>
      </c>
      <c r="C15" s="4" t="inlineStr">
        <is>
          <t xml:space="preserve"> </t>
        </is>
      </c>
      <c r="D15" s="4" t="inlineStr">
        <is>
          <t xml:space="preserve"> </t>
        </is>
      </c>
    </row>
    <row r="16">
      <c r="A16" s="4" t="inlineStr">
        <is>
          <t>Cash</t>
        </is>
      </c>
      <c r="B16" s="6" t="n">
        <v>97702</v>
      </c>
      <c r="C16" s="6" t="n">
        <v>580057</v>
      </c>
      <c r="D16" s="4" t="inlineStr">
        <is>
          <t xml:space="preserve"> </t>
        </is>
      </c>
    </row>
    <row r="17">
      <c r="A17" s="4" t="inlineStr">
        <is>
          <t>Accounts receivable</t>
        </is>
      </c>
      <c r="B17" s="6" t="n">
        <v>2144953</v>
      </c>
      <c r="C17" s="6" t="n">
        <v>2087763</v>
      </c>
      <c r="D17" s="4" t="inlineStr">
        <is>
          <t xml:space="preserve"> </t>
        </is>
      </c>
    </row>
    <row r="18">
      <c r="A18" s="4" t="inlineStr">
        <is>
          <t>Prepaid expenses and other</t>
        </is>
      </c>
      <c r="B18" s="6" t="n">
        <v>297485</v>
      </c>
      <c r="C18" s="6" t="n">
        <v>483082</v>
      </c>
      <c r="D18" s="4" t="inlineStr">
        <is>
          <t xml:space="preserve"> </t>
        </is>
      </c>
    </row>
    <row r="19">
      <c r="A19" s="4" t="inlineStr">
        <is>
          <t>Property, plant and equipment</t>
        </is>
      </c>
      <c r="B19" s="6" t="n">
        <v>1000592</v>
      </c>
      <c r="C19" s="6" t="n">
        <v>1085006</v>
      </c>
      <c r="D19" s="4" t="inlineStr">
        <is>
          <t xml:space="preserve"> </t>
        </is>
      </c>
    </row>
    <row r="20">
      <c r="A20" s="4" t="inlineStr">
        <is>
          <t>Finance lease right-of-use-assets</t>
        </is>
      </c>
      <c r="B20" s="5" t="n">
        <v>36165</v>
      </c>
      <c r="C20" s="5" t="n">
        <v>2349699</v>
      </c>
      <c r="D20" s="4" t="inlineStr">
        <is>
          <t xml:space="preserve"> </t>
        </is>
      </c>
    </row>
    <row r="21">
      <c r="A21" s="4" t="inlineStr">
        <is>
          <t>Finance Lease, Right-of-Use Asset, Statement of Financial Position [Extensible Enumeration]</t>
        </is>
      </c>
      <c r="B21" s="4" t="inlineStr">
        <is>
          <t>Finance lease right-of-use-assets</t>
        </is>
      </c>
      <c r="C21" s="4" t="inlineStr">
        <is>
          <t>Finance lease right-of-use-assets</t>
        </is>
      </c>
      <c r="D21" s="4" t="inlineStr">
        <is>
          <t xml:space="preserve"> </t>
        </is>
      </c>
    </row>
    <row r="22">
      <c r="A22" s="4" t="inlineStr">
        <is>
          <t>Operating lease right-of-use assets</t>
        </is>
      </c>
      <c r="B22" s="5" t="n">
        <v>5656153</v>
      </c>
      <c r="C22" s="5" t="n">
        <v>7566048</v>
      </c>
      <c r="D22" s="4" t="inlineStr">
        <is>
          <t xml:space="preserve"> </t>
        </is>
      </c>
    </row>
    <row r="23">
      <c r="A23" s="4" t="inlineStr">
        <is>
          <t>Operating Lease, Right-of-Use Asset, Statement of Financial Position [Extensible Enumeration]</t>
        </is>
      </c>
      <c r="B23" s="4" t="inlineStr">
        <is>
          <t>Operating lease right-of-use assets</t>
        </is>
      </c>
      <c r="C23" s="4" t="inlineStr">
        <is>
          <t>Operating lease right-of-use assets</t>
        </is>
      </c>
      <c r="D23" s="4" t="inlineStr">
        <is>
          <t xml:space="preserve"> </t>
        </is>
      </c>
    </row>
    <row r="24">
      <c r="A24" s="4" t="inlineStr">
        <is>
          <t>Accounts payable and accrued liabilities</t>
        </is>
      </c>
      <c r="B24" s="5" t="n">
        <v>1239917</v>
      </c>
      <c r="C24" s="5" t="n">
        <v>1666756</v>
      </c>
      <c r="D24" s="4" t="inlineStr">
        <is>
          <t xml:space="preserve"> </t>
        </is>
      </c>
    </row>
    <row r="25">
      <c r="A25" s="4" t="inlineStr">
        <is>
          <t>Finance Lease Liabilities</t>
        </is>
      </c>
      <c r="B25" s="5" t="n">
        <v>10548</v>
      </c>
      <c r="C25" s="5" t="n">
        <v>2089999</v>
      </c>
      <c r="D25" s="4" t="inlineStr">
        <is>
          <t xml:space="preserve"> </t>
        </is>
      </c>
    </row>
    <row r="26">
      <c r="A26" s="4" t="inlineStr">
        <is>
          <t>Finance Lease, Liability, Statement of Financial Position [Extensible Enumeration]</t>
        </is>
      </c>
      <c r="B26" s="4" t="inlineStr">
        <is>
          <t>Finance Lease, Liability, Noncurrent</t>
        </is>
      </c>
      <c r="C26" s="4" t="inlineStr">
        <is>
          <t>Finance Lease, Liability, Noncurrent</t>
        </is>
      </c>
      <c r="D26" s="4" t="inlineStr">
        <is>
          <t xml:space="preserve"> </t>
        </is>
      </c>
    </row>
    <row r="27">
      <c r="A27" s="4" t="inlineStr">
        <is>
          <t>Operating Lease Liabilities</t>
        </is>
      </c>
      <c r="B27" s="5" t="n">
        <v>5968042</v>
      </c>
      <c r="C27" s="5" t="n">
        <v>7918347</v>
      </c>
      <c r="D27" s="4" t="inlineStr">
        <is>
          <t xml:space="preserve"> </t>
        </is>
      </c>
    </row>
    <row r="28">
      <c r="A28" s="4" t="inlineStr">
        <is>
          <t>Operating Lease, Liability, Statement of Financial Position [Extensible Enumeration]</t>
        </is>
      </c>
      <c r="B28" s="4" t="inlineStr">
        <is>
          <t>Operating Lease, Liability, Noncurrent</t>
        </is>
      </c>
      <c r="C28" s="4" t="inlineStr">
        <is>
          <t>Operating Lease, Liability, Noncurrent</t>
        </is>
      </c>
      <c r="D28" s="4" t="inlineStr">
        <is>
          <t xml:space="preserve"> </t>
        </is>
      </c>
    </row>
    <row r="29">
      <c r="A29" s="4" t="inlineStr">
        <is>
          <t>Loans payable</t>
        </is>
      </c>
      <c r="B29" s="5" t="n">
        <v>15828916</v>
      </c>
      <c r="C29" s="5" t="n">
        <v>15066552</v>
      </c>
      <c r="D29" s="4" t="inlineStr">
        <is>
          <t xml:space="preserve"> </t>
        </is>
      </c>
    </row>
    <row r="30">
      <c r="A30" s="4" t="inlineStr">
        <is>
          <t>Non-controlling interest</t>
        </is>
      </c>
      <c r="B30" s="6" t="n">
        <v>-4440274</v>
      </c>
      <c r="C30" s="6" t="n">
        <v>-3282610</v>
      </c>
      <c r="D30" s="4" t="inlineStr">
        <is>
          <t xml:space="preserve"> </t>
        </is>
      </c>
    </row>
    <row r="31">
      <c r="A31" s="4" t="inlineStr">
        <is>
          <t>Distributions to non-controlling interest</t>
        </is>
      </c>
      <c r="B31" s="6" t="n">
        <v>-46950</v>
      </c>
      <c r="C31" s="6" t="n">
        <v>-320250</v>
      </c>
      <c r="D31" s="4" t="inlineStr">
        <is>
          <t xml:space="preserve"> </t>
        </is>
      </c>
    </row>
    <row r="32">
      <c r="A32" s="4" t="inlineStr">
        <is>
          <t>Partnership buyout</t>
        </is>
      </c>
      <c r="B32" s="6" t="n">
        <v>253251</v>
      </c>
      <c r="C32" s="6" t="n">
        <v>-496659</v>
      </c>
      <c r="D32" s="4" t="inlineStr">
        <is>
          <t xml:space="preserve"> </t>
        </is>
      </c>
    </row>
    <row r="33">
      <c r="A33" s="4" t="inlineStr">
        <is>
          <t>Historical subsidiary investment by non-controlling interest</t>
        </is>
      </c>
      <c r="B33" s="6" t="n">
        <v>1322392</v>
      </c>
      <c r="C33" s="6" t="n">
        <v>1322392</v>
      </c>
      <c r="D33" s="4" t="inlineStr">
        <is>
          <t xml:space="preserve"> </t>
        </is>
      </c>
    </row>
    <row r="34">
      <c r="A34" s="4" t="inlineStr">
        <is>
          <t>Parent</t>
        </is>
      </c>
      <c r="B34" s="4" t="inlineStr">
        <is>
          <t xml:space="preserve"> </t>
        </is>
      </c>
      <c r="C34" s="4" t="inlineStr">
        <is>
          <t xml:space="preserve"> </t>
        </is>
      </c>
      <c r="D34" s="4" t="inlineStr">
        <is>
          <t xml:space="preserve"> </t>
        </is>
      </c>
    </row>
    <row r="35">
      <c r="A35" s="3" t="inlineStr">
        <is>
          <t>Non-controlling interest</t>
        </is>
      </c>
      <c r="B35" s="4" t="inlineStr">
        <is>
          <t xml:space="preserve"> </t>
        </is>
      </c>
      <c r="C35" s="4" t="inlineStr">
        <is>
          <t xml:space="preserve"> </t>
        </is>
      </c>
      <c r="D35" s="4" t="inlineStr">
        <is>
          <t xml:space="preserve"> </t>
        </is>
      </c>
    </row>
    <row r="36">
      <c r="A36" s="4" t="inlineStr">
        <is>
          <t>Shareholder's equity (deficit) attributable to the shareholders of Greenbrook TMS</t>
        </is>
      </c>
      <c r="B36" s="5" t="n">
        <v>-10902792</v>
      </c>
      <c r="C36" s="5" t="n">
        <v>-9812872</v>
      </c>
      <c r="D3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comprehensive loss financial information of non-controlling interest (Details) - USD ($)</t>
        </is>
      </c>
      <c r="B1" s="2" t="inlineStr">
        <is>
          <t>12 Months Ended</t>
        </is>
      </c>
    </row>
    <row r="2">
      <c r="B2" s="2" t="inlineStr">
        <is>
          <t>Dec. 31, 2023</t>
        </is>
      </c>
      <c r="C2" s="2" t="inlineStr">
        <is>
          <t>Dec. 31, 2022</t>
        </is>
      </c>
    </row>
    <row r="3">
      <c r="A3" s="3" t="inlineStr">
        <is>
          <t>Non-controlling interest</t>
        </is>
      </c>
      <c r="B3" s="4" t="inlineStr">
        <is>
          <t xml:space="preserve"> </t>
        </is>
      </c>
      <c r="C3" s="4" t="inlineStr">
        <is>
          <t xml:space="preserve"> </t>
        </is>
      </c>
    </row>
    <row r="4">
      <c r="A4" s="4" t="inlineStr">
        <is>
          <t>Revenue</t>
        </is>
      </c>
      <c r="B4" s="5" t="n">
        <v>24631902</v>
      </c>
      <c r="C4" s="5" t="n">
        <v>23264936</v>
      </c>
    </row>
    <row r="5">
      <c r="A5" s="4" t="inlineStr">
        <is>
          <t>Net Income (Loss)</t>
        </is>
      </c>
      <c r="B5" s="6" t="n">
        <v>-48914062</v>
      </c>
      <c r="C5" s="6" t="n">
        <v>-87671116</v>
      </c>
    </row>
    <row r="6">
      <c r="A6" s="4" t="inlineStr">
        <is>
          <t>Net (loss) income attributable to non-controlling interest</t>
        </is>
      </c>
      <c r="B6" s="6" t="n">
        <v>-340755</v>
      </c>
      <c r="C6" s="6" t="n">
        <v>-634812</v>
      </c>
    </row>
    <row r="7">
      <c r="A7" s="4" t="inlineStr">
        <is>
          <t>Non-controlling interest</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Net (loss) income attributable to non-controlling interest</t>
        </is>
      </c>
      <c r="B9" s="6" t="n">
        <v>-340755</v>
      </c>
      <c r="C9" s="6" t="n">
        <v>-634812</v>
      </c>
    </row>
    <row r="10">
      <c r="A10" s="4" t="inlineStr">
        <is>
          <t>Parent</t>
        </is>
      </c>
      <c r="B10" s="4" t="inlineStr">
        <is>
          <t xml:space="preserve"> </t>
        </is>
      </c>
      <c r="C10" s="4" t="inlineStr">
        <is>
          <t xml:space="preserve"> </t>
        </is>
      </c>
    </row>
    <row r="11">
      <c r="A11" s="3" t="inlineStr">
        <is>
          <t>Non-controlling interest</t>
        </is>
      </c>
      <c r="B11" s="4" t="inlineStr">
        <is>
          <t xml:space="preserve"> </t>
        </is>
      </c>
      <c r="C11" s="4" t="inlineStr">
        <is>
          <t xml:space="preserve"> </t>
        </is>
      </c>
    </row>
    <row r="12">
      <c r="A12" s="4" t="inlineStr">
        <is>
          <t>Net Income (Loss)</t>
        </is>
      </c>
      <c r="B12" s="5" t="n">
        <v>-1793672</v>
      </c>
      <c r="C12" s="5" t="n">
        <v>-36834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Other regional and center support costs (Details) - USD ($)</t>
        </is>
      </c>
      <c r="B1" s="2" t="inlineStr">
        <is>
          <t>12 Months Ended</t>
        </is>
      </c>
    </row>
    <row r="2">
      <c r="B2" s="2" t="inlineStr">
        <is>
          <t>Dec. 31, 2023</t>
        </is>
      </c>
      <c r="C2" s="2" t="inlineStr">
        <is>
          <t>Dec. 31, 2022</t>
        </is>
      </c>
    </row>
    <row r="3">
      <c r="A3" s="3" t="inlineStr">
        <is>
          <t>Expenses by nature</t>
        </is>
      </c>
      <c r="B3" s="4" t="inlineStr">
        <is>
          <t xml:space="preserve"> </t>
        </is>
      </c>
      <c r="C3" s="4" t="inlineStr">
        <is>
          <t xml:space="preserve"> </t>
        </is>
      </c>
    </row>
    <row r="4">
      <c r="A4" s="4" t="inlineStr">
        <is>
          <t>Salaries and bonuses</t>
        </is>
      </c>
      <c r="B4" s="5" t="n">
        <v>18106033</v>
      </c>
      <c r="C4" s="5" t="n">
        <v>16651595</v>
      </c>
    </row>
    <row r="5">
      <c r="A5" s="4" t="inlineStr">
        <is>
          <t>Marketing expenses</t>
        </is>
      </c>
      <c r="B5" s="6" t="n">
        <v>1944745</v>
      </c>
      <c r="C5" s="6" t="n">
        <v>10807453</v>
      </c>
    </row>
    <row r="6">
      <c r="A6" s="4" t="inlineStr">
        <is>
          <t>Total</t>
        </is>
      </c>
      <c r="B6" s="5" t="n">
        <v>20050778</v>
      </c>
      <c r="C6" s="5" t="n">
        <v>2745904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xpenses by nature (Details) - USD ($)</t>
        </is>
      </c>
      <c r="B1" s="2" t="inlineStr">
        <is>
          <t>12 Months Ended</t>
        </is>
      </c>
    </row>
    <row r="2">
      <c r="B2" s="2" t="inlineStr">
        <is>
          <t>Dec. 31, 2023</t>
        </is>
      </c>
      <c r="C2" s="2" t="inlineStr">
        <is>
          <t>Dec. 31, 2022</t>
        </is>
      </c>
    </row>
    <row r="3">
      <c r="A3" s="3" t="inlineStr">
        <is>
          <t>Expenses by nature</t>
        </is>
      </c>
      <c r="B3" s="4" t="inlineStr">
        <is>
          <t xml:space="preserve"> </t>
        </is>
      </c>
      <c r="C3" s="4" t="inlineStr">
        <is>
          <t xml:space="preserve"> </t>
        </is>
      </c>
    </row>
    <row r="4">
      <c r="A4" s="4" t="inlineStr">
        <is>
          <t>Salaries and bonuses</t>
        </is>
      </c>
      <c r="B4" s="5" t="n">
        <v>15941141</v>
      </c>
      <c r="C4" s="5" t="n">
        <v>16185688</v>
      </c>
    </row>
    <row r="5">
      <c r="A5" s="4" t="inlineStr">
        <is>
          <t>Marketing expenses</t>
        </is>
      </c>
      <c r="B5" s="6" t="n">
        <v>170837</v>
      </c>
      <c r="C5" s="6" t="n">
        <v>628145</v>
      </c>
    </row>
    <row r="6">
      <c r="A6" s="4" t="inlineStr">
        <is>
          <t>Professional and legal fees</t>
        </is>
      </c>
      <c r="B6" s="6" t="n">
        <v>5441073</v>
      </c>
      <c r="C6" s="6" t="n">
        <v>2870499</v>
      </c>
    </row>
    <row r="7">
      <c r="A7" s="4" t="inlineStr">
        <is>
          <t>Computer supplies and software</t>
        </is>
      </c>
      <c r="B7" s="6" t="n">
        <v>2995822</v>
      </c>
      <c r="C7" s="6" t="n">
        <v>2342103</v>
      </c>
    </row>
    <row r="8">
      <c r="A8" s="4" t="inlineStr">
        <is>
          <t>Financing And Transaction Costs</t>
        </is>
      </c>
      <c r="B8" s="6" t="n">
        <v>678347</v>
      </c>
      <c r="C8" s="6" t="n">
        <v>1265225</v>
      </c>
    </row>
    <row r="9">
      <c r="A9" s="4" t="inlineStr">
        <is>
          <t>Travel, meals and entertainment</t>
        </is>
      </c>
      <c r="B9" s="6" t="n">
        <v>158006</v>
      </c>
      <c r="C9" s="6" t="n">
        <v>275254</v>
      </c>
    </row>
    <row r="10">
      <c r="A10" s="4" t="inlineStr">
        <is>
          <t>Restructuring expense</t>
        </is>
      </c>
      <c r="B10" s="6" t="n">
        <v>998574</v>
      </c>
      <c r="C10" s="4" t="inlineStr">
        <is>
          <t xml:space="preserve"> </t>
        </is>
      </c>
    </row>
    <row r="11">
      <c r="A11" s="4" t="inlineStr">
        <is>
          <t>Insurance</t>
        </is>
      </c>
      <c r="B11" s="6" t="n">
        <v>575123</v>
      </c>
      <c r="C11" s="6" t="n">
        <v>879401</v>
      </c>
    </row>
    <row r="12">
      <c r="A12" s="4" t="inlineStr">
        <is>
          <t>Credit facility amendment fee</t>
        </is>
      </c>
      <c r="B12" s="6" t="n">
        <v>1000000</v>
      </c>
      <c r="C12" s="4" t="inlineStr">
        <is>
          <t xml:space="preserve"> </t>
        </is>
      </c>
    </row>
    <row r="13">
      <c r="A13" s="4" t="inlineStr">
        <is>
          <t>Other</t>
        </is>
      </c>
      <c r="B13" s="6" t="n">
        <v>1600969</v>
      </c>
      <c r="C13" s="6" t="n">
        <v>1077909</v>
      </c>
    </row>
    <row r="14">
      <c r="A14" s="4" t="inlineStr">
        <is>
          <t>Total</t>
        </is>
      </c>
      <c r="B14" s="5" t="n">
        <v>29559892</v>
      </c>
      <c r="C14" s="5" t="n">
        <v>2552422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2" customWidth="1" min="1" max="1"/>
    <col width="30" customWidth="1" min="2" max="2"/>
    <col width="40" customWidth="1" min="3" max="3"/>
    <col width="25" customWidth="1" min="4" max="4"/>
    <col width="22" customWidth="1" min="5" max="5"/>
    <col width="22" customWidth="1" min="6" max="6"/>
    <col width="22" customWidth="1" min="7" max="7"/>
    <col width="22" customWidth="1" min="8" max="8"/>
  </cols>
  <sheetData>
    <row r="1">
      <c r="A1" s="1" t="inlineStr">
        <is>
          <t>Subsequent events (Details)</t>
        </is>
      </c>
      <c r="E1" s="2" t="inlineStr">
        <is>
          <t>12 Months Ended</t>
        </is>
      </c>
    </row>
    <row r="2">
      <c r="B2" s="2" t="inlineStr">
        <is>
          <t>Mar. 01, 2024 USD ($) tranche</t>
        </is>
      </c>
      <c r="C2" s="2" t="inlineStr">
        <is>
          <t>Feb. 26, 2024 USD ($) $ / shares shares</t>
        </is>
      </c>
      <c r="D2" s="2" t="inlineStr">
        <is>
          <t>Feb. 22, 2024 $ / shares</t>
        </is>
      </c>
      <c r="E2" s="2" t="inlineStr">
        <is>
          <t>Dec. 31, 2023 USD ($)</t>
        </is>
      </c>
      <c r="F2" s="2" t="inlineStr">
        <is>
          <t>Mar. 15, 2024 USD ($)</t>
        </is>
      </c>
      <c r="G2" s="2" t="inlineStr">
        <is>
          <t>Feb. 24, 2024 USD ($)</t>
        </is>
      </c>
      <c r="H2" s="2" t="inlineStr">
        <is>
          <t>Jan. 0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5" t="n">
        <v>36426638</v>
      </c>
      <c r="F4" s="4" t="inlineStr">
        <is>
          <t xml:space="preserve"> </t>
        </is>
      </c>
      <c r="G4" s="4" t="inlineStr">
        <is>
          <t xml:space="preserve"> </t>
        </is>
      </c>
      <c r="H4" s="4" t="inlineStr">
        <is>
          <t xml:space="preserve"> </t>
        </is>
      </c>
    </row>
    <row r="5">
      <c r="A5" s="4" t="inlineStr">
        <is>
          <t>Gross proceeds</t>
        </is>
      </c>
      <c r="B5" s="4" t="inlineStr">
        <is>
          <t xml:space="preserve"> </t>
        </is>
      </c>
      <c r="C5" s="4" t="inlineStr">
        <is>
          <t xml:space="preserve"> </t>
        </is>
      </c>
      <c r="D5" s="4" t="inlineStr">
        <is>
          <t xml:space="preserve"> </t>
        </is>
      </c>
      <c r="E5" s="6" t="n">
        <v>6620699</v>
      </c>
      <c r="F5" s="4" t="inlineStr">
        <is>
          <t xml:space="preserve"> </t>
        </is>
      </c>
      <c r="G5" s="4" t="inlineStr">
        <is>
          <t xml:space="preserve"> </t>
        </is>
      </c>
      <c r="H5" s="4" t="inlineStr">
        <is>
          <t xml:space="preserve"> </t>
        </is>
      </c>
    </row>
    <row r="6">
      <c r="A6" s="4" t="inlineStr">
        <is>
          <t>Minimum bid price listing | $ /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Madry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4" t="inlineStr">
        <is>
          <t xml:space="preserve"> </t>
        </is>
      </c>
      <c r="D9" s="4" t="inlineStr">
        <is>
          <t xml:space="preserve"> </t>
        </is>
      </c>
      <c r="E9" s="5" t="n">
        <v>31231638</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5" t="n">
        <v>14543148</v>
      </c>
      <c r="C12" s="4" t="inlineStr">
        <is>
          <t xml:space="preserve"> </t>
        </is>
      </c>
      <c r="D12" s="4" t="inlineStr">
        <is>
          <t xml:space="preserve"> </t>
        </is>
      </c>
      <c r="E12" s="4" t="inlineStr">
        <is>
          <t xml:space="preserve"> </t>
        </is>
      </c>
      <c r="F12" s="4" t="inlineStr">
        <is>
          <t xml:space="preserve"> </t>
        </is>
      </c>
      <c r="G12" s="4" t="inlineStr">
        <is>
          <t xml:space="preserve"> </t>
        </is>
      </c>
      <c r="H12" s="5" t="n">
        <v>14543148</v>
      </c>
    </row>
    <row r="13">
      <c r="A13" s="4" t="inlineStr">
        <is>
          <t>Subsequent event | February 2024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istered direct offerings, shares | shares</t>
        </is>
      </c>
      <c r="B15" s="4" t="inlineStr">
        <is>
          <t xml:space="preserve"> </t>
        </is>
      </c>
      <c r="C15" s="6" t="n">
        <v>28282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 $ / shares</t>
        </is>
      </c>
      <c r="B16" s="4" t="inlineStr">
        <is>
          <t xml:space="preserve"> </t>
        </is>
      </c>
      <c r="C16" s="7"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t>
        </is>
      </c>
      <c r="B17" s="4" t="inlineStr">
        <is>
          <t xml:space="preserve"> </t>
        </is>
      </c>
      <c r="C17" s="5" t="n">
        <v>56564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Madryn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ditional tranches | tranche</t>
        </is>
      </c>
      <c r="B20" s="6"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5" t="n">
        <v>827316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Madryn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liquidity covenant</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4" t="inlineStr">
        <is>
          <t xml:space="preserve"> </t>
        </is>
      </c>
    </row>
    <row r="25">
      <c r="A25" s="4" t="inlineStr">
        <is>
          <t>Subsequent event | Madryn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liquidity covenant</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7. Intangible assets and goodwill: (a) Intangible assets: ​ ​ ​ ​ ​ ​ ​ ​ ​ ​ ​ ​ ​ ​ ​ ​ Management ​ Covenants not ​ ​ ​ ​ ​ ​ ​ services agreements to compete Software Total Cost ​ ​ ​ ​ ​ ​ ​ ​ ​ ​ ​ ​ ​ ​ ​ ​ ​ Balance, December 31, 2021 ​ $ 9,870,000 $ 860,000 $ — $ 10,730,000 Additions through business combinations (note 5) ​ ​ 15,850,000 ​ — ​ 363,424 ​ 16,213,424 Impairment loss (note 7(c)) ​ ​ (22,927,822) ​ ​ (504,762) ​ ​ (323,778) ​ ​ (23,756,362) ​ ​ ​ ​ ​ ​ ​ ​ ​ ​ ​ ​ ​ Balance, December 31, 2022 ​ 2,792,178 ​ 355,238 ​ 39,646 ​ 3,187,062 Additions ​ — ​ — ​ — ​ — ​ ​ ​ ​ ​ ​ ​ ​ ​ ​ ​ ​ ​ Balance, December 31, 2023 ​ $ 2,792,178 ​ $ 355,238 ​ $ 39,646 ​ $ 3,187,062 ​ ​ ​ ​ ​ ​ ​ ​ ​ ​ ​ ​ ​ Accumulated amortization ​ ​ ​ ​ ​ ​ ​ ​ ​ ​ ​ ​ ​ ​ ​ ​ ​ Balance, December 31, 2021 ​ $ 972,740 ​ $ 167,861 ​ $ — ​ $ 1,140,601 Amortization ​ ​ 1,146,566 ​ ​ 172,000 ​ ​ 39,646 ​ ​ 1,358,212 ​ ​ ​ ​ ​ ​ ​ ​ ​ ​ ​ ​ ​ Balance, December 31, 2022 ​ ​ 2,119,306 ​ ​ 339,861 ​ ​ 39,646 ​ ​ 2,498,813 Amortization ​ 57,335 ​ 8,857 ​ — ​ 66,192 ​ ​ ​ ​ ​ ​ ​ ​ ​ ​ ​ ​ ​ Balance, December 31, 2023 ​ $ 2,176,641 ​ $ 348,718 ​ $ 39,646 ​ $ 2,565,005 ​ ​ ​ ​ ​ ​ ​ ​ ​ ​ ​ ​ ​ Net book value ​ ​ ​ ​ ​ ​ ​ ​ ​ ​ ​ ​ ​ ​ ​ ​ ​ Balance, December 31, 2022 ​ $ 672,872 ​ $ 15,377 ​ $ — ​ $ 688,249 Balance, December 31, 2023 ​ 615,537 ​ 6,520 ​ — ​ 622,057 ​ As a part of the Success TMS Acquisition, the Company acquired ​ 7. Intangible assets and goodwill (continued): (b) Goodwill: ​ ​ ​ ​ ​ ​ Total Cost ​ Balance, December 31, 2021 ​ $ 6,750,107 Additions (note 5) ​ 15,328,219 ​ ​ ​ ​ Balance, December 31, 2022 ​ 22,078,326 Additions ​ — ​ ​ ​ ​ Balance, December 31, 2023 ​ $ 22,078,326 ​ ​ ​ ​ Impairment ​ ​ ​ ​ ​ Balance, December 31, 2021 ​ $ — Impairment (note 7(c)) ​ (22,078,326) ​ ​ ​ ​ Balance, December 31, 2022 ​ (22,078,326) Impairment ​ — ​ ​ ​ ​ Balance, December 31, 2023 ​ $ (22,078,326) ​ ​ ​ ​ Net book value ​ ​ ​ ​ ​ Balance, December 31, 2022 ​ $ — Balance, December 31, 2023 ​ — ​ The Company has 4 reporting units, comprised of Achieve TMS East/Central, Achieve TMS West, Success TMS and the remaining Company operations. In accordance with ASC Topic 350, Intangible Assets and Goodwill Annually, the reporting unit is assessed for impairment of the goodwill balance. The Company has adopted the income approach for the valuation of the reporting unit. The Company utilizes post tax amounts for the purpose of the goodwill impairment assessment. The recoverable amount of the reporting unit is estimated based on an assessment of discounted cash flows. The discounted cash flow for each reporting unit is determined by discounting five-year cash flow projections (cash flows beyond the five-year period are extrapolated using terminal growth rates). These projections reflect management’s expectations based on experience and future estimates of operating performance. In measuring the recoverable amount for the reporting unit as at December 31, 2022, significant estimates include the average five-year budgeted revenue growth rate of 5.7%, EBITDA margin of 12.2%, the terminal growth rate of 2% and the discount rate of 12.1%. The Company’s discount rates are based on market rates of return, debt to equity ratios, and certain risk premiums, among other things. The terminal growth rate is based on expected economic conditions and a general outlook for the industry. ​ 7. Intangible assets and goodwill (continued): (b) Goodwill (continued): An impairment charge is recognized to the extent that the carrying value exceeds the fair value. Impairment charges that have arisen as a result of the reviews performed total $22,078,326 as at December 31, 2022, this balance was fully impaired in 2022 resulting in a nil balance as at December 31, 2022, and December 31, 2023. The Company did not perform the goodwill impairment assessment in 2023 as the carrying value of goodwill is nil. (c) Impairment of long-lived assets: As at December 31, 2022, the Company performed its annual assessment of the long-lived assets allocated to each of the Company’s asset groups and determined that all asset groups met an overall indication of impairment and conducted the test for recoverability. The Company determined that the property, plant and equipment and right-of-use assets held by these asset groups had recoverable amounts in excess of the carrying values at December 31, 2022. The Company determined that the intangible assets held by eight of the asset groups had a recoverable amount of nil and were fully impaired. As a result, impairment loss of $23,756,362 was recorded in the consolidated statement of comprehensive loss. As at December 31, 2023, the Company performed its annual assessment of the long-lived assets allocated to each of the Company’s asset groups and determined that all asset groups met an overall indication of impairment and conducted the test for recoverability. The Company determined that the property, plant and equipment, right-of-use assets and intangible assets held by these asset groups had fair values in excess of the carrying values at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8914062</v>
      </c>
      <c r="C4" s="5" t="n">
        <v>-8767111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t>
        </is>
      </c>
      <c r="B3" s="4" t="inlineStr">
        <is>
          <t xml:space="preserve"> </t>
        </is>
      </c>
    </row>
    <row r="4">
      <c r="A4" s="4" t="inlineStr">
        <is>
          <t>Right-of-use assets and lease liabilities</t>
        </is>
      </c>
      <c r="B4" s="4" t="inlineStr">
        <is>
          <t>8. Right-of-use assets and lease liabilities: The Company enters into lease agreements related to TMS devices and mental health treatment centers (“Treatment Centers”). These lease agreements range from one year to seven years in length. Right-of-use assets are initially measured at cost, which is comprised of the initial amount of the lease liability adjusted for any lease payments made at or before the commencement date, plus any initial direct costs incurred. Lease liabilities have been measured by discounting future lease payments using a rate implicit in the lease or the Company’s incremental borrowing rate. The Company’s incremental borrowing rate during the year ended December 31, 2023 is 14.5% (2022 – 12%). (a) Finance leases: Finance leases include lease agreements relating to TMS devices. ​ ​ ​ ​ ​ ​ ​ ​ ​ December 31, December 31, ​ ​ 2023 ​ 2022 ​ ​ ​ ​ ​ ​ ​ Finance right-of-use assets, beginning of the year ​ $ 19,348,091 ​ $ 13,741,292 Impact of lease additions, disposals and/or modifications ​ (13,445,535) ​ 2,734,561 Additions through business combinations (note 5) ​ — ​ 7,314,499 Exercise of buy-out options into property, plant and equipment ​ (1,914,141) ​ (1,496,254) Depreciation on right-of-use assets ​ (1,848,077) ​ (2,946,007) ​ ​ ​ ​ ​ ​ ​ Finance right-of-use assets, end of the year ​ $ 2,140,338 ​ 19,348,091 ​ 8. Right-of-use assets and leases liabilities (continued): ​ (a) Finance leases (continued): ​ ​ ​ ​ ​ ​ ​ ​ ​ December 31, December 31, ​ ​ 2023 ​ 2022 Finance lease liabilities, beginning of the year ​ $ 16,981,900 ​ $ 12,963,499 Impact of lease additions, disposals and/or modifications ​ (12,704,798) ​ 2,600,481 Additions through business combinations (note 5) ​ — ​ 7,314,499 Interest expense on lease liabilities ​ 623,138 ​ 1,473,814 Payments of lease liabilities ​ (4,042,403) ​ (7,370,393) ​ ​ ​ ​ ​ ​ ​ Finance lease liabilities, end of the year ​ $ 857,837 ​ 16,981,900 ​ ​ ​ ​ ​ ​ ​ Less current portion of finance lease liabilities ​ 622,730 ​ 6,532,175 ​ ​ ​ ​ ​ ​ ​ Long term portion of finance lease liabilities ​ $ 235,107 ​ $ 10,449,725 ​ During the current year, certain device leases were amended from a fixed fee arrangement to a variable fee arrangement and the Company re-assessed the renewal options relating to certain device leases and concluded that it is not probable that the renewal options under those leases will be exercised, which resulted in a decrease in right-of-use assets and liabilities. Certain device leases were derecognized as a result of a settlement and mutual release with a device manufacturer. See note 10(a)(iii) and note 12(d). (b) Operating leases: Operating leases include lease agreements relating to Treatment Centers. ​ ​ ​ ​ ​ ​ ​ ​ ​ December 31, December 31, ​ ​ 2023 ​ 2022 Operating right-of-use assets, beginning of the year ​ $ 34,890,554 ​ $ 17,415,158 Impact of lease additions, disposals and/or modifications ​ (1,113,673) ​ 4,984,837 Additions through business combinations (note 5) ​ — ​ 16,336,366 Impairment of right-of-use assets ​ ​ (285,390) ​ ​ — Right-of-use asset lease expense ​ (4,603,586) ​ (3,845,807) ​ ​ ​ ​ ​ ​ ​ Operating right-of-use assets, end of the year ​ 28,887,905 ​ 34,890,554 ​ ​ 8. Right-of-use assets and leases liabilities (continued): ​ (b) Operating leases (continued): ​ ​ ​ ​ ​ ​ ​ ​ ​ December 31, December 31, ​ ​ 2023 ​ 2022 Operating lease liabilities, beginning of the year ​ $ 35,943,722 ​ $ 18,070,188 ​ ​ ​ Impact of lease additions, disposals and/or modifications ​ (850,553) ​ 5,126,832 Additions through business combinations (note 5) ​ — ​ 16,185,975 Lease liability expense ​ 3,338,245 ​ 2,666,114 Payments of lease liabilities ​ (8,032,848) ​ (6,105,387) ​ ​ ​ ​ ​ ​ ​ Operating lease liabilities, end of the year ​ 30,398,566 ​ 35,943,722 ​ ​ ​ ​ ​ ​ ​ Less current portion of operating lease liabilities ​ 3,960,346 ​ 4,591,216 ​ ​ ​ ​ ​ ​ ​ Long term portion of operating lease liabilities ​ $ 26,438,220 ​ $ 31,352,506 ​ During the current year, certain building leases were terminated as part of the execution of the Restructuring Plan (see note 25), which resulted in a decrease in right-of-use assets and liabilities. ​ Undiscounted cash flows for lease liabilities as at December 31, 2023 are as follows: ​ ​ ​ ​ ​ ​ ​ ​ ​ Finance Operating 2024 ​ ​ 640,866 ​ ​ 6,844,484 2025 ​ ​ 241,635 ​ ​ 6,663,743 2026 ​ ​ 10,750 ​ ​ 6,388,116 2027 ​ — ​ ​ 5,802,400 2028 ​ — ​ ​ 4,948,944 Thereafter ​ — ​ ​ 12,201,081 ​ ​ ​ ​ ​ ​ ​ Total minimum lease payments ​ 893,251 ​ ​ 42,848,768 Less discounted cash flows ​ 35,414 ​ ​ 12,450,202 ​ ​ ​ ​ ​ ​ ​ Present value of minimum lease payments ​ $ 857,837 ​ $ 30,398,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The accounts payable and accrued liabilities are as follows: ​ ​ ​ ​ ​ ​ ​ ​ ​ ​ December 31, ​ December 31, ​ 2023 2022 Accounts payable ​ $ 9,050,616 ​ $ 16,808,558 Accrued liabilities ​ 4,651,014 ​ 3,463,066 Total ​ $ 13,701,630 ​ $ 20,271,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s payable</t>
        </is>
      </c>
      <c r="B1" s="2" t="inlineStr">
        <is>
          <t>12 Months Ended</t>
        </is>
      </c>
    </row>
    <row r="2">
      <c r="B2" s="2" t="inlineStr">
        <is>
          <t>Dec. 31, 2023</t>
        </is>
      </c>
    </row>
    <row r="3">
      <c r="A3" s="3" t="inlineStr">
        <is>
          <t>Loans payable.</t>
        </is>
      </c>
      <c r="B3" s="4" t="inlineStr">
        <is>
          <t xml:space="preserve"> </t>
        </is>
      </c>
    </row>
    <row r="4">
      <c r="A4" s="4" t="inlineStr">
        <is>
          <t>Loans payable</t>
        </is>
      </c>
      <c r="B4" s="4" t="inlineStr">
        <is>
          <t>10. Loans payable: (a) Bank loans: ​ ​ ​ ​ ​ ​ ​ ​ ​ ​ ​ ​ ​ ​ ​ ​ ​ ​ ​ TMS ​ ​ ​ ​ ​ ​ ​ ​ ​ ​ ​ ​ ​ ​ device ​ Credit ​ Promissory Neuronetics ​ ​ ​ ​ loans (i) Facility (ii) notes (iii) Note (iv) Total Short term ​ $ 141,066 ​ $ 2,038,732 ​ $ 21,094 ​ $ — ​ $ 2,200,892 Long term ​ ​ 60,279 ​ ​ 50,812,233 ​ ​ 145,231 ​ — ​ 51,017,743 Total, net ​ $ 201,345 ​ $ 52,850,965 ​ $ 166,325 ​ $ — ​ $ 53,218,635 Unamortized capitalized financing costs ​ ​ — ​ ​ 2,794,166 ​ ​ — ​ ​ — ​ ​ 2,794,166 Total, December 31, 2022 ​ $ 201,345 ​ $ 55,645,131 ​ $ 166,325 ​ $ — ​ $ 56,012,801 ​ ​ ​ ​ ​ ​ ​ ​ ​ ​ ​ ​ ​ ​ ​ ​ Short term ​ $ 58,206 ​ $ 3,049,217 ​ $ 1,063,180 ​ $ 1,600,000 ​ $ 5,770,603 Long term ​ ​ 2,073 ​ ​ 80,894,419 ​ ​ 5,733,681 ​ ​ 3,600,000 ​ ​ 90,230,173 Total, net ​ $ 60,279 ​ $ 83,943,636 ​ $ 6,796,861 ​ $ 5,200,000 ​ $ 96,000,776 Unamortized capitalized financing costs ​ ​ — ​ ​ 2,880,119 ​ ​ 174,412 ​ ​ — ​ ​ 3,054,531 Total, December 31, 2023 ​ $ 60,279 ​ $ 86,823,755 ​ $ 6,971,273 ​ $ 5,200,000 ​ $ 99,055,307 ​ Undiscounted cash flows for bank loans as at December 31, 2023, inclusive of principal and interest are as follows: ​ ​ ​ ​ ​ ​ ​ ​ ​ ​ ​ ​ ​ ​ ​ ​ ​ ​ ​ TMS ​ ​ ​ ​ ​ ​ ​ ​ ​ ​ ​ ​ ​ ​ device ​ Credit ​ Promissory Neuronetics ​ ​ ​ ​ loans (i) Facility (ii) notes (iii) Note (iv) Total 2024 ​ $ 60,247 ​ $ 10,364,723 ​ $ — ​ $ 2,138,033 ​ $ 12,563,003 2025 ​ 2,097 ​ 9,703,587 ​ 237,972 ​ ​ 1,924,571 ​ 11,868,227 2026 ​ — ​ 47,436,051 ​ — ​ ​ 1,741,817 ​ 49,177,868 2027 ​ — ​ 59,489,052 ​ — ​ ​ 407,433 ​ 59,896,485 2028 ​ — ​ — ​ 11,619,739 ​ ​ — ​ 11,619,739 Thereafter ​ — ​ — ​ — ​ ​ — ​ — Total Cash Payments ​ $ 62,344 ​ $ 126,993,413 ​ $ 11,857,711 ​ $ 6,211,854 ​ $ 145,125,322 ​ (i) TMS Device loans During the year ended December 31, 2022, the Company assumed loans as part of the Success TMS Acquisition from three separate financing companies for the purchase of TMS devices. These TMS device loans bear an average interest rate of 9.3% with average monthly blended interest and capital payments of $1,538 and mature during the years ending December 31, 2023 to December 31, 2025. There are no covenants associated with these loans. During the year ended December 31, 2023, the Company repaid TMS device loans totalling $152,627 (December 31, 2022 – $107,789). 10. Loans payable (continued): (ii) Madryn Credit Facility On July 14, 2022, the Company entered into the Madryn Credit Agreement in respect of the Madryn Credit Facility. The Madryn Credit Facility provided the Company with a $55,000,000 term loan (the “Existing Loan”) that was funded at closing on July 14, 2022, with an option to draw up to an additional $20,000,000 in a single draw at any time on or prior to December 31, 2024 for the purposes of funding future mergers and acquisition activity. As at December 31, 2022, all amounts borrowed under the Madryn Credit Facility bore interest at a rate equal to the three-month London Interbank Offered Rate (“LIBOR”) plus 9.0%, subject to a minimum three-month LIBOR floor of 1.5%. The Madryn Credit Facility matures over 63 months and provides for four years of interest- only payments. The initial principal balance of $55,000,000 is due in five equal 3-month installments beginning on September 30, 2026. The Company has granted general security over all assets of the Company in connection with the performance and prompt payment of all obligations of the Madryn Credit Facility. On February 1, February 21, March 20, March 24, August 1, September 15, October 19, November 2, November 15, December 5, December 14 and December 28, 2023, the Company entered into amendments to the Madryn Credit Facility, whereby Madryn extended twelve additional tranches of debt financing to the Company in an aggregate principal amount of $26,731,638, each of which were fully funded at closing of the applicable tranche (the “New Loans”). The terms and conditions of the New Loans are consistent with the terms and conditions of the Existing Loan. In addition, the Madryn Credit Facility was amended on February 21, 2023 to provide that, commencing March 31, 2023, all advances under the Madryn Credit Facility (including the New Loans) will cease to accrue interest using the LIBOR benchmark and instead will accrue interest at a rate equal to 9.0% plus the 3-month Term Secured Overnight Financing Rate (“SOFR”) benchmark (subject to a floor of 1.5%) plus 0.10%. The carrying amount of the Madryn Credit Facility as at December 31, 2023 is $83,943,636 (December 31, 2022 – $52,850,965). Interest expense for the year ended December 31, 2023 was $9,314,896 (December 31, 2022 - $3,143,166). Financing costs of $3,832,309 were incurred and are deferred over the term of the Madryn Credit Facility, of which $757,850 was incurred during the year ended December 31, 2023 associated with the various amendments. Amortization of deferred financing costs for the year ended December 31, 2023 were $671,904 (December 31, 2022 – $280,286) at an effective interest rate of 1.01% (December 31, 2022 – 1.14%) and were included in interest expense. In accordance with the terms of the Madryn Credit Agreement, the Company has issued conversion instruments (each, a “Madryn Conversion Instrument”) to Madryn and certain of its affiliated entities that provide the holders thereof with the option to convert up to $5,000,000 of the outstanding principal amount of the Madryn Credit Facility into common shares of the Company at a price per share equal to $1.90, subject to customary anti-dilution adjustments. The New Loans provide the holders with the option to convert up to $2,430,149 of the outstanding principal amount of the New Loans into common shares of the Company at a price per share equal to $1.90, subject to customary anti-dilution adjustments. The instrument is convertible into up to 3,910,604 common shares. The conversion instruments have been recorded utilizing the no proceeds allocated method, which results in all proceeds allocated to the financial liability. 10. Loans payable (continued): (ii) The terms of the Madryn Credit Agreement require the Company to satisfy various affirmative and negative covenants and to meet certain financial tests, including but not limited to, consolidated minimum revenue and minimum liquidity covenants. In addition, the Madryn Credit Agreement contains affirmative and negative covenants that limit, among other things, the Company’s ability to incur additional indebtedness outside of what is permitted under the Madryn Credit Agreement, create certain liens on assets, declare dividends and engage in certain types of transactions. The Madryn Credit Agreement also includes customary events of default, including payment and covenant breaches, bankruptcy events and the occurrence of a change of control. The Madryn Credit Facility also requires the Company to deliver to Madryn annual audited financial statements that do not contain any going concern note, however, the Company has obtained waivers from Madryn with respect to such obligation for fiscal 2023. On June 14, 2023, the Company received a waiver from Madryn under the Madryn Credit Agreement to temporarily reduce the Company’s minimum liquidity covenant until June 30, 2023. As consideration for the waiver, Madryn received an amendment fee in the amount of $1,000,000, which was paid-in-kind by adding the amount to the outstanding principal balance of the loan and was recorded in corporate, general and administrative expenses. On August 1, 2023, we amended the Madryn Credit Agreement to convert the June 30, 2023 cash interest payment into paid - in - kind interest. On February 21, 2023, March 20, 2023, June 14, 2023, July 3, 2023, July 14, 2023, August 1, 2023, August 14,2023, September 15, 2023, September 29, 2023, October 12, 2023, November 15, 2023 and December 14, 2023, the Company received waivers from Madryn with respect to the Company’s non-compliance with the minimum liquidity covenant. As at December 31, 2023, the Company was in compliance with the financial covenants under the Madryn Credit Agreement. In addition, the Company also received a waiver relating to the requirement to deliver financial statements within 90 days of each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Pursuant to the 2023 Private Placement completed on March 23, 2023, Madryn is now also a major shareholder of the Company. See note 15. (iii) Promissory notes: On July 14, 2022, the Company assumed two promissory notes in connection with the Success TMS Acquisition totaling $200,000. These promissory notes bear interest at a rate of 5% per annum and have a maturity date of December 31, 2025. Upon acquisition, these two promissory notes were fair valued using an interest rate of 12%. On February 3, 2023, the Company issued additional promissory notes to certain officers of the Company, in the aggregate amount of $60,000. These promissory notes, along with the $690,000 issued to shareholders (see note 11(b)) on February 3, 2023, total $750,000 (the “February 2023 Notes”). The February 2023 Notes bear interest at a rate consistent with the Madryn Credit Facility and mature on the earlier of September 30, 2027, at the election of the noteholders upon a change of control, upon the occurrence of an event of default and acceleration by the noteholders, or the date on which the loans under the Madryn Credit Facility are repaid. On August 28, 2023, the total $60,000 par value of the February 2023 Notes issued to officers were subsequently exchanged for Subordinated Convertible Notes (as defined below). Interest accrued up to August 28, 2023 was forfeited upon exchange and a gain of $14,274 on loan extinguishment was recognized on the conversion of these February 2023 Notes to Subordinated Convertible Notes. 10. Loans payable (continued): (iii) On August 15, August 28, September 1, September 25, September 26, September 27, September 29, October 3, October 12 and October 13, 2023, the Company issued subordinated convertible promissory notes (the “Subordinated Convertible Notes”) to Madryn, certain officers of the Company and various investors in an aggregate amount of $6,505,000 pursuant to a note purchase agreement (as amended or supplemented from time to time, the “Note Purchase Agreement”). All Subordinated Convertible Notes bear interest at a rate consistent with the Madryn Credit Facility and mature on the earlier of March 31, 2028, in the event of a change of control, acceleration of other indebtedness, or six months following repayment or refinancing of all loans under the Madryn Credit Facility. In accordance with the terms of the Note Purchase Agreement, each holder of a Subordinated Convertible Note has the option to convert any amount up to the outstanding principal amount plus accrued interest into common shares of the Company at any time at the election of the holders of the Subordinated Convertible Notes or on a mandatory basis by all noteholders at the request of Madryn. The Subordinated Convertible Notes are convertible into common shares at a conversion price equal to the lesser of 85% of the closing price per common share on Nasdaq or any other market as of the closing date for such Subordinated Convertible Note, as adjusted from time to time, 85% of the 30-day volume weighted average trading price of the common shares prior to conversion, or if the common shares are not listed on any of Nasdaq or another trading market at the time of conversion, a per share price equal to 85% of the fair market value per common share as of such date, provided that, in any event, the conversion price shall not be lower than $0.078 and no more than 200,000,000 total common shares can be issued upon conversion. The conversion price is also subject to anti-dilution adjustments. The conversion instruments have been recorded utilizing the no proceeds allocated method, which results in all proceeds allocated to the financial liability. In connection with the issuance of the Subordinated Convertible Notes, the Company concurrently entered into amendments to the Madryn Credit Agreement and the Neuronetics Note, pursuant to which the Company is permitted to incur the indebtedness under the Subordinated Convertible Notes. Financing costs of $184,755 were incurred and are deferred over the term of the Subordinated Convertible Notes. Amortization of deferred financing costs for the year ended December 31, 2023 was $10,866 (December 31, 2022 – nil) and were included in interest expense. The carrying value of all promissory notes referenced in note 10(a)(iii) as at December 31, 2023 is $6,796,861 (December 31, 2022 – $166,325). Interest expense for the year ended December 31, 2023 was $314,992 (December 31, 2022 – $9,030). During the year ended December 31, 2023, the Company repaid promissory notes totalling nil (December 31, 2022 – nil). (iv) On March 31, 2023, the Company entered into an agreement with Neuronetics, Inc. (“Neuronetics”) to convert the Company’s outstanding account balance payable to Neuronetics of $5,883,644, together with Neuronetics’ out-of-pocket financing costs, into a $6,000,000 secured promissory note (the “Neuronetics Note”). All amounts borrowed under the Neuronetics Note will bear interest at a rate of SOFR plus 7.65%. ​ 10. Loans payable (continued): (iv) Pursuant to the terms of the Neuronetics Note, in the event of default under the Neuronetics Note, the Company will be required to issue common share purchase warrants (the “Neuronetics Warrants”) to Neuronetics equal to (i) 200% of the unpaid amount of any delinquent amount or payment due and payable under the Neuronetics Note, together with all outstanding and unpaid accrued interest, fees, charges and costs, divided by (ii) the exercise price of the Neuronetics Warrants, which will represent a 20% discount to the 30-day volume-weighted average closing price of the Company’s common shares traded on Nasdaq prior to the date of issuance (subject to any limitations required by Nasdaq). Under the Neuronetics Note, the Company has granted Neuronetics a security interest in all of the Company’s assets. In connection with the entry into the Neuronetics Note, the Company concurrently entered into an amendment to the Madryn Credit Agreement pursuant to which the Company is permitted to incur the indebtedness under the Neuronetics Note. The carrying value of the Neuronetics Note as at December 31, 2023 is $5,200,000 (December 31, 2022 – nil). Interest expense for the year ended December 31, 2023 was $555,998 (December 31, 2022 – nil). During the year ended December 31, 2023, the Company repaid promissory notes totalling $800,000 (December 31, 2022 – nil). (b) Non-controlling interest loans: ​ ​ ​ ​ ​ ​ ​ ​ ​ December 31, December 31, ​ ​ 2023 ​ 2022 Non-controlling interest loans ​ $ 63,174 ​ $ 94,136 ​ The non-controlling interest holder partners of the Company, from time to time, provide additional capital contributions in the form of capital loans to the Company’s subsidiaries. These loans bear interest at a rate of 10%, compounded on a monthly basis. The loans are unsecured and are repayable subject to certain liquidity and solvency requirements and are classified as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holder loans</t>
        </is>
      </c>
      <c r="B1" s="2" t="inlineStr">
        <is>
          <t>12 Months Ended</t>
        </is>
      </c>
    </row>
    <row r="2">
      <c r="B2" s="2" t="inlineStr">
        <is>
          <t>Dec. 31, 2023</t>
        </is>
      </c>
    </row>
    <row r="3">
      <c r="A3" s="3" t="inlineStr">
        <is>
          <t>Shareholder loans</t>
        </is>
      </c>
      <c r="B3" s="4" t="inlineStr">
        <is>
          <t xml:space="preserve"> </t>
        </is>
      </c>
    </row>
    <row r="4">
      <c r="A4" s="4" t="inlineStr">
        <is>
          <t>Shareholder loans</t>
        </is>
      </c>
      <c r="B4" s="4" t="inlineStr">
        <is>
          <t>11. Shareholder loans: (a) Klein Note: On July 14, 2022, in connection with the Success TMS Acquisition, the Company assumed the obligation of Success TMS to repay a promissory note to Benjamin Klein, who is a significant shareholder, former officer and former director of the Company. The promissory note totals $2,090,264 and bears interest at a rate of 10% per annum and matures on May 1, 2024. Upon acquisition, the promissory note was fair valued using an interest rate of 12%.On November 20, 2023, the Company entered into a settlement agreement regarding the Klein Note. Under the terms of the agreement, the Company agreed to make payments totaling $2,228,169 by May 1, 2024. See note 12(e). The carrying value of the shareholder loan as at December 31, 2023 is nil (December 31, 2022 – $2,112,438). Interest expense for the year ended December 31, 2023 was $227,298 (December 31, 2022 – $117,667). During the year ended December 31, 2023, the Company repaid $174,189 of the shareholder loan (December 31, 2022 – $84,208). (b) February 2023 Notes, February 2023 Greybrook Note and August 2023 Greybrook Note: On February 3, 2023, the Company issued the February 2023 Notes to certain shareholders of the Company in an aggregate amount of $690,000. The February 2023 Notes bear interest at a rate consistent with the Madryn Credit Facility and mature on the earlier of September 30, 2027, at the election of the noteholders upon a change of control, upon the occurrence of an event of default and acceleration by the noteholders, or the date on which the loans under the Madryn Credit Facility are repaid. On February 28, 2023, the Company issued a promissory note to Greybrook Health, who is a significant shareholder of the Company (the “February 2023 Greybrook Note”). The February 2023 Greybrook Note totals $1,000,000 and bears interest at a rate consistent with the Madryn Credit Facility and matures on the earlier of September 30, 2027, at the election of the noteholder upon a change of control, upon the occurrence of an event of default and acceleration by the noteholder, or the date on which the loans under the Madryn Credit Facility are repaid. In conjunction with the issuance of the February 2023 Greybrook Note, the Company granted Greybrook Health an option to convert up to $1,000,000 of the outstanding principal amount of the February 2023 Greybrook Note into common shares of the Company at a conversion price per share equal to 85.0% of the volume-weighted average trading price of the common shares of the Company on the Nasdaq for the five trading days immediately preceding the date of conversion, subject to customary anti-dilution adjustments and conversion limitations required by Nasdaq. The conversion instruments have been recorded utilizing the no proceeds allocated method, which results in all proceeds allocated to the financial liability. This conversion instrument was terminated on August 28, 2023 in connection with the exchange of the February 2023 Greybrook Note into Subordinated Convertible Notes. As additional consideration for the February 2023 Greybrook Note, the Company issued 135,870 common share purchase warrants to Greybrook Health (the “February 2023 Greybrook Warrants”), each exercisable for one common share of the Company at an exercise price of $1.84 per common share, subject to customary anti-dilution adjustments, expiring on February 28, 2028. There is a cashless exercise feature associated with the February 2023 Greybrook Warrants available to Greybrook Health. On February 28, 2023, the fair value of the February 2023 Greybrook Warrants (as defined below) at grant date was $63,587. Per ASC 815, the February 2023 Greybrook Warrants meet the applicable criteria to qualify for equity classification. The warrants are initially recognized according to their relative fair value as compared to the host financial liability. The relative fair value of the February 2023 Greybrook Warrants on the date of inception has been deducted from the carrying value of the February 2023 Greybrook Note as a financing cost. See note 16(b) for February 2023 Greybrook Warrants. ​ 11. Shareholder loans (continued): (b) On August 1, 2023, the Company issued an additional promissory note to Greybrook Health (the “August 2023 Greybrook Note”). The August 2023 Greybrook Note totals $1,000,000 and bears interest at a rate consistent with the Madryn Credit Facility and matures on the earlier of September 30, 2027, at the election of the noteholder upon a change of control, upon the occurrence of an event of default and acceleration by the noteholder, or the date on which the loans under the Madryn Credit Facility are repaid. In conjunction with the issuance of the August 2023 Greybrook Note, the Company granted Greybrook Health 250,000 common share purchase warrants, exercisable at 85% of the volume-weighted average trading price of the common shares on the Nasdaq for the five trading days immediately preceding the exercise date, or if the common shares are not listed on any trading market at the time of exercise, a per share price based on fair market value, as determined by the Board, subject to customary anti-dilution adjustments, expiring on August 1, 2028 (the “August 2023 Greybrook Warrants" and together with the February 2023 Greybrook Warrants, the “Greybrook Warrants”). See note 16(b) for Greybrook Warrants. On August 1, 2023, the fair value of the August 2023 Greybrook Warrants at grant date was $19,728. Per ASC 815, the August 2023 Greybrook Warrants meet the applicable criteria to qualify for equity classification. The warrants are initially recognized according to their relative fair value as compared to the host financial liability. The relative fair value of the August 2023 Greybrook Warrants on the date of inception has been deducted from the carrying value of the August 2023 Greybrook Note as a financing cost. See note 16(b) for August 2023 Greybrook Warrants. Financing costs of $109,132 were incurred and are deferred over the term of the February 2023 Notes, the February 2023 Greybrook Note and the August 2023 Greybrook Note. Amortization of deferred financing costs and deferred losses for the year ended December 31, 2023 were $7,656 (December 31, 2022 - nil) and were included in interest expense. On August 28, 2023, the February 2023 Notes, February 2023 Greybrook Note and August 2023 Greybrook Note were exchanged into Subordinated Convertible Notes. All unamortized financing costs and deferred losses were immediately expensed and interest accrued was forfeited upon exchange. A gain of $39,822 on loan extinguishment was recognized in equity in contributed surplus for the extinguishment of the February 2023 Notes, February 2023 Greybrook Note and August 2023 Greybrook Note as they resulted from a transaction with the owners in their capacity as the owners. The carrying value of the February 2023 Notes, the February 2023 Greybrook Note and the August 2023 Greybrook Note as at December 31, 2023 is nil (December 31, 2022 – nil). ​ 11. Shareholder loans (continued): (c) Subordinated Convertible Notes: On August 15, 2023, the Company issued Subordinated Convertible Notes to certain shareholders of the Company in an aggregate amount of $500,000, and on August 28, 2023, exchanged $2,690,000 of the February 2023 Notes, the February 2023 Greybrook Note and the August 2023 Greybrook Note for Subordinated Convertible Notes. The Subordinated Convertible Notes bear interest at a rate consistent with the Madryn Credit Facility, are convertible into common shares pursuant to the terms of the Note Purchase Agreement and mature on the earlier of March 31, 2028, in the event of a change of control, acceleration of other indebtedness, or six months following repayment or refinancing of all loans under the Madryn Credit Facility. The conversion instruments issued with the Subordinated Convertible Notes have been recorded utilizing the no proceeds allocated method, which results in all proceeds allocated to the financial liability. In connection with the issuance of the Subordinated Convertible Notes, the Company concurrently entered into amendments to the Madryn Credit Agreement and the Neuronetics Note, pursuant to which the Company is permitted to incur the indebtedness under the Subordinated Convertible Notes. The carrying value of the Subordinated Convertible Notes as at December 31, 2023 is $3,312,641 (December 31, 2022 – nil). Interest expense for the year ended December 31, 2023 was $314,536 (December 31, 2022 - nil). During the year ended December 31, 2023, the Company repaid nil of the Subordinated Convertible Notes (December 31, 2022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3</t>
        </is>
      </c>
    </row>
    <row r="3">
      <c r="A3" s="3" t="inlineStr">
        <is>
          <t>Other payables</t>
        </is>
      </c>
      <c r="B3" s="4" t="inlineStr">
        <is>
          <t xml:space="preserve"> </t>
        </is>
      </c>
    </row>
    <row r="4">
      <c r="A4" s="4" t="inlineStr">
        <is>
          <t>Other payables</t>
        </is>
      </c>
      <c r="B4" s="4" t="inlineStr">
        <is>
          <t>12. Other payables: (a) Lender warrants: ​ ​ ​ ​ ​ ​ ​ ​ ​ December 31, December 31, ​ 2023 2022 Lender warrants ​ $ — ​ $ 6,567 ​ As consideration on entering into the Oxford Credit Facility which was terminated on July 14, 2022, the Company issued 51,307 common share purchase warrants to Oxford, each exercisable for one common share of the Company at an exercise price of C$11.20 per common share, expiring on December 31, 2025. As the exercise price is denoted in a different currency than the Company’s functional currency, the lender warrants are recorded at fair value as a financial liability in other payables on the consolidated balance sheets. As at December 31, 2023, the fair value of the lender warrants was nil (December 31, 2022 – $6,567). The change in fair value of the lender warrants during the year ended December 31, 2023 was a decrease of $6,567 (December 31, 2022 – a decrease of $38,430) and was recorded in corporate, general and administrative expenses. 12. Other payables (continued): (b) Deferred share units: ​ ​ ​ ​ ​ ​ ​ ​ ​ December 31, December 31, ​ ​ 2023 ​ 2022 Deferred share units ​ $ 376,565 ​ $ 578,061 ​ On May 6, 2021, the Company adopted the DSU Plan for non-employee directors (each, a “Non-Employee Director”). Each Non-Employee Director is required to take at least 50% of their annual retainer (other than annual committee Chair retainers) in DSUs and may elect to take additional amounts in the form of DSUs. Discretionary DSUs may also be granted to Non-Employee Directors under the DSU Plan. The DSUs granted vest immediately. Following a Non-Employee Director ceasing to hold all positions with the Company, the Non-Employee Director will receive a payment in cash at the fair market value of the common shares represented by the Non-Employee Director’s DSUs generally within ten days of the Non-Employee Director’s elected redemption date. As the DSUs are cash-settled, the DSUs are recorded as cash-settled share-based payments and a financial liability has been recognized on the consolidated balance sheets. During the year ended December 31, 2023, 1,279,449 DSUs were granted (December 31, 2022 – 246,610) at a value of $516,703 (December 31, 2022– $580,000). As at December 31, 2023, the value of the financial liability attributable to the DSUs was $376,565 (December 31, 2022 - $578,061). For the year ended December 31, 2023, the Company recognized a recovery of $718,199 (December 31, 2022 - $372,724) in corporate, general and administrative expenses related to the DSUs. (c) Performance share units: ​ ​ ​ ​ ​ ​ ​ ​ ​ December 31, December 31, ​ ​ 2023 ​ 2022 Performance share units ​ $ 1,047 ​ $ 44,753 ​ On May 6, 2021, the Company’s Equity Incentive Plan was amended and restated to permit the Company to grant PSUs and RSUs, in addition to stock options. Under the Equity Incentive Plan, the Company pays equity instruments of the Company, or a cash payment equal to the fair market value thereof, as consideration in exchange for employee and similar services provided to the Company. The Equity Incentive Plan is open to employees, directors, officers and consultants of the Company and its affiliates; however, Non-Employee Directors are not entitled to receive grants of PSUs. On August 5, 2021, 38,647 PSUs were granted under the Equity Incentive Plan. The performance period in respect of this award is August 5, 2021 to December 31, 2023. The PSUs vested on December 31, 2023 (the “Vesting Date”). Pursuant to the grant agreement, upon satisfaction of the performance vesting conditions, the PSUs will be settled in cash. The Company finalized that 3,865 PSUs vested on the Vesting Date (December 31, 2022 – 23,188). ​ 12. Other payables (continued): (c) Performance share units: ​ As at December 31, 2023, the value of the financial liability attributable to the PSUs is $1,047 (December 31, 2022 - $44,753). As at December 31, 2023, the Company has not issued any RSUs under the Equity Incentive Plan (December 31, 2022 – nil). The change in fair value of the PSUs during the year ended December 31, 2023 was a decrease of $43,706 (December 31, 2022 – an decrease of $53,100) and was recorded in corporate, general and administrative expenses. (d) Device contract termination: ​ ​ ​ ​ ​ ​ ​ ​ ​ December 31, December 31, ​ ​ 2023 ​ 2022 Device contract termination ​ $ 3,750,000 ​ $ — ​ On August 21, 2023, the Company entered into a settlement and mutual release agreement with a device manufacturer for the termination of TMS device contracts. In accordance with the terms of the settlement, the Company recognized an amount payable of $6,600,000, due in equal instalments over 44 weeks. As a result of the settlement and mutual release agreement, the Company recognised a gain on extinguishment of liabilities totalling $2,030,635, offset by a loss on impairment of right-of-use assets totalling $5,267,404, resulting in a net loss on device contract termination of $3,236,769. During the year ended December 31, 2023, a loss of $3,236,769 on the settlement was recognized in the statements of comprehensive loss (December 31, 2022 - nil). Pursuant to the terms of the mutual release, in the event of default, interest will accrue at a rate of 6% per annum on any unpaid portion. See note 8. (e) Klein Note settlement payable: ​ ​ ​ ​ ​ ​ ​ ​ ​ December 31, December 31, ​ ​ 2023 ​ 2022 Klein Note settlement payable ​ $ 1,603,169 ​ $ — ​ On November 20, 2023, the Company entered into a settlement agreement with on the Klein Note. In accordance with the terms of the settlement, the Company will make payment in total of $2,228,169, structured as an initial immediate payment of $250,000, weekly payments of $75,000 thereafter up to and until the May 1, 2024 maturity date of the promissory note, upon which the balance owing will be due. As a result of the settlement, the Company recognised a loss on extinguishment of liabilities totalling $59,135 and was recognized in the statements of comprehensive loss (December 31, 2022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nd contingent consideration</t>
        </is>
      </c>
      <c r="B1" s="2" t="inlineStr">
        <is>
          <t>12 Months Ended</t>
        </is>
      </c>
    </row>
    <row r="2">
      <c r="B2" s="2" t="inlineStr">
        <is>
          <t>Dec. 31, 2023</t>
        </is>
      </c>
    </row>
    <row r="3">
      <c r="A3" s="3" t="inlineStr">
        <is>
          <t>Deferred and contingent consideration</t>
        </is>
      </c>
      <c r="B3" s="4" t="inlineStr">
        <is>
          <t xml:space="preserve"> </t>
        </is>
      </c>
    </row>
    <row r="4">
      <c r="A4" s="4" t="inlineStr">
        <is>
          <t>Deferred and contingent consideration</t>
        </is>
      </c>
      <c r="B4" s="4" t="inlineStr">
        <is>
          <t>13. Deferred and contingent consideration: ​ ​ ​ ​ ​ ​ ​ ​ ​ December 31, December 31, ​ ​ 2023 ​ 2022 Deferred and contingent consideration ​ $ 1,000,000 ​ $ 1,000,000 ​ The deferred and contingent consideration payable balance related to the acquisition of Achieve TMS East, LLC and Achieve TMS Central, LLC (the “Achieve TMS East/Central Acquisition”) as at December 31, 2021 was $1,250,000, made up of an estimated nil earn-out payable and $1,250,000 in restricted cash that was held in an escrow account, subject to finalization of the escrow conditions. During the year ended December 31, 2022, $250,000 of the restricted cash held in escrow was released to the vendors in accordance with the terms of the agreement. As at December 31, 2023, the deferred and contingent consideration in relation to the of Achieve TMS East/Central Acquisition was $1,000,000 (December 31, 2022 – $1,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 for research collaboration</t>
        </is>
      </c>
      <c r="B1" s="2" t="inlineStr">
        <is>
          <t>12 Months Ended</t>
        </is>
      </c>
    </row>
    <row r="2">
      <c r="B2" s="2" t="inlineStr">
        <is>
          <t>Dec. 31, 2023</t>
        </is>
      </c>
    </row>
    <row r="3">
      <c r="A3" s="3" t="inlineStr">
        <is>
          <t>Advance for research collaboration.</t>
        </is>
      </c>
      <c r="B3" s="4" t="inlineStr">
        <is>
          <t xml:space="preserve"> </t>
        </is>
      </c>
    </row>
    <row r="4">
      <c r="A4" s="4" t="inlineStr">
        <is>
          <t>Advance for research collaboration</t>
        </is>
      </c>
      <c r="B4" s="4" t="inlineStr">
        <is>
          <t>14. Advance for research collaboration: ​ ​ ​ ​ ​ ​ ​ ​ ​ December 31, December 31, ​ ​ 2023 ​ 2022 Advance for research collaboration ​ $ 1,300,000 ​ $ – ​ On December 29, 2023, the Company entered into a three-year research collaboration agreement with Compass Pathways plc, a biotechnology company dedicated to accelerating patient access to evidence-based innovation in mental health to explore delivery models for investigational COMP360 psilocybin treatment ("COMP360") upon regulatory approval by the U.S. Food and Drug Administration (“FDA”). The collaboration will research and investigate models for the delivery of scalable, commercial COMP360 within healthcare systems, assuming FDA approval. The research collaboration agreement outlines a payout to the Company of $3,000,000 upon the completion of various milestones, with $1,300,000 received on signing. As at December 31, 2023, the Company has not commenced work on any of the prescribed milestones and therefore has recognized the $1,300,000 in advance for research collaboration on the balance sheet (December 31, 2022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323708</v>
      </c>
      <c r="C3" s="5" t="n">
        <v>1623957</v>
      </c>
    </row>
    <row r="4">
      <c r="A4" s="4" t="inlineStr">
        <is>
          <t>Restricted cash (note 13)</t>
        </is>
      </c>
      <c r="B4" s="6" t="n">
        <v>1000000</v>
      </c>
      <c r="C4" s="6" t="n">
        <v>1000000</v>
      </c>
    </row>
    <row r="5">
      <c r="A5" s="4" t="inlineStr">
        <is>
          <t>Accounts receivable, net (note 20(b))</t>
        </is>
      </c>
      <c r="B5" s="6" t="n">
        <v>7569843</v>
      </c>
      <c r="C5" s="6" t="n">
        <v>7348846</v>
      </c>
    </row>
    <row r="6">
      <c r="A6" s="4" t="inlineStr">
        <is>
          <t>Prepaid expenses and other</t>
        </is>
      </c>
      <c r="B6" s="6" t="n">
        <v>3079785</v>
      </c>
      <c r="C6" s="6" t="n">
        <v>2520676</v>
      </c>
    </row>
    <row r="7">
      <c r="A7" s="4" t="inlineStr">
        <is>
          <t>Total current assets</t>
        </is>
      </c>
      <c r="B7" s="6" t="n">
        <v>14973336</v>
      </c>
      <c r="C7" s="6" t="n">
        <v>12493479</v>
      </c>
    </row>
    <row r="8">
      <c r="A8" s="4" t="inlineStr">
        <is>
          <t>Property, plant and equipment (note 6)</t>
        </is>
      </c>
      <c r="B8" s="6" t="n">
        <v>4793979</v>
      </c>
      <c r="C8" s="6" t="n">
        <v>3719621</v>
      </c>
    </row>
    <row r="9">
      <c r="A9" s="4" t="inlineStr">
        <is>
          <t>Intangible assets (note 7)</t>
        </is>
      </c>
      <c r="B9" s="6" t="n">
        <v>622057</v>
      </c>
      <c r="C9" s="6" t="n">
        <v>688249</v>
      </c>
    </row>
    <row r="10">
      <c r="A10" s="4" t="inlineStr">
        <is>
          <t>Goodwill</t>
        </is>
      </c>
      <c r="B10" s="6" t="n">
        <v>0</v>
      </c>
      <c r="C10" s="4" t="inlineStr">
        <is>
          <t xml:space="preserve"> </t>
        </is>
      </c>
    </row>
    <row r="11">
      <c r="A11" s="4" t="inlineStr">
        <is>
          <t>Finance right-of-use assets (note 8(a))</t>
        </is>
      </c>
      <c r="B11" s="6" t="n">
        <v>2140338</v>
      </c>
      <c r="C11" s="6" t="n">
        <v>19348091</v>
      </c>
    </row>
    <row r="12">
      <c r="A12" s="4" t="inlineStr">
        <is>
          <t>Operating right-of-use assets (note 8(b))</t>
        </is>
      </c>
      <c r="B12" s="6" t="n">
        <v>28887905</v>
      </c>
      <c r="C12" s="6" t="n">
        <v>34890554</v>
      </c>
    </row>
    <row r="13">
      <c r="A13" s="4" t="inlineStr">
        <is>
          <t>Total assets</t>
        </is>
      </c>
      <c r="B13" s="6" t="n">
        <v>51417615</v>
      </c>
      <c r="C13" s="6" t="n">
        <v>71139994</v>
      </c>
    </row>
    <row r="14">
      <c r="A14" s="3" t="inlineStr">
        <is>
          <t>Current liabilities:</t>
        </is>
      </c>
      <c r="B14" s="4" t="inlineStr">
        <is>
          <t xml:space="preserve"> </t>
        </is>
      </c>
      <c r="C14" s="4" t="inlineStr">
        <is>
          <t xml:space="preserve"> </t>
        </is>
      </c>
    </row>
    <row r="15">
      <c r="A15" s="4" t="inlineStr">
        <is>
          <t>Accounts payable and accrued liabilities (note 9)</t>
        </is>
      </c>
      <c r="B15" s="6" t="n">
        <v>13701630</v>
      </c>
      <c r="C15" s="6" t="n">
        <v>20271624</v>
      </c>
    </row>
    <row r="16">
      <c r="A16" s="4" t="inlineStr">
        <is>
          <t>Current portion of loans payable (note 10(a))</t>
        </is>
      </c>
      <c r="B16" s="6" t="n">
        <v>5770603</v>
      </c>
      <c r="C16" s="6" t="n">
        <v>2200892</v>
      </c>
    </row>
    <row r="17">
      <c r="A17" s="4" t="inlineStr">
        <is>
          <t>Current portion of finance lease liabilities (note 8(a))</t>
        </is>
      </c>
      <c r="B17" s="6" t="n">
        <v>622730</v>
      </c>
      <c r="C17" s="6" t="n">
        <v>6532175</v>
      </c>
    </row>
    <row r="18">
      <c r="A18" s="4" t="inlineStr">
        <is>
          <t>Current portion of operating lease liabilities (note 8(b))</t>
        </is>
      </c>
      <c r="B18" s="6" t="n">
        <v>3960346</v>
      </c>
      <c r="C18" s="6" t="n">
        <v>4591216</v>
      </c>
    </row>
    <row r="19">
      <c r="A19" s="4" t="inlineStr">
        <is>
          <t>Current portion of shareholder loan (note 11)</t>
        </is>
      </c>
      <c r="B19" s="6" t="n">
        <v>505161</v>
      </c>
      <c r="C19" s="6" t="n">
        <v>46995</v>
      </c>
    </row>
    <row r="20">
      <c r="A20" s="4" t="inlineStr">
        <is>
          <t>Other payables (note 12)</t>
        </is>
      </c>
      <c r="B20" s="6" t="n">
        <v>5730781</v>
      </c>
      <c r="C20" s="6" t="n">
        <v>629381</v>
      </c>
    </row>
    <row r="21">
      <c r="A21" s="4" t="inlineStr">
        <is>
          <t>Non-controlling interest loans (note 10(b))</t>
        </is>
      </c>
      <c r="B21" s="6" t="n">
        <v>63174</v>
      </c>
      <c r="C21" s="6" t="n">
        <v>94136</v>
      </c>
    </row>
    <row r="22">
      <c r="A22" s="4" t="inlineStr">
        <is>
          <t>Deferred and contingent consideration (note 13)</t>
        </is>
      </c>
      <c r="B22" s="6" t="n">
        <v>1000000</v>
      </c>
      <c r="C22" s="6" t="n">
        <v>1000000</v>
      </c>
    </row>
    <row r="23">
      <c r="A23" s="4" t="inlineStr">
        <is>
          <t>Advance for research collaboration (note 14)</t>
        </is>
      </c>
      <c r="B23" s="6" t="n">
        <v>1300000</v>
      </c>
      <c r="C23" s="4" t="inlineStr">
        <is>
          <t xml:space="preserve"> </t>
        </is>
      </c>
    </row>
    <row r="24">
      <c r="A24" s="4" t="inlineStr">
        <is>
          <t>Total current liabilities</t>
        </is>
      </c>
      <c r="B24" s="6" t="n">
        <v>32654425</v>
      </c>
      <c r="C24" s="6" t="n">
        <v>35366419</v>
      </c>
    </row>
    <row r="25">
      <c r="A25" s="4" t="inlineStr">
        <is>
          <t>Loans payable (note 10(a))</t>
        </is>
      </c>
      <c r="B25" s="6" t="n">
        <v>90230173</v>
      </c>
      <c r="C25" s="6" t="n">
        <v>51017743</v>
      </c>
    </row>
    <row r="26">
      <c r="A26" s="4" t="inlineStr">
        <is>
          <t>Finance lease liabilities (note 8(a))</t>
        </is>
      </c>
      <c r="B26" s="6" t="n">
        <v>235107</v>
      </c>
      <c r="C26" s="6" t="n">
        <v>10449725</v>
      </c>
    </row>
    <row r="27">
      <c r="A27" s="4" t="inlineStr">
        <is>
          <t>Operating lease liabilities (note 8(b))</t>
        </is>
      </c>
      <c r="B27" s="6" t="n">
        <v>26438220</v>
      </c>
      <c r="C27" s="6" t="n">
        <v>31352506</v>
      </c>
    </row>
    <row r="28">
      <c r="A28" s="4" t="inlineStr">
        <is>
          <t>Shareholder loan (note 11)</t>
        </is>
      </c>
      <c r="B28" s="6" t="n">
        <v>2807480</v>
      </c>
      <c r="C28" s="6" t="n">
        <v>2065443</v>
      </c>
    </row>
    <row r="29">
      <c r="A29" s="4" t="inlineStr">
        <is>
          <t>Total liabilities</t>
        </is>
      </c>
      <c r="B29" s="6" t="n">
        <v>152365405</v>
      </c>
      <c r="C29" s="6" t="n">
        <v>130251836</v>
      </c>
    </row>
    <row r="30">
      <c r="A30" s="3" t="inlineStr">
        <is>
          <t>Shareholders' deficit:</t>
        </is>
      </c>
      <c r="B30" s="4" t="inlineStr">
        <is>
          <t xml:space="preserve"> </t>
        </is>
      </c>
      <c r="C30" s="4" t="inlineStr">
        <is>
          <t xml:space="preserve"> </t>
        </is>
      </c>
    </row>
    <row r="31">
      <c r="A31" s="4" t="inlineStr">
        <is>
          <t>Common shares (note 15)</t>
        </is>
      </c>
      <c r="B31" s="6" t="n">
        <v>120741061</v>
      </c>
      <c r="C31" s="6" t="n">
        <v>114120362</v>
      </c>
    </row>
    <row r="32">
      <c r="A32" s="4" t="inlineStr">
        <is>
          <t>Contributed surplus (note 16)</t>
        </is>
      </c>
      <c r="B32" s="6" t="n">
        <v>5397700</v>
      </c>
      <c r="C32" s="6" t="n">
        <v>4552067</v>
      </c>
    </row>
    <row r="33">
      <c r="A33" s="4" t="inlineStr">
        <is>
          <t>Deficit</t>
        </is>
      </c>
      <c r="B33" s="6" t="n">
        <v>-224174970</v>
      </c>
      <c r="C33" s="6" t="n">
        <v>-175007144</v>
      </c>
    </row>
    <row r="34">
      <c r="A34" s="4" t="inlineStr">
        <is>
          <t>Total shareholders' deficit excluding non-controlling interest</t>
        </is>
      </c>
      <c r="B34" s="6" t="n">
        <v>-98036209</v>
      </c>
      <c r="C34" s="6" t="n">
        <v>-56334715</v>
      </c>
    </row>
    <row r="35">
      <c r="A35" s="4" t="inlineStr">
        <is>
          <t>Non-controlling interest (note 24)</t>
        </is>
      </c>
      <c r="B35" s="6" t="n">
        <v>-2911581</v>
      </c>
      <c r="C35" s="6" t="n">
        <v>-2777127</v>
      </c>
    </row>
    <row r="36">
      <c r="A36" s="4" t="inlineStr">
        <is>
          <t>Total shareholders' deficit</t>
        </is>
      </c>
      <c r="B36" s="6" t="n">
        <v>-100947790</v>
      </c>
      <c r="C36" s="6" t="n">
        <v>-59111842</v>
      </c>
    </row>
    <row r="37">
      <c r="A37" s="4" t="inlineStr">
        <is>
          <t>Contingencies (note 17)</t>
        </is>
      </c>
      <c r="B37" s="4" t="inlineStr">
        <is>
          <t xml:space="preserve"> </t>
        </is>
      </c>
      <c r="C37" s="4" t="inlineStr">
        <is>
          <t xml:space="preserve"> </t>
        </is>
      </c>
    </row>
    <row r="38">
      <c r="A38" s="4" t="inlineStr">
        <is>
          <t>Total liabilities and shareholders' deficit</t>
        </is>
      </c>
      <c r="B38" s="5" t="n">
        <v>51417615</v>
      </c>
      <c r="C38" s="5" t="n">
        <v>71139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3</t>
        </is>
      </c>
    </row>
    <row r="3">
      <c r="A3" s="3" t="inlineStr">
        <is>
          <t>Common shares</t>
        </is>
      </c>
      <c r="B3" s="4" t="inlineStr">
        <is>
          <t xml:space="preserve"> </t>
        </is>
      </c>
    </row>
    <row r="4">
      <c r="A4" s="4" t="inlineStr">
        <is>
          <t>Common shares</t>
        </is>
      </c>
      <c r="B4" s="4" t="inlineStr">
        <is>
          <t>15. Common shares: The Company is authorized to issue an unlimited number of common shares and an unlimited number of preferred shares, issuable in series. As at December 31, 2023 and December 31, 2022, there were nil preferred shares issued and outstanding. ​ ​ ​ ​ ​ ​ ​ ​ ​ Total ​ ​ Number ​ amount December 31, 2021 17,801,885 ​ $ 98,408,917 Common share issuances: ​ ​ Success TMS Acquisition issuance ​ 11,634,660 ​ ​ 15,711,445 ​ ​ ​ ​ ​ ​ December 31, 2022 29,436,545 ​ $ 114,120,362 Common share issuances: ​ ​ ​ ​ ​ Issuance of common shares – 2023 Private Placement ​ 11,363,635 ​ ​ 6,139,262 Issuance of common shares – Alumni Purchase Agreement ​ 1,973,831 ​ ​ 481,437 ​ ​ ​ ​ ​ ​ December 31, 2023 ​ 42,774,011 ​ $ 120,741,061 ​ The following common shares were issued during the year ended December 31, 2023: (a) On March 23, 2023, the Company completed the 2023 Private Placement. Pursuant to the 2023 Private Placement, an aggregate of 11,363,635 common shares were issued at a price of $0.55 per common share, for aggregate gross proceeds to the Company of $6,250,000 . The Company incurred financing costs of $110,738 which were recorded as a reduction in equity. The 2023 Private Placement included investments by Madryn, together with certain of the Company’s other major shareholders, including Greybrook Health and affiliates of MSS. In connection with the 2023 Private Placement, Greybrook Health, Madryn and MSS each received customary resale, demand and “piggy-back” registration rights pursuant to a registration rights agreement entered into among the parties on closing of the 2023 Private Placement. (b) On July 13, 2023, the Company entered into the Alumni Purchase Agreement with Alumni, pursuant to which Alumni has agreed to provide equity line financing for sales from time to time of up to $4,458,156 of common shares (the “Maximum Commitment Amount”). The common shares will be issued from time to time (the “Purchase Shares”) in connection with the delivery of purchase notices delivered by the Company to Alumni, at variable prices set forth therein, in accordance with the terms of the Alumni Purchase Agreement. Each individual sale of Purchase Shares will be limited to no more than the number of common shares that would result in the direct or indirect beneficial ownership by Alumni of more than 9.99% of the then-outstanding common shares. In exchange for Alumni entering into the Alumni Purchase Agreement, the Company issued 212,293 common shares to Alumni (the “Commitment Shares” and together with the Purchase Shares, the “Offered Shares”). The Alumni Purchase Agreement expired on December 31, 2023. As of December 31, 2023, the Company has issued an aggregate of 1,761,538 Purchase Shares for aggregate gross proceeds to the Company of $481,437. The following common shares were issued during the year ended December 31, 2022: (a) On July 14, 2022, the Company completed the Success TMS Acquisition (see note 5). The Company issued as purchase consideration 11,634,660 common shares at a value of $1.35 per common share for a total value of $15,711,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ibuted surplus</t>
        </is>
      </c>
      <c r="B1" s="2" t="inlineStr">
        <is>
          <t>12 Months Ended</t>
        </is>
      </c>
    </row>
    <row r="2">
      <c r="B2" s="2" t="inlineStr">
        <is>
          <t>Dec. 31, 2023</t>
        </is>
      </c>
    </row>
    <row r="3">
      <c r="A3" s="3" t="inlineStr">
        <is>
          <t>Contributed surplus</t>
        </is>
      </c>
      <c r="B3" s="4" t="inlineStr">
        <is>
          <t xml:space="preserve"> </t>
        </is>
      </c>
    </row>
    <row r="4">
      <c r="A4" s="4" t="inlineStr">
        <is>
          <t>Contributed surplus</t>
        </is>
      </c>
      <c r="B4" s="4" t="inlineStr">
        <is>
          <t>16. Contributed surplus: Contributed surplus is comprised of share-based compensation and lender warrants. (a) Share-based compensation - options Stock options granted under the Equity Incentive Plan are equity-settled. The fair value of the grant of the options is recognized as an expense in the consolidated statements of comprehensive loss. The total amount to be expensed is determined by the fair value of the options granted. The total expense is recognized over the vesting period which is the period over which all of the service vesting conditions are satisfied. The vesting period is determined at the discretion of the Board and has ranged from immediate vesting to over three years. The maximum number of common shares reserved for issuance, in the aggregate, under the Equity Incentive Plan is 10% of the aggregate number of common shares outstanding, provided that the maximum number of RSUs and PSUs shall not exceed 5% of the aggregate number of common shares outstanding. As at December 31, 2023 this represented 4,277,401 common shares (December 31, 2022 – 2,943,655). As at December 31, 2023, 1,704,500 stock options are outstanding (December 31, 2022 – 764,667). The stock options have an expiry date of ten years from the applicable date of issue. The Company has not issued any RSUs or equity-settled PSUs under the Equity Incentive Plan. ​ ​ ​ ​ ​ ​ ​ ​ ​ ​ ​ Weighted ​ ​ Number of ​ average ​ stock options exercise price Outstanding as at December 31, 2021 897,500 ​ $ 8.66 Forfeited ​ (132,833) ​ ​ (11.59) ​ ​ ​ ​ ​ ​ Outstanding as at December 31, 2022 ​ 764,667 ​ $ 8.15 Granted ​ 1,313,000 ​ ​ 0.63 Forfeited ​ (373,167) ​ ​ (4.71) ​ ​ ​ ​ ​ ​ Outstanding as at December 31, 2023 ​ 1,704,500 ​ $ 3.11 ​ The weighted average contractual life of the outstanding options as at December 31, 2023 was 7.89 years (December 31, 2022 – 4.8 years). The total number of stock options exercisable as at December 31, 2023 was 1,087,164 (December 31, 2022 – 642,466). During the year ended December 31, 2023, the Company recorded a total share-based options compensation expense of $726,679 (December 31, 2022 – $347,787). ​ 16. Contributed surplus (continued): (a) The following stock options were granted during the year ended December 31, 2023: (i) On May 15, 2023, 980,000 stock options were granted at an estimated fair value of $0.66 per option using the Black - Scholes option pricing model based on the following assumptions: volatility of 93.09% ; remaining life of ten years ; expected dividend yield of 0% ; forfeiture rate of 6.89% and an annual risk - free interest rate of 3.47% . (ii) On November 8, 2023, 333,000 stock options were granted at an estimated fair value of $0.24 per option using the Black-Scholes option pricing model based on the following assumptions: volatility of 99.13% ; remaining life of ten years ; expected dividend yield of 0% ; forfeiture rate of 9.37% and an annual risk-free interest rate of 4.44% . There were no stock options granted during the year ended December 31, 2022. As at December 31, 2023, the total compensation cost not yet recognized related to options granted is approximately $183,312 (December 31, 2022 – $190,536) and will be recognized over the remaining average vesting period of 1.03 years (December 31, 2022 – 0.69 years). (b) Greybrook Warrants As consideration for the purchase of the February 2023 Greybrook Note, the Company issued 135,870 February 2023 Greybrook Warrants to Greybrook Health. Each February 2023 Greybrook Warrant is exercisable for one common share at an exercise price of $1.84, subject to customary anti-dilution adjustments. The February 2023 Greybrook Warrants will expire on February 28, 2028. Per ASC 815, the Greybrook Warrants meet the applicable criteria to qualify for equity classification and therefore are included in contributed surplus. See note 11(b). The fair value of the February 2023 Greybrook Warrants granted on February 28, 2023 was estimated to be $0.47 per warrant using the Black-Scholes option pricing model based on the following assumptions: volatility of 48.86% calculated based on a comparable company; remaining life of 5.0 years; expected dividend yield of 0%; forfeiture rate of 0% and an annual risk-free interest rate of 4.18%. As consideration for the purchase of the August 2023 Greybrook Note issued on August 1, 2023, the Company issued 250,000 August 2023 Greybrook Warrants. Each August 2023 Greybrook Warrant is exercisable for one common share at an exercise price equal to 85% of the volume weighted average trading price of the common shares on the Nasdaq for the five The fair value of the August 2023 Greybrook Warrants granted on August 1, 2023 were valued at $19,728 using a closing share price of $0.50 per share and 85% of the five The weighted average contractual life of the Greybrook Warrants as at December 31, 2023 was 4.4 years (December 31, 2022 - nil The total number of the February Greybrook Warrants exercisable as at December 31, 2023 was 385,870 (December 31, 2022 - nil). The aggregate fair value of the Greybrook Warrants granted during the year ended December 31, 2018 was $83,315 (December 31, 2017 -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7. Contingencies: The Company may be involved in certain legal matters arising from time to time in the normal course of business. The Company records provisions that reflect management’s best estimate of any potential liability relating to these matters. On May 24, 2023, the Seller Parties filed a complaint in the Superior Court of the State of Delaware against the Company and certain executive officers of the Company, and subsequently filed a first amended complaint on August 31, 2023 (the “Delaware Complaint”), concerning alleged disputes arising out of the Success TMS Acquisition (the “Purchase Agreement Claims”). The Purchase Agreement Claims allege contractual fraud, indemnification for breach of certain representations and warranties of the Company contained in the Purchase Agreement, other breaches of the Purchase Agreement and a registration rights agreement, and breach of the implied covenant of good faith and fair dealing. The Delaware Complaint seeks damages in an amount to be determined at trial, which are alleged to exceed $1 million. On November 20, 2023, the court stayed the Delaware Complaint until May 12, 2024. The Company believes that the resolution of the matter is not expected to have a material adverse effect on the Company’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12 Months Ended</t>
        </is>
      </c>
    </row>
    <row r="2">
      <c r="B2" s="2" t="inlineStr">
        <is>
          <t>Dec. 31, 2023</t>
        </is>
      </c>
    </row>
    <row r="3">
      <c r="A3" s="3" t="inlineStr">
        <is>
          <t>Pensions</t>
        </is>
      </c>
      <c r="B3" s="4" t="inlineStr">
        <is>
          <t xml:space="preserve"> </t>
        </is>
      </c>
    </row>
    <row r="4">
      <c r="A4" s="4" t="inlineStr">
        <is>
          <t>Pensions</t>
        </is>
      </c>
      <c r="B4" s="4" t="inlineStr">
        <is>
          <t>18. Pensions: The Company has adopted a defined contribution pension plan for its employees whereby the Company matches contributions made by participating employees up to a maximum of 3.5% of such employees’ annual salaries. During the year ended December 31, 2023, contributions, which were recorded as expenses within direct center and patient care costs, other regional and center support costs and corporate, general and administrative expenses, amounted to $645,776 (December 31, 2022 – $567,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Income taxes: (a) Numerical reconciliation of income tax expense: As at December 31, 2023, the Company has approximately $146,701,000 of U.S. Federal non-capital loss carry-forward available to reduce future years’ taxable income of which $6,029,000 will expire between 2030 and 2036. The remainder will be carried forward indefinitely. The Company’s provision for income taxes is reconciled as follows: ​ ​ ​ ​ ​ ​ ​ ​ ​ December 31, December 31, ​ ​ 2023 ​ 2022 Accounting net loss before income tax – Greenbrook TMS ​ $ (48,914,062) ​ $ (87,671,116) Accounting net loss before income tax - non-controlling interest ​ ​ (340,755) ​ ​ (634,812) Accounting net loss before income tax ​ $ (49,254,817) ​ $ (88,305,928) Income tax provision at statutory rate 25.72% ​ ​ ​ ​ ​ ​ (December 31, 2022 – 25.18%) ​ $ (12,670,750) ​ $ (22,235,433) Non-controlling interest ​ ​ 87,659 ​ 159,846 Non-deductible expenses and other permanent differences ​ ​ 51,852 ​ 20,207 Future rate differential ​ ​ (658,722) ​ 205,770 Change in valuation allowance ​ ​ 13,189,961 ​ 21,849,610 Income tax expense at effective rate ​ $ — ​ $ — ​ (b) Deferred tax asset/liability: The components of the deferred income tax assets and liabilities are as follows: ​ ​ ​ ​ ​ ​ ​ ​ ​ December 31, December 31, ​ ​ 2023 ​ 2022 Assets: ​ ​ ​ ​ ​ ​ Non-capital loss carry-forward ​ $ 37,738,560 ​ $ 21,835,486 Other, including share-based compensation ​ ​ 6,332,421 ​ ​ 8,228,183 Intangible assets ​ ​ 13,281,892 ​ ​ 13,917,720 Total deferred income tax assets ​ $ 57,352,873 ​ $ 43,981,389 Liabilities: ​ ​ ​ ​ ​ ​ Property, plant and equipment ​ $ (801,239) ​ $ (911,686) Total deferred income tax liabilities ​ (801,239) ​ (911,686) Net deferred income taxes ​ ​ 56,551,634 ​ ​ 43,069,703 Valuation allowance ​ (56,551,634) ​ (43,069,703) Net deferred income taxes, net of valuation allowance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12 Months Ended</t>
        </is>
      </c>
    </row>
    <row r="2">
      <c r="B2" s="2" t="inlineStr">
        <is>
          <t>Dec. 31, 2023</t>
        </is>
      </c>
    </row>
    <row r="3">
      <c r="A3" s="3" t="inlineStr">
        <is>
          <t>Risk management arising from financial instruments</t>
        </is>
      </c>
      <c r="B3" s="4" t="inlineStr">
        <is>
          <t xml:space="preserve"> </t>
        </is>
      </c>
    </row>
    <row r="4">
      <c r="A4" s="4" t="inlineStr">
        <is>
          <t>Risk management arising from financial instruments</t>
        </is>
      </c>
      <c r="B4" s="4" t="inlineStr">
        <is>
          <t>20. Risk management arising from financial instruments: In the normal course of business, the Company is exposed to risks related to financial instruments that can affect its operating performance. These risks, and the actions taken to manage them, are as follows: (a) Fair value: The Company has Level 1 financial instruments which consists of cash, restricted cash, accounts receivable and accounts payable and accrued liabilities which approximate their fair value given their short-term nature. The Company also has lender warrants, DSUs and PSUs that are considered Level 2 financial instruments (see note 12). The Company has contingent consideration (note 5) that are considered Level 3 financial instruments. The carrying value of the loans payable, shareholder loan and finance lease obligations approximates their fair value given the difference between the discount rates used to recognize the liabilities in the consolidated balance sheets and the market rates of interest is insignificant. Financial instruments are classified into one of the following categories: financial assets or financial liabilities. (b) Credit risk: Credit risk arises from the potential that a counterparty will fail to perform its obligations. The Company is exposed to credit risk from patients and third-party payors including federal and state agencies (under the Medicare programs), managed care health plans and commercial insurance companies. The Company’s exposure to credit risk is mitigated in large part due to the majority of the accounts receivable balance being receivable from large, creditworthy medical insurance companies and government-backed health plans. The Company’s aging schedule in respect of its accounts receivable balance as at December 31, 2023 and December 31, 2022 is provided below: ​ ​ ​ ​ ​ ​ ​ ​ ​ December 31, December 31, Days since service delivered ​ 2023 ​ 2022 0 - 90 ​ $ 5,954,636 ​ $ 6,163,429 91 - 180 ​ 1,013,083 ​ 884,061 181 - 270 ​ 379,772 ​ ​ 257,187 270+ ​ ​ 222,352 ​ ​ 44,169 Total accounts receivable ​ $ 7,569,843 ​ $ 7,348,846 ​ Based on the Company’s industry, none of the accounts receivable in the table above are considered “past due”. Furthermore, the payors have the ability and intent to pay, but price lists for the Company’s services are subject to the discretion of payors. As such, the timing of collections is not linked to increased credit risk. The Company continues to collect on services rendered in excess of 24 months from the date such services were rendered. (c) Liquidity risk: Liquidity risk is the risk that the Company may encounter difficulty in raising funds to meet its financial commitments or can only do so at excessive cost. The Company ensures there is sufficient liquidity to meet its short-term business requirements, taking into account its anticipated cash flows from operations, its holdings of cash and its ability to raise capital from existing or new investors and/or lenders (see note 2(a)). ​ 20. Risk management arising from financial instruments (continued): (d)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e) Interest rate risk: Interest rate risk is the risk that the fair value of future cash flows of a financial instrument will fluctuate because of changes in market interest rates. The Company is exposed to changes in interest rates on its cash and long-term debt. Certain loans payable and shareholder loans (see note 10 and note 11) bear interest at a rate equal to the 3-month Term SOFR plus 9.1% or at a rate equal to the 3-month Term SOFR plus 7.65%. A 1% increase in interest rates would result in a $1,982,524 increase to interest expense on the consolidated statements of comprehensive loss over the term of the loans payable and shareholder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21. Capital management: The Company’s objective is to maintain a capital structure that supports its long-term growth strategy, maintains creditor and customer confidence, and maximizes shareholder value. The capital structure of the Company consists of its shareholders’ equity, including contributed surplus and deficit, as well as loans payable and shareholders loans. The Company’s primary uses of capital are to finance operations, finance new center start-up costs, increase non-cash working capital, capital expenditures and finance service debt obligations. The Company’s objectives when managing capital are to ensure the Company will continue to have enough liquidity so it can provide its services to its customers and returns to its shareholders. The Company, as part of its annual budgeting process and on an ongoing basis, periodically evaluates its estimated cash requirements to fund working capital requirements of existing operations. Based on this and taking into account its anticipated cash flows from operations and its holdings of cash, the Company validates whether it has the sufficient capital or needs to obtain additional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Related party transactions: (a) Compensation of key management personnel: The Company transacts with key individuals from management who have authority and responsibility to plan, direct and control the activities of the Company. Key management personnel are defined as the executive officers of the Company, including the President and Chief Executive Officer, the Chief Financial Officer, the former Chief Financial Officer, the former Chief Operating Officer, the Chief Marketing Officer and the Senior Vice President of Operations. ​ ​ ​ ​ ​ ​ ​ ​ ​ December 31, December 31, ​ ​ 2023 ​ 2022 Salaries and bonuses ​ $ 1,542,915 ​ $ 1,921,684 Share-based compensation ​ 131,165 ​ 60,476 Performance share units ​ ​ (43,706) ​ ​ (53,100) Total ​ $ 1,630,374 ​ $ 1,929,060 ​ (b) Transactions with significant shareholder - Greybrook Health : As at December 31, 2023, $4,884 is included in accounts payable and accrued liabilities for amounts payable for management services rendered and other overhead costs incurred by Greybrook Health in the ordinary course of business (December 31, 2022 – nil). These amounts were recorded at their exchange amount, being the amount agreed to by the parties. During the year ended December 31, 2023, the Company recognized $5,011 in corporate, general and administrative expenses (December 31, 2022 -$9,581) related to transactions with Greybrook Health. (c) Loans from shareholder – Greybrook Health In connection with the February 2023 Notes, the February 2023 Greybrook Note and the August 2023 Greybrook Note, the Company received loans from and issued promissory notes to Greybrook Health, who is a significant shareholder of the Company. The February 2023 Notes, the February 2023 Greybrook Note and the August 2023 Greybrook Note total $2,437,604 and were exchanged on August 28, 2023 for Subordinated Convertible Notes with the same principal amount. As additional consideration for the February 2023 Greybrook Note, the Company issued Greybrook 135,870 February 2023 Greybrook Warrants and as consideration for the purchase of the August 2023 Greybrook Note the Company issued 250,000 August 2023 Greybrook Warrants. On August 15, 2023, the Company issued Subordinated Convertible Notes to Greybrook Health in an aggregate amount of $500,000. In addition, on August 28, 2023, the total par value of $2,437,604 of the previously issued February 2023 Notes, the February 2023 Greybrook Note, and the August 2023 Greybrook Note were exchanged for Subordinated Convertible Notes. See note 11(b), note 11(c) and note 16(b). During the year ended December 31, 2023, the Company recognized $278,267 in interest expense (December 31, 2022 – nil) related to the February 2023 Notes, the February 2023 Greybrook Note, the August 2023 Greybrook Note and the Subordinated Convertible Notes issued to Greybrook Health. ​ 22. Related party transactions (continued): (d) Transactions with the significant shareholder, former officer and former director – Benjamin Klein During the year ended December 31, 2023, the Company recognized $252,054 in corporate, general and administrative expenses (December 31, 2022 – 10,801) for amounts payable for employment services rendered and other related costs incurred by Benjamin Klein in the ordinary course of business. As at December 31, 2023, nil is included in accounts payable and accrued liabilities for amounts payable for travel expenses and other related costs incurred by Benjamin Klein in the ordinary course of business. (e) Loan from significant shareholder, former officer and former director – Benjamin Klein On July 14, 2022, in connection with the Success TMS Acquisition, the Company assumed the obligation to repay the Klein Note to Benjamin Klein, who is a significant shareholder of the Company. The Klein Note totals $2,090,264 and bears interest at a rate of 10% per annum and matures on May 1, 2024. The carrying amount of the Klein Note as at December 31, 2023 is nil (December 31, 2022 – 2,112,438). On November 20, 2023, the Company entered into a settlement agreement with on the Klein Note. See note 11(a) and note 12(e). During the year ended December 31, 2023, the Company recognized $227,298 in interest expense (December 31, 2022 – nil) related to the Klein Note. (f) Loans from shareholders and officers The February 2023 Notes (not including Greybrook Health’s contribution) total $312,396 and were exchanged for Subordinated Convertible Notes on August 28, 2023. The carrying amount of the Subordinated Convertible Notes issued to shareholders and officers (excluding Greybrook Health and Madryn) as at December 31, 2023 is $328,026 (December 31, 2022 – nil). See note 10(a) and note 11(b). During the year ended December 31, 2023, the Company recognized $40,943 in interest expense (December 31, 2022 – nil) related to these Subordinated Convertible Notes. (g) Loan from significant shareholder – Madryn On July 14, 2022, the Company entered into the Madryn Credit Agreement in respect of the Madryn Credit Facility, which was subsequently amended during the year ended December 31, 2023, for a total principal balance of $83,945,870. Pursuant to the 2023 Private Placement completed on March 23, 2023, Madryn is now a significant shareholder of the Company. See note 10(a), note 15 and note 26. On August 15, September 1 and October 12, 2023 the Company issued Subordinated Convertible Notes to Madryn in an aggregate amount of $4,500,000. See note 10(a). During the year ended December 31, 2023, the Company recognized $9,314,896 in interest expense (December 31, 2022 - $3,143,166) related to the Madryn Credit Facility. During the year ended December 31, 2023, the Company recognized $212,983 in interest expense (December 31, 2022 – nil) related to the Subordinated Convertible Notes issued to Madry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t>
        </is>
      </c>
      <c r="B3" s="4" t="inlineStr">
        <is>
          <t xml:space="preserve"> </t>
        </is>
      </c>
    </row>
    <row r="4">
      <c r="A4" s="4" t="inlineStr">
        <is>
          <t>Basic and diluted loss per share</t>
        </is>
      </c>
      <c r="B4" s="4" t="inlineStr">
        <is>
          <t>23. Basic and diluted loss per share: ​ ​ ​ ​ ​ ​ ​ ​ ​ December 31, December 31, ​ ​ 2023 ​ 2022 Net loss attributable to the common shareholders of: ​ ​ Greenbrook TMS ​ $ (48,914,062) ​ $ (87,671,116) ​ ​ ​ ​ ​ ​ ​ Weighted average common shares outstanding: ​ ​ Basic and diluted ​ 39,064,948 ​ 23,235,655 ​ ​ ​ ​ ​ ​ ​ Loss per share: ​ ​ Basic and diluted ​ $ (1.25) ​ $ (3.77) ​ For the year ended December 31, 2023, the effect of 1,704,500 options and (December 31, 2022 – 764,667), 437,177 lender warrants (December 31, 2022 – 51,307) have been excluded from the diluted calculation because this effe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24. Non-controlling interest: As a result of operating agreements with non-wholly owned entities, the Company has control over these entities under U.S. GAAP, as the Company has power over all significant decisions made by these entities and thus 100% of the financial results of these subsidiaries are included in the Company’s consolidated financial results. The following summarizes changes in the Company’s non-wholly owned entities during the reporting or comparative periods: (a) On February 27, 2023, the Company acquired a portion of the non-controlling ownership interest in Greenbrook TMS Connecticut LLC for the release of liabilities and losses. As at December 31, 2023, the Company has an ownership interest of 100% of Greenbrook TMS Connecticut LLC. (b) On September 29, 2023, the Company acquired a portion of the non-controlling ownership interest in Greenbrook TMS Arlington LLC for $513 for the release of liabilities and losses and repaid the non-controlling interest loan with the former minority party in an amount of $39,487 , for total consideration of $40,000 . As at December 31, 2023, the Company has an ownership interest of 100% of Greenbrook TMS Arlington LLC. (c) On August 1, 2022, the Company acquired a portion of the non-controlling ownership interest in TMS NeuroHealth Centers Rockville LLC for $500,000 . As at December 31, 2022, the Company has an ownership interest of 100% of TMS NeuroHealth Centers Rockville LLC. ​ 24. Non-controlling interest (continued): The following table summarizes the aggregate financial information for the Company’s non-wholly owned entities as at December 31, 2023 and December 31, 2022: ​ ​ ​ ​ ​ ​ ​ ​ ​ December 31, ​ December 31, ​ 2023 2022 Cash ​ $ 97,702 ​ $ 580,057 Accounts receivable, net ​ ​ 2,144,953 ​ 2,087,763 Prepaid expenses and other ​ ​ 297,485 ​ 483,082 Property, plant and equipment ​ ​ 1,000,592 ​ 1,085,006 Finance right-of-use assets ​ ​ 36,165 ​ ​ 2,349,699 Operating right-of-use assets ​ ​ 5,656,153 ​ ​ 7,566,048 Account payable and accrued liabilities ​ ​ 1,239,917 ​ 1,666,756 Finance lease liabilities ​ ​ 10,548 ​ ​ 2,089,999 Operating lease liabilities ​ ​ 5,968,042 ​ ​ 7,918,347 Loans payable ​ ​ 15,828,916 ​ 15,066,552 Shareholder's equity (deficit) attributable to the shareholders of Greenbrook TMS ​ ​ (10,902,792) ​ (9,812,872) Shareholder's equity (deficit) attributable to non-controlling interest ​ ​ (4,440,274) ​ (3,282,610) Distributions paid to non-controlling interest ​ ​ (46,950) ​ (320,250) Partnership buyout ​ ​ 253,251 ​ ​ (496,659) Historical subsidiary investment by non-controlling interest ​ ​ 1,322,392 ​ 1,322,392 ​ The following table summarizes the aggregate financial information for the above-noted entities for the years ended December 31, 2023 and December 31, 2022: ​ ​ ​ ​ ​ ​ ​ ​ ​ December 31, December 31, ​ ​ 2023 ​ 2022 Revenue ​ $ 24,631,902 ​ $ 23,264,936 Net (loss) income attributable to the shareholders of Greenbrook TMS ​ (1,793,672) ​ (3,683,498) Net (loss) income attributable to non-controlling interest ​ (340,755) ​ (634,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ervice revenue</t>
        </is>
      </c>
      <c r="B4" s="5" t="n">
        <v>73786778</v>
      </c>
      <c r="C4" s="5" t="n">
        <v>66825959</v>
      </c>
    </row>
    <row r="5">
      <c r="A5" s="3" t="inlineStr">
        <is>
          <t>Expenses:</t>
        </is>
      </c>
      <c r="B5" s="4" t="inlineStr">
        <is>
          <t xml:space="preserve"> </t>
        </is>
      </c>
      <c r="C5" s="4" t="inlineStr">
        <is>
          <t xml:space="preserve"> </t>
        </is>
      </c>
    </row>
    <row r="6">
      <c r="A6" s="4" t="inlineStr">
        <is>
          <t>Direct center and patient care costs</t>
        </is>
      </c>
      <c r="B6" s="6" t="n">
        <v>53765678</v>
      </c>
      <c r="C6" s="6" t="n">
        <v>42137465</v>
      </c>
    </row>
    <row r="7">
      <c r="A7" s="4" t="inlineStr">
        <is>
          <t>Other regional and center support costs (note 25)</t>
        </is>
      </c>
      <c r="B7" s="6" t="n">
        <v>20050778</v>
      </c>
      <c r="C7" s="6" t="n">
        <v>27459048</v>
      </c>
    </row>
    <row r="8">
      <c r="A8" s="4" t="inlineStr">
        <is>
          <t>Depreciation (notes 6 and 8(a))</t>
        </is>
      </c>
      <c r="B8" s="6" t="n">
        <v>2703186</v>
      </c>
      <c r="C8" s="6" t="n">
        <v>3510611</v>
      </c>
    </row>
    <row r="9">
      <c r="A9" s="4" t="inlineStr">
        <is>
          <t>Total</t>
        </is>
      </c>
      <c r="B9" s="6" t="n">
        <v>76519642</v>
      </c>
      <c r="C9" s="6" t="n">
        <v>73107124</v>
      </c>
    </row>
    <row r="10">
      <c r="A10" s="4" t="inlineStr">
        <is>
          <t>Regional operating income (loss)</t>
        </is>
      </c>
      <c r="B10" s="6" t="n">
        <v>-2732864</v>
      </c>
      <c r="C10" s="6" t="n">
        <v>-6281165</v>
      </c>
    </row>
    <row r="11">
      <c r="A11" s="4" t="inlineStr">
        <is>
          <t>Center development costs</t>
        </is>
      </c>
      <c r="B11" s="6" t="n">
        <v>525782</v>
      </c>
      <c r="C11" s="6" t="n">
        <v>660356</v>
      </c>
    </row>
    <row r="12">
      <c r="A12" s="4" t="inlineStr">
        <is>
          <t>Corporate, general and administrative expenses (note 25)</t>
        </is>
      </c>
      <c r="B12" s="6" t="n">
        <v>29559892</v>
      </c>
      <c r="C12" s="6" t="n">
        <v>25524224</v>
      </c>
    </row>
    <row r="13">
      <c r="A13" s="4" t="inlineStr">
        <is>
          <t>Share-based compensation (note 16)</t>
        </is>
      </c>
      <c r="B13" s="6" t="n">
        <v>726679</v>
      </c>
      <c r="C13" s="6" t="n">
        <v>347787</v>
      </c>
    </row>
    <row r="14">
      <c r="A14" s="4" t="inlineStr">
        <is>
          <t>Amortization (note 7 (a))</t>
        </is>
      </c>
      <c r="B14" s="6" t="n">
        <v>66192</v>
      </c>
      <c r="C14" s="6" t="n">
        <v>1358212</v>
      </c>
    </row>
    <row r="15">
      <c r="A15" s="4" t="inlineStr">
        <is>
          <t>Interest expense</t>
        </is>
      </c>
      <c r="B15" s="6" t="n">
        <v>12048071</v>
      </c>
      <c r="C15" s="6" t="n">
        <v>5979829</v>
      </c>
    </row>
    <row r="16">
      <c r="A16" s="4" t="inlineStr">
        <is>
          <t>Interest income</t>
        </is>
      </c>
      <c r="B16" s="6" t="n">
        <v>-231</v>
      </c>
      <c r="C16" s="6" t="n">
        <v>-12250</v>
      </c>
    </row>
    <row r="17">
      <c r="A17" s="4" t="inlineStr">
        <is>
          <t>Loss on extinguishment of loans (note 10(a)(ii))</t>
        </is>
      </c>
      <c r="B17" s="6" t="n">
        <v>14274</v>
      </c>
      <c r="C17" s="6" t="n">
        <v>2331917</v>
      </c>
    </row>
    <row r="18">
      <c r="A18" s="4" t="inlineStr">
        <is>
          <t>Loss on settlements (note 12(d) and 12(e))</t>
        </is>
      </c>
      <c r="B18" s="6" t="n">
        <v>3295904</v>
      </c>
      <c r="C18" s="4" t="inlineStr">
        <is>
          <t xml:space="preserve"> </t>
        </is>
      </c>
    </row>
    <row r="19">
      <c r="A19" s="4" t="inlineStr">
        <is>
          <t>Impairment loss (note 7(b), note 7(c) and note 8(b))</t>
        </is>
      </c>
      <c r="B19" s="6" t="n">
        <v>285390</v>
      </c>
      <c r="C19" s="6" t="n">
        <v>45834688</v>
      </c>
    </row>
    <row r="20">
      <c r="A20" s="4" t="inlineStr">
        <is>
          <t>Loss before income taxes</t>
        </is>
      </c>
      <c r="B20" s="6" t="n">
        <v>-49254817</v>
      </c>
      <c r="C20" s="6" t="n">
        <v>-88305928</v>
      </c>
    </row>
    <row r="21">
      <c r="A21" s="4" t="inlineStr">
        <is>
          <t>Income tax expense (note 19)</t>
        </is>
      </c>
      <c r="B21" s="6" t="n">
        <v>0</v>
      </c>
      <c r="C21" s="6" t="n">
        <v>0</v>
      </c>
    </row>
    <row r="22">
      <c r="A22" s="4" t="inlineStr">
        <is>
          <t>Loss for the year and comprehensive loss</t>
        </is>
      </c>
      <c r="B22" s="6" t="n">
        <v>-49254817</v>
      </c>
      <c r="C22" s="6" t="n">
        <v>-88305928</v>
      </c>
    </row>
    <row r="23">
      <c r="A23" s="4" t="inlineStr">
        <is>
          <t>Non-controlling interest (note 24)</t>
        </is>
      </c>
      <c r="B23" s="6" t="n">
        <v>-340755</v>
      </c>
      <c r="C23" s="6" t="n">
        <v>-634812</v>
      </c>
    </row>
    <row r="24">
      <c r="A24" s="4" t="inlineStr">
        <is>
          <t>Loss for the year and comprehensive loss attributable to Greenbrook</t>
        </is>
      </c>
      <c r="B24" s="5" t="n">
        <v>-48914062</v>
      </c>
      <c r="C24" s="5" t="n">
        <v>-87671116</v>
      </c>
    </row>
    <row r="25">
      <c r="A25" s="3" t="inlineStr">
        <is>
          <t>Net loss per share (note 23):</t>
        </is>
      </c>
      <c r="B25" s="4" t="inlineStr">
        <is>
          <t xml:space="preserve"> </t>
        </is>
      </c>
      <c r="C25" s="4" t="inlineStr">
        <is>
          <t xml:space="preserve"> </t>
        </is>
      </c>
    </row>
    <row r="26">
      <c r="A26" s="4" t="inlineStr">
        <is>
          <t>Basic</t>
        </is>
      </c>
      <c r="B26" s="7" t="n">
        <v>-1.25</v>
      </c>
      <c r="C26" s="7" t="n">
        <v>-3.77</v>
      </c>
    </row>
    <row r="27">
      <c r="A27" s="4" t="inlineStr">
        <is>
          <t>Diluted</t>
        </is>
      </c>
      <c r="B27" s="7" t="n">
        <v>-1.25</v>
      </c>
      <c r="C27" s="7" t="n">
        <v>-3.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25. Expenses by nature: The components of the Company’s other regional and center support costs include the following: ​ ​ ​ ​ ​ ​ ​ ​ ​ December 31, December 31, ​ ​ 2023 ​ 2022 Salaries and bonuses ​ $ 18,106,033 ​ $ 16,651,595 Marketing expenses ​ 1,944,745 ​ ​ 10,807,453 Total ​ $ 20,050,778 ​ $ 27,459,048 ​ The components of the Company’s corporate, general and administrative expenses include the following: ​ ​ ​ ​ ​ ​ ​ ​ ​ December 31, December 31, ​ ​ 2023 ​ 2022 Salaries and bonuses ​ $ 15,941,141 ​ $ 16,185,688 Marketing expenses ​ 170,837 ​ 628,145 Professional and legal fees ​ 5,441,073 ​ 2,870,499 Computer supplies and software ​ 2,995,822 ​ 2,342,103 Financing and transaction costs ​ 678,347 ​ 1,265,225 Travel, meals and entertainment ​ 158,006 ​ 275,254 Restructuring expense ​ ​ 998,574 ​ ​ — Insurance ​ ​ 575,123 ​ ​ 879,401 Credit facility amendment fee (note 10(a)) ​ ​ 1,000,000 ​ ​ — Other ​ 1,600,969 ​ 1,077,909 Total ​ $ 29,559,892 ​ $ 25,524,224 ​ On March 6, 2023, the Company announced that it is embarking on a comprehensive restructuring plan (the "Restructuring Plan") that aims to strengthen the Company by leveraging its scale to further reduce complexity, streamlining its operating model and driving operational efficiencies to achieve profitability. ​ As part of this Restructuring Plan, the Company is decreasing its operating footprint and headcount and operating expenses. The remaining Treatment Centers will continue clinical TMS offerings and a select and growing number of Treatment Centers will continue offering Spravato (R) (esketamine nasal spray) therap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6. Subsequent events: (a) Additional Loans under Madryn Credit Facility On January 19, February 5, February 15, March 1, March 15 March 29 and April 15, 2024 the Company entered into amendments to the Madryn Credit Facility, whereby Madryn and its affiliated entities extended seven additional tranches of debt financing to the Company in an aggregate principal amount of $14,543,148. The terms and conditions are consistent with the terms and conditions of the Company’s existing aggregate $82,731,638 term loan under the Madryn Credit Facility in all material respects. In addition, on March 29, 2024, the Company entered into an amendment to the Madryn Credit Facility to extend the period during which the Company’s minimum liquidity covenant is reduced from $3,000,000 to $300,000 to April 30, 2024. (b) February 2024 Public Offering On February 26, 2024, the Company completed a registered direct offering of 2,828,249 Common Shares at a price of US$0.20 per Common Share, for gross proceeds of approximately $565,649. (c) Nasdaq Delisting On February, 22, 2024, the Company received the final delisting notice from the Listing Qualifications Department of the Nasdaq due to the continued failure to satisfy either the $1.00 minimum bid price listing requirement in Nasdaq Listing Rule 5550(a)(2) or the minimum stockholders’ equity requirements in Nasdaq Listing Rule 5550(b). Consequently, the trading of the Company’s common shares was suspended as of the open of trading on February 26, 2024. The Company determined that it was in the overall best interests of the Company not to appeal the decision. Subsequently, the Company’s shares have been quoted on OTC Mark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Operating segments</t>
        </is>
      </c>
      <c r="B4" s="4" t="inlineStr">
        <is>
          <t>(a) Operating segments: Operating segments are reported in a manner consistent with the internal reporting provided to the chief operating decision maker of the Company. The chief operating decision maker, which is responsible for allocating resources and assessing performance of the operating segments, has been identified as the executive committee consisting of the President and Chief Executive Officer, and the Chief Financial Officer. As the chief operating decision maker evaluates performance using entity-wide metrics, the Company has one reportable and operating segment</t>
        </is>
      </c>
    </row>
    <row r="5">
      <c r="A5" s="4" t="inlineStr">
        <is>
          <t>Business combinations</t>
        </is>
      </c>
      <c r="B5" s="4" t="inlineStr">
        <is>
          <t>3. Significant accounting policies (continued): (b) Business combinations: The Company accounts for business combinations using the acquisition method of accounting. The total purchase price is allocated to the identifiable assets acquired and liabilities assumed based on fair values as at the date of acquisition. Goodwill as at the date of acquisition is measured as the excess of the aggregate of the consideration transferred and the amount of any non-controlling interests in the acquired company over the net of the acquisition date fair values of the identifiable assets acquired and the liabilities assumed. Goodwill is not subjected to be amortized. Any non-controlling interest in the acquired company are measured at fair value.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measurement period, which may be up to one year from the business combination date or earlier if all the information that is necessary to complete the acquisition accounting is obtained, the Company may record adjustments to the assets acquired and liabilities assumed, with the corresponding offset to goodwill and non-controlling interest. On conclusion of the measurement period, any subsequent adjustments are recorded in the consolidated statements of comprehensive loss in the period in which the adjustments were determined. Any deferred and contingent consideration is measured at fair value at the date of acquisition and included in the consideration transferred in the acquisition. During the measurement period and on conclusion of the measurement period,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until the settlement and subsequent changes in the fair value of the contingent consideration is recognized as part of the consolidated statements of comprehensive loss in the period in which the fair value adjustments were determined. ​</t>
        </is>
      </c>
    </row>
    <row r="6">
      <c r="A6" s="4" t="inlineStr">
        <is>
          <t>Impairment of non-financial assets</t>
        </is>
      </c>
      <c r="B6" s="4" t="inlineStr">
        <is>
          <t>(c) Impairment of non-financial assets: The Company recognizes the excess of the purchase price over the fair value of identifiable net assets acquired as goodwill. The Company may perform the optional qualitative assessment annually, at each year-end, or more frequently if events or changes in circumstances indicate that the carrying value of goodwill may not be recoverable. If the optional qualitative assessment is not performed or if it is determined in the qualitative assessment that the fair value of a reporting unit is more likely than not below its carrying amount, then the Company performs a quantitative impairment test. Finite-lived intangible assets are reviewed for impairment in conjunction with other long-lived assets. The Company’s long-lived assets, including finite-lived intangible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or asset group is considered to be impaired, the impairment to be recognized is measured by the amount by which the carrying amount of the asset exceeds its fair value. The quantitative goodwill impairment test is performed by comparing the fair value of a reporting unit with its carrying amount. Any excess in the carrying value of a reporting unit including goodwill over its fair value is recognized as an impairment loss, limited to the total amount of goodwill allocated to that reporting unit. For purposes of goodwill impairment testing, the Company has four reporting units. The Company has adopted the income approach for the valuation of the reporting unit. The Company utilizes post tax amounts for the purpose of the goodwill impairment assessment. The recoverable amount of the reporting unit is estimated based on an assessment of discounted cash flows.</t>
        </is>
      </c>
    </row>
    <row r="7">
      <c r="A7" s="4" t="inlineStr">
        <is>
          <t>Cash and restricted cash</t>
        </is>
      </c>
      <c r="B7" s="4" t="inlineStr">
        <is>
          <t>(d) Cash and restricted cash: Cash includes cash on hand and cash held with financial institutions with an initial term of 3 months. Restricted cash includes cash on hand held as deferred and contingent consideration.</t>
        </is>
      </c>
    </row>
    <row r="8">
      <c r="A8" s="4" t="inlineStr">
        <is>
          <t>Revenue recognition</t>
        </is>
      </c>
      <c r="B8" s="4" t="inlineStr">
        <is>
          <t>(e) Revenue recognition: Service fee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A key determinant of ASC Topic 606, Revenue from Contracts with Customer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Due to the nature of the industry and complexity of the Company’s revenue arrangements, where price lists are subject to the discretion of payors, variable consideration exists that may result in price concessions and constraints to the transaction price for the services rendered. In estimating this variable consideration, the Company uses significant judgment and considers various factors including, but not limited to, the following: ● commercial payors and the administrators of federally-funded healthcare programs exercise discretion over pricing and may establish a base fee schedule for TMS (which is subject to change prior to final settlement) or negotiate a specific reimbursement rate with an individual TMS provider; ● average of previous net service fees received by the applicable payor and fees received by other patients for similar services; ● management’s best estimate, leveraging industry knowledge and expectations of third-party payors’ fee schedules; ● factors that would influence the contractual rate and the related benefit coverage, such as obtaining pre-authorization of services and determining whether the procedure is medically necessary; ● probability of failure in obtaining timely proper provider credentialing (including re-credentialling) and documentation, in order to bill various payors which may result in enhanced price concessions; and ● variation in coverage for similar services among various payors and various payor benefit plans.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in which such variances become known. The above factors are not related to the creditworthiness of the large medical insurance companies and government-backed health plans encompassing the significant majority of the Company’s payors. The payors (large insurers and government agencies) have the ability and intent to pay, but price lists for the Company’s services are subject to the discretion of payors. As a result, the adjustment to reduce the transaction price and constrain the variable consideration is a price concession and not indicative of credit risk on the payors (i.e. not a bad debt expense).</t>
        </is>
      </c>
    </row>
    <row r="9">
      <c r="A9" s="4" t="inlineStr">
        <is>
          <t>Accounts receivable</t>
        </is>
      </c>
      <c r="B9" s="4" t="inlineStr">
        <is>
          <t>(f) Accounts receivable: Accounts receivable are non-interest bearing, unsecured obligations due from patients and third-party payors. The Company makes an implicit allowance for potentially uncollectible amounts to arrive at net receivables through its revenue recognition policy. In accordance with ASC Topic 326, Financial Instruments – Credit Losses The methodology to arrive at net receivables is reviewed by management periodically. The balance of accounts receivable represents management’s estimate of the net realizable value of receivables after discounts and contractual adjustments. The Company performs an estimation and review process of methodology and inputs periodically to identify instances on a timely basis where such estimation models need to be revised. The Company considers a default to be a change in circumstances that results in the payor no longer having the ability and intent to pay. In these circumstances, the Company will recognize a write-off against the related accounts receivable balance and a corresponding bad debt expense. In estimating the collectability of its accounts receivable, the Company considers macroeconomic factors in assessing accounts receivable. Such factors would need to be significant in order to affect the ability and intent of the Company’s payors given their size and stature. As at December 31, 2023, no such factors were identified and therefore no provision for bad debt was recognized (December 31, 2022 – nil).</t>
        </is>
      </c>
    </row>
    <row r="10">
      <c r="A10" s="4" t="inlineStr">
        <is>
          <t>Concentration of Credit Risk and Significant Customers</t>
        </is>
      </c>
      <c r="B10" s="4" t="inlineStr">
        <is>
          <t>(g) Concentration of Credit Risk and Significant Customers: Financial instruments that potentially subject the company to concentration of credit risk consist of cash, cash equivalents and accounts receivable. The Company is not exposed to any significant concentrations of credit risk from these financial instruments. The Company’s concentration of credit risk is limited by the diversity, geography and number of patients and payors. The Company does not have any customers or payors that individually represented 10% or more of the Company's accounts receivable, net balance as of December 31, 2023 and December 31, 2022.</t>
        </is>
      </c>
    </row>
    <row r="11">
      <c r="A11" s="4" t="inlineStr">
        <is>
          <t>Property, plant and equipment</t>
        </is>
      </c>
      <c r="B11" s="4" t="inlineStr">
        <is>
          <t>(h) Property, plant and equipment: Property, plant and equipment are stated at cost, net of accumulated depreciation and accumulated impairment losses. Depreciation is computed on a straight-line basis over the estimated useful lives of the assets, unless stated otherwise, as follows: ​ Furniture and equipment ​ 5 years Leasehold improvements ​ Lesser of 5 years or remaining lease term TMS devices ​ 10 years ​ Expenditures for maintenance and repairs are charged to operations as incurred.</t>
        </is>
      </c>
    </row>
    <row r="12">
      <c r="A12" s="4" t="inlineStr">
        <is>
          <t>Intangible assets</t>
        </is>
      </c>
      <c r="B12" s="4" t="inlineStr">
        <is>
          <t>(i) Intangible assets: The Company classifies intangible assets, obtained through acquisitions, as definite lived assets. Intangible assets consist of covenants not to compete, management service agreements with a professional organization and software. These intangible assets are recorded at cost and are amortized over their estimated useful lives, as follows: ​ Covenants not to compete 5 years Management service agreements ​ 15 years Software ​ 5 years ​</t>
        </is>
      </c>
    </row>
    <row r="13">
      <c r="A13" s="4" t="inlineStr">
        <is>
          <t>Leases</t>
        </is>
      </c>
      <c r="B13" s="4" t="inlineStr">
        <is>
          <t>(j) Leases: At inception of a contract, the Company assesses whether that contract is, or contains, a lease in accordance with ASC Topic 842, Leases The Company’s ROU (as defined below) assets are reviewed for impairment whenever events or changes in circumstances indicate that the carrying amount of the asset or asset group may not be recoverable. Recoverability of an ROU asset to be held and used is measured by a comparison of the carrying amount of an ROU asset to the future undiscounted cash flows expected to be generated by the ROU asset. If such ROU asset is considered to be impaired, the impairment to be recognized is measured by the amount by which the carrying amount of the ROU asset exceeds its fair value. Lease liabilities represent the obligation to make lease payments and right-of-use ("ROU") assets represent the right to use the underlying asset during the lease term. Leases with a term greater than one year are recognized in the consolidated balance sheet as lease liabilities and ROU assets at the commencement date of the lease based on the present value of lease payments over the lease term. The Company has elected not to recognize on the balance sheet leases with terms of one year or less. The Company classifies a lease as a finance lease when the lease meets any of the following criteria at the lease commencement dat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of the fair value of the underlying asset or (v) the underlying asset is of such a specialized nature that it is expected to have no alternative use to the lessor at the end of the lease term. When none of the criteria noted above is met, the Company classifies the lease as an operating lease. For both finance and operating leases,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lease liability is initially measured at the present value of the lease payments that are due to be paid at the commencement date plus any initial direct costs incurred and an estimate of costs at lease commencement to dismantle and remove the underlying asset or to restore the underlying asset or the site on which it is located. The lease payments are discounted using the implicit interest rate in the lease. If the rate cannot be readily determined, the Company’s incremental borrowing rate is used. For finance leases, the ROU asset is subsequently amortized on a straight-line basis, over the shorter of the lease term or the useful life of the ROU asset. The lease liability is accreted based on the effective interest method using the discount rate determined at the lease commencement. The lease liability is reduced by the payments made up to the subsequent measurement date. For operating leases, the ROU asset is subsequently measured throughout the lease term at the carrying amount of the lease liability, plus initial direct costs, plus (minus) any prepaid (accrued) lease payments, less the unamortized balance of lease incentives received. The lease liability is subsequently measured at the present value of the remaining lease payments using the discount rate determined at the lease commencement. The Company makes estimates when considering the length of the lease term, including considering facts and circumstances that can create an economic incentive to exercise an extension option. The Company makes certain qualitative and quantitative assumptions when deriving the value of the economic incentive. Periodically, the Company will reassess whether it is reasonably certain to exercise extension options and will account for any changes at the date of reassessment. The Company makes judgments in determining whether a contract contains an identified asset and in determining whether or not the Company has the right to control the use of the underlying asset. The Company also makes judgments in determining the incremental borrowing rate used to measure its lease liability in respect of each lease contract. As there are currently no market participants of a similar size and scale as the Company, the incremental borrowing rate is reflective of the interest rate applied historically on borrowings or loans received.</t>
        </is>
      </c>
    </row>
    <row r="14">
      <c r="A14" s="4" t="inlineStr">
        <is>
          <t>Defined contribution pension plan</t>
        </is>
      </c>
      <c r="B14" s="4" t="inlineStr">
        <is>
          <t>(k) Defined contribution pension plan: A defined contribution pension plan is a plan that provides pension benefits in return for services rendered, provides an individual account for each plan participant, and specifies how contributions to the individual’s account are to be determined rather than specifies the amount of benefits the individual is to receive. Under a defined contribution pension plan, the benefits a plan participant will receive depend solely on the amount contributed to the plan participant’s account by the employer or the employee, the returns earned on investments of those contributions, and the forfeitures of other plan participants' benefits that may be allocated to that plan participant's account.</t>
        </is>
      </c>
    </row>
    <row r="15">
      <c r="A15" s="4" t="inlineStr">
        <is>
          <t>Provisions</t>
        </is>
      </c>
      <c r="B15" s="4" t="inlineStr">
        <is>
          <t>(l) Provisions: Provisions are recognized if it is probable that a liability has been incurred and the amount is reasonably estimable. Provisions are measured based on a reasonable estimate of the expenditure required to settle the obligation at the end of the reporting period.</t>
        </is>
      </c>
    </row>
    <row r="16">
      <c r="A16" s="4" t="inlineStr">
        <is>
          <t>Contingencies</t>
        </is>
      </c>
      <c r="B16" s="4" t="inlineStr">
        <is>
          <t>(m) Contingencies: Contingent liabilities are existing conditions, situations, or sets of circumstances involving uncertainty as to possible loss to an entity that will ultimately be resolved when one or more future events occur or fail to occur. The term loss is used for convenience to include many charges against income that are commonly referred to as expenses and others that are commonly referred to as losses. A loss contingency is accrued if it is both probable and reasonably estimable. Loss contingencies are not recognized but are disclosed in the notes to the consolidated financial statements, including an estimate of their potential financial effect and uncertainties relating to the amount or timing of any outflow, unless there is a reasonable possibility of settlement.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is>
      </c>
    </row>
    <row r="17">
      <c r="A17" s="4" t="inlineStr">
        <is>
          <t>Financial instruments</t>
        </is>
      </c>
      <c r="B17" s="4" t="inlineStr">
        <is>
          <t>(n) Financial instruments: The Company initially measures its financial liabilities at fair value. Financial assets such as trade receivables are classified as either held-for sale or held for investment. After initial measurement, financial assets (which include cash and accounts receivable) and liabilities (which include accounts payable and accrued liabilities, lease liabilities, loans payable, and non-controlling interest loans payable) are subsequently measured at amortized cost using the effective interest rate method, with any resulting premium, discount and/or finance costs from the face value being amortized to the consolidated statements of comprehensive loss. Financial liabilities that are derivative in nature (which include other payables) are subsequently measured at fair value at each reporting date, with any gain or loss being recorded in the consolidated statements of comprehensive loss. Embedded derivatives are assessed for bifurcation. If bifurcation is required, the embedded derivative is initially measured and subsequently measured at fair value at each reporting date, with any gain or loss being recorded in the consolidated statements of comprehensive loss. The Company recognizes loss allowances for expected credit losses on financial assets measured at amortized cost. Loss allowances for accounts receivable are always measured at an amount equal to the lifetime expected credit losses. A financial asset carried at amortized cost is considered to contain credit loss and may contain further credit deterioration if factors exist which indicate that one or more events have had a negative effect on the estimated future cash flows of that asset that can be estimated reliably. Individually significant financial assets are tested for credit-impairment on an individual basi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comprehensive loss. When a subsequent event causes the amount of impairment loss to decrease, the decrease in impairment loss is reversed through the consolidated statements of comprehensive loss.</t>
        </is>
      </c>
    </row>
    <row r="18">
      <c r="A18" s="4" t="inlineStr">
        <is>
          <t>Fair value measurement</t>
        </is>
      </c>
      <c r="B18" s="4" t="inlineStr">
        <is>
          <t>(o)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he Company categorizes its financial assets and liabilities measured at fair value into one of three different levels depending on the observability of the inputs used in the measurement. ● Level 1 - This level includes assets and liabilities measured at fair value based on unadjusted quoted prices for identical assets and liabilities in active markets that are accessible at the measurement date. ● Level 2 - This level includes valuations determined using directly or indirectly observable inputs other than quoted prices included within Level 1. Derivative instruments in this category are valued using models or other standard valuation techniques derived from observable market inputs. ● Level 3 - This level includes valuations based on inputs which are less observable, unavailable or where the observable data is not significant to the measurement of the instruments’ fair value. Fair value measurements are categorized in their entirety based on the lowest level input that is significant to entire measurement.</t>
        </is>
      </c>
    </row>
    <row r="19">
      <c r="A19" s="4" t="inlineStr">
        <is>
          <t>Share capital</t>
        </is>
      </c>
      <c r="B19" s="4" t="inlineStr">
        <is>
          <t>(p) Share capital: Common shares are classified as shareholders’ equity. Incremental financing costs directly attributable to the issue of common shares and share purchase options are recognized as a deduction from shareholders’ equity, net any of tax effects. When share capital recognized as equity is repurchased, the amount of the consideration paid, including directly attributable costs, is recognized as a deduction from shareholders’ equity. Dividends are discretionary and are recognized as distributions within equity upon approval by the Board.</t>
        </is>
      </c>
    </row>
    <row r="20">
      <c r="A20" s="4" t="inlineStr">
        <is>
          <t>Share-based compensation</t>
        </is>
      </c>
      <c r="B20" s="4" t="inlineStr">
        <is>
          <t>(q) Share-based compensation: (i) Options: The Company has adopted an omnibus equity incentive plan (the “Equity Incentive Plan”). The Equity Incentive Plan is open to employees, directors, officers and consultants of the Company and its affiliates. For employees, the value of equity-settled options is measured by reference to the fair value of the equity instrument on the date which they are granted. The fair value is recognized as an expense with a corresponding increase in contributed surplus over the vesting period. The Board has the discretion to establish the vesting period for stock options granted. Non-market vesting conditions are taken into account by adjusting the number of equity instruments expected to vest at each reporting date so that, ultimately, the cumulative amount recognized over the vesting period is based on the number of options that eventually vest. Fair value is calculated using the Black-Scholes option pricing model, which requires the input of highly subjective assumptions, including the volatility of share prices, forfeiture rate and expected life and changes in subjective input assumptions that can materially affect the fair value estimate. The Company estimates the expected forfeiture rate of equity-settled share-based compensation based on historical experience and management’s expectations. Consideration received upon the exercise of stock options is credited to share capital, at which time the related contributed surplus is transferred to shareholder’s funds (deficit). (ii) Performance share units and restricted share units: The Company may issue performance share units (“PSUs”) and restricted share units (“RSUs”) under the Equity Incentive Plan to employees, directors and consultants of the Company and its affiliates; however, non-employee directors of the Company are not entitled to receive grants of PSUs. Each tranche in an award of PSUs or RSUs is considered a separate award with its own grant date fair value. The Company, at its discretion, will determine at the time of grant if the applicable PSUs or RSUs, as the case may be, are to be cash-settled or equity-settled. Non-market vesting conditions are taken into account by adjusting the number of equity instruments expected to vest at each reporting date so that, ultimately, the cumulative amount recognized over the vesting period is based on the number of PSUs or RSUs that eventually vest. If cash-settled, the fair value of the grants of PSUs and RSUs are recorded in corporate, general and administrative expenses. The fair value is recognized as a liability in the consolidated balance sheet. The PSUs and RSUs are subsequently remeasured at the end of each reporting period and any changes are recognized as an expense in the consolidated statements of comprehensive loss until the award is settled. If equity-settled, the fair value of the grants of PSUs and RSUs are recognized as an expense in the consolidated statements of comprehensive loss. The total amount to be expensed is determined by the fair value of the PSUs and RSUs granted. The total expense is recognized over the vesting period which is the period over which all of the service vesting conditions are satisfied. (iii) Deferred share units: The Company has adopted a deferred share unit plan for its non-employee directors (the “DSU Plan”). Each tranche in an award of deferred share units (“DSUs”) is considered a separate award with its own grant date fair value. Grants of DSUs are recorded at fair value in corporate, general and administrative expenses. As DSUs are cash-settled, the fair value of a DSU is recognized as a liability in the consolidated balance sheets. The DSUs are subsequently remeasured at the end of each reporting period and any changes are recognized as an expense in the consolidated statements of comprehensive loss until the award is settled.</t>
        </is>
      </c>
    </row>
    <row r="21">
      <c r="A21" s="4" t="inlineStr">
        <is>
          <t>Finance income and finance costs</t>
        </is>
      </c>
      <c r="B21" s="4" t="inlineStr">
        <is>
          <t>(r) Finance income and finance costs: Finance income comprises interest income on cash equivalents recognized in the consolidated statements of comprehensive loss as it accrues, using the effective interest method. Finance costs comprise interest expense on borrowings and lease liabilities that are recognized in the consolidated statements of comprehensive loss at the effective interest rate.</t>
        </is>
      </c>
    </row>
    <row r="22">
      <c r="A22" s="4" t="inlineStr">
        <is>
          <t>Income taxes</t>
        </is>
      </c>
      <c r="B22" s="4" t="inlineStr">
        <is>
          <t>(s) Income taxes: Income tax expense comprises current and deferred tax. Income tax expense (recovery) is recognized in the consolidated statements of comprehensive loss. Current income tax expense represents the amount of income taxes payable in respect of taxable profit (loss) for the reporting period based on tax law that is enacted at the reporting date and is adjusted for changes in estimates of tax expense recognized in prior periods. A current tax liability or asset is recognized for income taxes payable, or paid but recoverable, in respect of all years to date. Deferred tax assets and liabilities are recognized for the deferred tax consequences attributable to differences between the consolidated financial statements’ carrying amounts of assets and liabilities and their respective tax bases. Deferred tax assets and liabilities are measured using enacted tax rates expected to apply to taxable income in the periods in which those temporary differences are expected to be recovered or settled. The effect of a change in tax rates on deferred tax assets and liabilities is recognized in the consolidated statements of comprehensive loss in the year in which the change in enactment or substantive enactment occurs. A deferred tax asset is recognized for net operating losses, tax credits and deductible temporary differences, to the extent that it is more likely than not that future taxable income will be available to utilize such amounts. Deferred tax assets are reviewed at each reporting date and are adjusted to the extent that it is more likely than not that the related tax benefits will not be realized. Deferred tax assets and liabilities are offset when they relate to income taxes levied by the same tax authority and the Company intends to settle its current tax assets and liabilities on a net basis. In determining the amount of current and deferred taxes, the Company takes into account the impact of uncertain tax positions and whether additional taxes, penalties and interest may be due. The Company believes that its tax liabilities for uncertain tax positions are adequate for all open tax years based on its assessment of many factors, including interpretations of tax law and prior experience. The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t>
        </is>
      </c>
    </row>
    <row r="23">
      <c r="A23" s="4" t="inlineStr">
        <is>
          <t>Earnings / loss per share</t>
        </is>
      </c>
      <c r="B23" s="4" t="inlineStr">
        <is>
          <t>(t) Earnings (loss) per share: Basic earnings (loss) per common share (“EPS”) is calculated by dividing the net earnings (loss) available to common shareholders by the weighted average number of common shares outstanding during the year. Diluted EPS is calculated based on the weighted average of potentially dilutive incremental shares included in each interim period resulting in the year-to-date period.</t>
        </is>
      </c>
    </row>
    <row r="24">
      <c r="A24" s="4" t="inlineStr">
        <is>
          <t>Going concern</t>
        </is>
      </c>
      <c r="B24" s="4" t="inlineStr">
        <is>
          <t>(a) Going concern: These consolidated financial statements have been in accordance with generally accepted accounting principles in the United States of America ( “ ” “ ” The Company has experienced losses since inception and has negative cash flow from operating activities of $35,912,722 for the year ended December 31, 2023 ($24,181,935 - year ended December 31, 2022). The Company’s cash balance, excluding restricted cash as at December 31, 2023 was $3,323,708 ($1,623,957 as at December 31, 2022) and negative working capital as at December 31, 2023 was $17,681,089 (negative working capital of $22,872,940 as at December 31, 2022). On July 14, 2022, the Company entered into a credit agreement (the “Madryn Credit Agreement”), as amended, for a $75,000,000 secured credit facility (the “Madryn Credit Facility”) with Madryn Fund Administration, LLC and its affiliated entities (collectively, “Madryn”). Upon closing of the Madryn Credit Facility, the Company drew a $55,000,000 term loan under the Madryn Credit Facility. In addition, the Madryn Credit Facility permits the Company to draw up to an additional $20,000,000 in a single draw at any time on or prior to December 31, 2024 for purposes of funding future mergers and acquisition activity. On March 23, 2023, the Company completed a non-brokered private placement (the “2023 Private Placement”), for aggregate gross proceeds to the Company of approximately $6,250,000. The 2023 Private Placement included investments by Madryn, together with certain of the Company’s other major shareholders, including Greybrook Health Inc. (“Greybrook Health”) and affiliates of Masters Special Situations LLC (“MSS”). See note 15. On July 13, 2023, the Company entered into a purchase agreement (the “Alumni Purchase Agreement”) with Alumni Capital LP (“Alumni”). The Alumni Purchase Agreement provides equity line financing for sales from time to time of up to $4,458,156 of common shares. As at December 31, 2023, the Company has issued an aggregate of 1,761,538 Purchase Shares (as defined below) under the Alumni Purchase Agreement for gross proceeds of $481,437. See note 15. During the year ended December 31, 2023, the Company received an aggregate of $36,426,638 in debt financing, of which $31,231,638 was financed by Madryn, while the remaining amount of $5,195,000 was funded by certain significant shareholders of the Company, and other investors, in order to satisfy short-term cash requirements. In addition, the amendments to the Madryn Credit Facility were also effected to amend the Company’s minimum liquidity covenant. See note 10 and note 11. The terms of the Madryn Credit Facility require the Company to satisfy various financial covenants including a minimum liquidity and minimum consolidated revenue amounts that became effective on July 14, 2022 and September 30, 2022, respectively. A failure to comply with these covenants, or failure to obtain a waiver for any non-compliance, would result in an event of default under the Madryn Credit Agreement and would allow Madryn to accelerate repayment of the debt, which could materially and adversely affect the business, results of operations and financial condition of the Company. On February 21, 2023, March 20, 2023, June 14, 2023, July 3, 2023, July 14, 2023, August 1, 2023, August 14,2023, September 15, 2023, September 29, 2023, October 12, 2023, November 15, 2023, December 14, 2023, January 19, 2024 , February 15, 2024, March 15, 2024 and March 29, 2024, the Company received waivers from Madryn with respect to the Company’s non-compliance with the minimum liquidity covenant which has been extended to April 30, 2024. In addition, the Company also received a waiver relating to the requirement to deliver financial statements within 90 days of each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As at December 31, 2023, the Company was in compliance with the financial covenants of the Madryn Credit Agreement, as amended. On January 19, 2024, February 5, 2024, February 15, 2024, March 1, 2024, March 15, 2024, March 19,2024 and April 15,2024, the Company received an aggregate of $14,543,148 in debt financings from Madryn in order to satisfy the Company ’ On February, 22, 2024, the Company received the final delisting notice from the Listing Qualifications Department of the Nasdaq Stock Market LLC ( “ ” ’ ’ ’ Although the Company believes it will become cash flow positive in the future, the timing of this is uncertain given that the Company has historically not been able to meet its forecast, and is also dependent on the continued execution of the Restructuring Plan (as defined below) (see note 25), our ability to meet our debt obligations and remain in compliance with debt covenants and the outcome of the pending Delaware Complaint (as defined below) (see note 17). The Company will require additional financing in order to fund its operating and investing activities, including making timely payments to certain vendors, landlords, lenders (including shareholders) and similar other business partners. The delay in such payments may result in potential defaults under the terms of the agreements the Company has with various parties. As such, additional financing is required in order for the Company to repay its short-term obligations. The Company has historically been able to obtain financing from supportive shareholders, its lenders and other sources when required; however, the Company may not be able to access further equity or debt financing when needed. As such, there can be no assurance that the Company will be able to obtain additional liquidity when needed or under acceptable terms, if at all. If additional financing is not obtained, the Company may not be able to repay its short-term obligations and will need to obtain additional amendments from Madryn in order to remain compliant with the covenants or waivers from Madryn to waive its rights to accelerate repayment of the debt; however, there can be no assurances that such amendments or waivers will be obtained, which may result in a requirement to file for bankruptcy protection. The existence of the above-described conditions indicate substantial doubt as to the Company ’ These consolidated financial statements do not reflect adjustments that would be necessary if the going concern assumptions were not appropriate. If the going concern basis was not appropriate for these consolidated financial statements, then adjustments would be necessary to the carrying value of assets and liabilities, the reported expenses, and the consolidated balance sheet classification used, and these adjustments may be material.</t>
        </is>
      </c>
    </row>
    <row r="25">
      <c r="A25" s="4" t="inlineStr">
        <is>
          <t>Basis of measurement</t>
        </is>
      </c>
      <c r="B25" s="4" t="inlineStr">
        <is>
          <t>(b) Basis of measurement: These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solidated balance sheet differentiates between current and non - current assets and liabilities. The consolidated statements of comprehensive loss are presented using the function classification of expense. Regional operating income (loss) presents regional operating income (loss) on an entity-wide basis and is calculated as total service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reatments to patients and the cost of the Company’s regional patient acquisition strategy.</t>
        </is>
      </c>
    </row>
    <row r="26">
      <c r="A26" s="4" t="inlineStr">
        <is>
          <t>Basis of consolidation</t>
        </is>
      </c>
      <c r="B26" s="4" t="inlineStr">
        <is>
          <t>(c) Basis of consolidation: The Company consolidates entities in which it has a controlling financial interest based on either the variable interest entity (VIE) or voting interest model (VOE). The Company is required to first apply the VIE model to determine whether it holds a variable interest in an entity, and if so, whether the entity is a VIE. ASC 810, Consolidation ("ASC 810") defines the criteria for determining the existence of VIEs and provides guidance for consolidation. An entity is considered to be a VIE if (i) the entity does not have enough equity to finance its own activities without additional support, (ii) the entity's at-risk equity holders lack the characteristics of a controlling financial interest, or (iii) the entity is structured with non-substantive voting rights. The primary beneficiary of a VIE is the party that has the power to direct the activities that most significantly impact the performance of the entity and the obligation to absorb losses or the right to receive benefits that could potentially be significant to the entity. The primary beneficiary is required to consolidate the VIE for financial reporting purposes. A VIE can have only one primary beneficiary but may not have a primary beneficiary if no party meets the criteria described above. If the Company determines it does not hold a variable interest in a VIE, the Company applies the VOE model. To the extent the entity does not meet the definition of a VIE, the ASC 810 guidance for voting interest entities is applied. The usual condition for a controlling financial interest, and therefore consolidation by the Company, is ownership of a majority voting interest of a corporation or a majority of kick-out rights for a limited partnership. The Company has determined that all its subsidiaries are VOEs primarily because it holds a majority voting interest in the entities. All significant intercompany balances and transactions have been eliminated on consolidation.</t>
        </is>
      </c>
    </row>
    <row r="27">
      <c r="A27" s="4" t="inlineStr">
        <is>
          <t>Use of estimates and judgments</t>
        </is>
      </c>
      <c r="B27" s="4" t="inlineStr">
        <is>
          <t>(d) Use of estimates and judgments: The preparation of consolidated financial statements in conformity with U.S. GAAP requires management to make judgments, estimates and assumptions that affect the reported amounts of assets and liabilities at the date of the consolidated financial statements, and the reported amounts of revenues and expenses during the reporting year. Actual results could differ from those estimates. As additional information becomes available or actual amounts are determinable, the recorded estimates are revised and reflected in operating results in the period in which they are determined. Significant estimates in connection with these consolidated financial statements include the measurement and determination of the transaction price in the estimation of revenue and accounts receivable, estimated useful life of property, plant and equipment; estimated value and useful life of intangible assets; amounts recorded as accrued liabilities; amounts recorded as performance share units, convertible instruments, deferred income taxes provisions; goodwill; assessment of contingent consideration; inputs used in the valuation of warrants and stock options granted; and the estimate of lease terms. Significant judgments in connection with these consolidated financial statements include assessment of control of subsidiaries; assessment of conditions relating to the Company ’ ’</t>
        </is>
      </c>
    </row>
    <row r="28">
      <c r="A28" s="4" t="inlineStr">
        <is>
          <t>Functional and reporting currency</t>
        </is>
      </c>
      <c r="B28" s="4" t="inlineStr">
        <is>
          <t>(e) Functional and reporting currency: The functional and reporting currency of the Company and its subsidiaries is the U.S. dollar. Monetary assets and liabilities denominated in foreign currencies are translated into U.S. dollars at the rates of exchange prevailing at the consolidated balance sheet dates. Non-monetary assets and liabilities are translated at rates prevailing at the dates of acquisition. Expenses are translated at the average rate of exchange in effect during the month the transaction occurred.</t>
        </is>
      </c>
    </row>
    <row r="29">
      <c r="A29" s="4" t="inlineStr">
        <is>
          <t>Adoption of U.S. GAAP</t>
        </is>
      </c>
      <c r="B29" s="4" t="inlineStr">
        <is>
          <t>(f) Adoption of U.S. GAAP: Until fiscal 2022, the Company prepared and presented its financial statements under International Financial Reporting Standards (“IFRS”) issued by the International Accounting Standards Board. As of June 30, 2023, the Company lost its “foreign private issuer” status as a majority of the common shares in the Company (“Common Shares”) were held in the United States and the Company does not meet the additional requirements under the “business contacts” test. As a result, beginning January 1, 2024, the Company is required to follow SEC reporting standards of a U.S. domestic issuer, convert its financial statements to generally accepted accounting principles in the United States (“U.S. GAAP”) and will no longer be able to rely on foreign private issuer exemptions from U.S. proxy rules and Section 16 insider reporting or foreign private issuer exemptions under Nasdaq listing rules (including in respect of shareholder approval requirements for certain dilutive transactions). As a result, the Company has presented the financial statements as of December 31, 2023 and December 31, 2022 and for the two years ended December 31, 2023, in accordance with U.S. GAAP. Therefore, the amounts previously reported as of and for the year ended December 31, 2022, have been presented in these consolidated financial statements in accordance with the US GAAP. These consolidated financial statements also incorporate the necessary corrections relating to errors in the previously issued consolidated financial statements in accordance with IFRS. These errors were the result of inappropriate application of variable consideration methodologies which resulted in an overstatement of revenue and understatement of loss in the amount of $2.3 million for Fiscal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estimated useful lives of the assets</t>
        </is>
      </c>
      <c r="B4" s="4" t="inlineStr">
        <is>
          <t>​ Furniture and equipment ​ 5 years Leasehold improvements ​ Lesser of 5 years or remaining lease term TMS devices ​ 10 years</t>
        </is>
      </c>
    </row>
    <row r="5">
      <c r="A5" s="4" t="inlineStr">
        <is>
          <t>Schedule of estimated useful lives of intangible assets</t>
        </is>
      </c>
      <c r="B5" s="4" t="inlineStr">
        <is>
          <t>​ Covenants not to compete 5 years Management service agreements ​ 15 years Software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t>
        </is>
      </c>
      <c r="B3" s="4" t="inlineStr">
        <is>
          <t xml:space="preserve"> </t>
        </is>
      </c>
    </row>
    <row r="4">
      <c r="A4" s="4" t="inlineStr">
        <is>
          <t>Schedule of allocation of the purchase price consideration</t>
        </is>
      </c>
      <c r="B4" s="4" t="inlineStr">
        <is>
          <t>​ ​ ​ ​ ​ Purchase consideration ​ ​ ​ ​ ​ Share issuance ​ $ 11,783,584 Share issuance, held in escrow ​ 3,927,861 ​ ​ 15,711,445 Net assets acquired ​ ​ ​ ​ ​ Cash acquired ​ 688,958 Accounts receivable, net ​ 3,728,255 Prepaid expenses and other ​ 804,416 Property, plant and equipment ​ 829,049 Software ​ 363,424 Management services agreements ​ ​ 15,850,000 Finance right-of-use assets ​ ​ 7,314,499 Operating right-of-use assets ​ ​ 16,336,366 Accounts payable and accrued liabilities ​ ​ (4,890,405) Deferred grant income ​ ​ (225,559) Loans payable ​ ​ (14,836,324) Shareholder loan ​ (2,078,979) Finance lease liabilities ​ ​ (7,314,499) Operating lease liabilities ​ (16,185,975) ​ ​ 383,226 ​ ​ ​ ​ Goodwill ​ $ 15,328,2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 ​ ​ ​ ​ ​ ​ ​ ​ ​ ​ ​ ​ ​ ​ ​ ​ ​ ​ ​ ​ ​ ​ ​ Furniture and ​ Leasehold ​ ​ ​ ​ ​ ​ equipment improvements TMS devices Total Cost ​ ​ ​ ​ ​ ​ ​ ​ ​ ​ ​ ​ ​ ​ ​ ​ ​ Balance, December 31, 2021 ​ $ 115,604 ​ $ 179,399 ​ $ 2,536,225 ​ $ 2,831,228 Additions ​ — ​ 33,866 ​ 1,496,254 ​ 1,530,120 Additions through business combinations (note 5) ​ ​ — ​ ​ 131,071 ​ ​ 697,978 ​ ​ 829,049 Asset disposal ​ ​ — ​ — ​ (74,184) ​ (74,184) ​ ​ ​ ​ ​ ​ ​ ​ ​ ​ ​ ​ Balance, December 31, 2022 ​ ​ 115,604 ​ ​ 344,336 ​ ​ 4,656,273 ​ ​ 5,116,213 Additions ​ — ​ 15,326 ​ 1,914,141 ​ 1,929,467 Additions through business combinations (note 5) ​ — ​ — ​ — ​ — Asset disposal ​ ​ (115,604) ​ ​ — ​ ​ (142,506) ​ ​ (258,110) ​ ​ ​ ​ ​ ​ ​ ​ ​ ​ ​ ​ ​ Balance, December 31, 2023 ​ $ — ​ $ 359,662 ​ $ 6,427,908 ​ $ 6,787,570 ​ ​ ​ ​ ​ ​ ​ ​ ​ ​ ​ ​ ​ Accumulated depreciation ​ ​ ​ ​ ​ ​ ​ ​ ​ ​ ​ ​ ​ ​ ​ ​ ​ ​ Balance, December 31, 2021 ​ ​ 80,355 ​ ​ 56,477 ​ ​ 769,340 ​ ​ 906,172 Depreciation ​ 23,119 ​ 39,064 ​ 502,421 ​ 564,604 Asset disposal ​ — ​ — ​ (74,184) ​ (74,184) ​ ​ ​ ​ ​ ​ ​ ​ ​ ​ ​ ​ ​ Balance, December 31, 2022 ​ 103,474 ​ 95,541 ​ 1,197,577 ​ 1,396,592 Depreciation ​ 12,130 ​ 60,999 ​ 781,980 ​ 855,109 Asset disposal ​ (115,604) ​ — ​ (142,506) ​ (258,110) ​ ​ ​ ​ ​ ​ ​ ​ ​ ​ ​ ​ ​ Balance, December 31, 2023 ​ $ — ​ $ 156,540 ​ $ 1,837,051 ​ $ 1,993,591 ​ ​ ​ ​ ​ ​ ​ ​ ​ ​ ​ ​ ​ Net book value ​ ​ ​ ​ ​ ​ ​ ​ ​ ​ ​ ​ ​ ​ ​ ​ ​ Balance, December 31, 2022 ​ $ 12,130 ​ $ 248,795 ​ $ 3,458,696 ​ $ 3,719,621 Balance, December 31, 2023 ​ — ​ 203,122 ​ 4,590,857 ​ 4,793,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 ​ ​ ​ ​ ​ ​ ​ ​ ​ ​ ​ ​ ​ ​ ​ Management ​ Covenants not ​ ​ ​ ​ ​ ​ ​ services agreements to compete Software Total Cost ​ ​ ​ ​ ​ ​ ​ ​ ​ ​ ​ ​ ​ ​ ​ ​ ​ Balance, December 31, 2021 ​ $ 9,870,000 $ 860,000 $ — $ 10,730,000 Additions through business combinations (note 5) ​ ​ 15,850,000 ​ — ​ 363,424 ​ 16,213,424 Impairment loss (note 7(c)) ​ ​ (22,927,822) ​ ​ (504,762) ​ ​ (323,778) ​ ​ (23,756,362) ​ ​ ​ ​ ​ ​ ​ ​ ​ ​ ​ ​ ​ Balance, December 31, 2022 ​ 2,792,178 ​ 355,238 ​ 39,646 ​ 3,187,062 Additions ​ — ​ — ​ — ​ — ​ ​ ​ ​ ​ ​ ​ ​ ​ ​ ​ ​ ​ Balance, December 31, 2023 ​ $ 2,792,178 ​ $ 355,238 ​ $ 39,646 ​ $ 3,187,062 ​ ​ ​ ​ ​ ​ ​ ​ ​ ​ ​ ​ ​ Accumulated amortization ​ ​ ​ ​ ​ ​ ​ ​ ​ ​ ​ ​ ​ ​ ​ ​ ​ Balance, December 31, 2021 ​ $ 972,740 ​ $ 167,861 ​ $ — ​ $ 1,140,601 Amortization ​ ​ 1,146,566 ​ ​ 172,000 ​ ​ 39,646 ​ ​ 1,358,212 ​ ​ ​ ​ ​ ​ ​ ​ ​ ​ ​ ​ ​ Balance, December 31, 2022 ​ ​ 2,119,306 ​ ​ 339,861 ​ ​ 39,646 ​ ​ 2,498,813 Amortization ​ 57,335 ​ 8,857 ​ — ​ 66,192 ​ ​ ​ ​ ​ ​ ​ ​ ​ ​ ​ ​ ​ Balance, December 31, 2023 ​ $ 2,176,641 ​ $ 348,718 ​ $ 39,646 ​ $ 2,565,005 ​ ​ ​ ​ ​ ​ ​ ​ ​ ​ ​ ​ ​ Net book value ​ ​ ​ ​ ​ ​ ​ ​ ​ ​ ​ ​ ​ ​ ​ ​ ​ Balance, December 31, 2022 ​ $ 672,872 ​ $ 15,377 ​ $ — ​ $ 688,249 Balance, December 31, 2023 ​ 615,537 ​ 6,520 ​ — ​ 622,057</t>
        </is>
      </c>
    </row>
    <row r="5">
      <c r="A5" s="4" t="inlineStr">
        <is>
          <t>Schedule of Goodwill</t>
        </is>
      </c>
      <c r="B5" s="4" t="inlineStr">
        <is>
          <t>​ ​ ​ ​ ​ ​ Total Cost ​ Balance, December 31, 2021 ​ $ 6,750,107 Additions (note 5) ​ 15,328,219 ​ ​ ​ ​ Balance, December 31, 2022 ​ 22,078,326 Additions ​ — ​ ​ ​ ​ Balance, December 31, 2023 ​ $ 22,078,326 ​ ​ ​ ​ Impairment ​ ​ ​ ​ ​ Balance, December 31, 2021 ​ $ — Impairment (note 7(c)) ​ (22,078,326) ​ ​ ​ ​ Balance, December 31, 2022 ​ (22,078,326) Impairment ​ — ​ ​ ​ ​ Balance, December 31, 2023 ​ $ (22,078,326) ​ ​ ​ ​ Net book value ​ ​ ​ ​ ​ Balance, December 31, 2022 ​ $ — Balance, December 31, 20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t>
        </is>
      </c>
      <c r="B3" s="4" t="inlineStr">
        <is>
          <t xml:space="preserve"> </t>
        </is>
      </c>
    </row>
    <row r="4">
      <c r="A4" s="4" t="inlineStr">
        <is>
          <t>Schedule of finance right-of-use assets</t>
        </is>
      </c>
      <c r="B4" s="4" t="inlineStr">
        <is>
          <t>​ ​ ​ ​ ​ ​ ​ ​ ​ December 31, December 31, ​ ​ 2023 ​ 2022 ​ ​ ​ ​ ​ ​ ​ Finance right-of-use assets, beginning of the year ​ $ 19,348,091 ​ $ 13,741,292 Impact of lease additions, disposals and/or modifications ​ (13,445,535) ​ 2,734,561 Additions through business combinations (note 5) ​ — ​ 7,314,499 Exercise of buy-out options into property, plant and equipment ​ (1,914,141) ​ (1,496,254) Depreciation on right-of-use assets ​ (1,848,077) ​ (2,946,007) ​ ​ ​ ​ ​ ​ ​ Finance right-of-use assets, end of the year ​ $ 2,140,338 ​ 19,348,091</t>
        </is>
      </c>
    </row>
    <row r="5">
      <c r="A5" s="4" t="inlineStr">
        <is>
          <t>Schedule of finance lease liabilities</t>
        </is>
      </c>
      <c r="B5" s="4" t="inlineStr">
        <is>
          <t>​ ​ ​ ​ ​ ​ ​ ​ ​ December 31, December 31, ​ ​ 2023 ​ 2022 Finance lease liabilities, beginning of the year ​ $ 16,981,900 ​ $ 12,963,499 Impact of lease additions, disposals and/or modifications ​ (12,704,798) ​ 2,600,481 Additions through business combinations (note 5) ​ — ​ 7,314,499 Interest expense on lease liabilities ​ 623,138 ​ 1,473,814 Payments of lease liabilities ​ (4,042,403) ​ (7,370,393) ​ ​ ​ ​ ​ ​ ​ Finance lease liabilities, end of the year ​ $ 857,837 ​ 16,981,900 ​ ​ ​ ​ ​ ​ ​ Less current portion of finance lease liabilities ​ 622,730 ​ 6,532,175 ​ ​ ​ ​ ​ ​ ​ Long term portion of finance lease liabilities ​ $ 235,107 ​ $ 10,449,725</t>
        </is>
      </c>
    </row>
    <row r="6">
      <c r="A6" s="4" t="inlineStr">
        <is>
          <t>Schedule of operating right-of-use assets</t>
        </is>
      </c>
      <c r="B6" s="4" t="inlineStr">
        <is>
          <t>​ ​ ​ ​ ​ ​ ​ ​ ​ December 31, December 31, ​ ​ 2023 ​ 2022 Operating right-of-use assets, beginning of the year ​ $ 34,890,554 ​ $ 17,415,158 Impact of lease additions, disposals and/or modifications ​ (1,113,673) ​ 4,984,837 Additions through business combinations (note 5) ​ — ​ 16,336,366 Impairment of right-of-use assets ​ ​ (285,390) ​ ​ — Right-of-use asset lease expense ​ (4,603,586) ​ (3,845,807) ​ ​ ​ ​ ​ ​ ​ Operating right-of-use assets, end of the year ​ 28,887,905 ​ 34,890,554</t>
        </is>
      </c>
    </row>
    <row r="7">
      <c r="A7" s="4" t="inlineStr">
        <is>
          <t>Schedule of operating lease liabilities</t>
        </is>
      </c>
      <c r="B7" s="4" t="inlineStr">
        <is>
          <t>​ ​ ​ ​ ​ ​ ​ ​ ​ December 31, December 31, ​ ​ 2023 ​ 2022 Operating lease liabilities, beginning of the year ​ $ 35,943,722 ​ $ 18,070,188 ​ ​ ​ Impact of lease additions, disposals and/or modifications ​ (850,553) ​ 5,126,832 Additions through business combinations (note 5) ​ — ​ 16,185,975 Lease liability expense ​ 3,338,245 ​ 2,666,114 Payments of lease liabilities ​ (8,032,848) ​ (6,105,387) ​ ​ ​ ​ ​ ​ ​ Operating lease liabilities, end of the year ​ 30,398,566 ​ 35,943,722 ​ ​ ​ ​ ​ ​ ​ Less current portion of operating lease liabilities ​ 3,960,346 ​ 4,591,216 ​ ​ ​ ​ ​ ​ ​ Long term portion of operating lease liabilities ​ $ 26,438,220 ​ $ 31,352,506</t>
        </is>
      </c>
    </row>
    <row r="8">
      <c r="A8" s="4" t="inlineStr">
        <is>
          <t>Schedule of undiscounted cash flows for operating lease liabilities</t>
        </is>
      </c>
      <c r="B8" s="4" t="inlineStr">
        <is>
          <t>​ ​ ​ ​ ​ ​ ​ ​ ​ Finance Operating 2024 ​ ​ 640,866 ​ ​ 6,844,484 2025 ​ ​ 241,635 ​ ​ 6,663,743 2026 ​ ​ 10,750 ​ ​ 6,388,116 2027 ​ — ​ ​ 5,802,400 2028 ​ — ​ ​ 4,948,944 Thereafter ​ — ​ ​ 12,201,081 ​ ​ ​ ​ ​ ​ ​ Total minimum lease payments ​ 893,251 ​ ​ 42,848,768 Less discounted cash flows ​ 35,414 ​ ​ 12,450,202 ​ ​ ​ ​ ​ ​ ​ Present value of minimum lease payments ​ $ 857,837 ​ $ 30,398,566 ​</t>
        </is>
      </c>
    </row>
    <row r="9">
      <c r="A9" s="4" t="inlineStr">
        <is>
          <t>Schedule of undiscounted cash flows for finance lease liabilities</t>
        </is>
      </c>
      <c r="B9" s="4" t="inlineStr">
        <is>
          <t>​ ​ ​ ​ ​ ​ ​ ​ ​ Finance Operating 2024 ​ ​ 640,866 ​ ​ 6,844,484 2025 ​ ​ 241,635 ​ ​ 6,663,743 2026 ​ ​ 10,750 ​ ​ 6,388,116 2027 ​ — ​ ​ 5,802,400 2028 ​ — ​ ​ 4,948,944 Thereafter ​ — ​ ​ 12,201,081 ​ ​ ​ ​ ​ ​ ​ Total minimum lease payments ​ 893,251 ​ ​ 42,848,768 Less discounted cash flows ​ 35,414 ​ ​ 12,450,202 ​ ​ ​ ​ ​ ​ ​ Present value of minimum lease payments ​ $ 857,837 ​ $ 30,398,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 December 31, ​ December 31, ​ 2023 2022 Accounts payable ​ $ 9,050,616 ​ $ 16,808,558 Accrued liabilities ​ 4,651,014 ​ 3,463,066 Total ​ $ 13,701,630 ​ $ 20,271,6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12 Months Ended</t>
        </is>
      </c>
    </row>
    <row r="2">
      <c r="B2" s="2" t="inlineStr">
        <is>
          <t>Dec. 31, 2023</t>
        </is>
      </c>
    </row>
    <row r="3">
      <c r="A3" s="3" t="inlineStr">
        <is>
          <t>Loans payable.</t>
        </is>
      </c>
      <c r="B3" s="4" t="inlineStr">
        <is>
          <t xml:space="preserve"> </t>
        </is>
      </c>
    </row>
    <row r="4">
      <c r="A4" s="4" t="inlineStr">
        <is>
          <t>Schedule of bank loans</t>
        </is>
      </c>
      <c r="B4" s="4" t="inlineStr">
        <is>
          <t>​ ​ ​ ​ ​ ​ ​ ​ ​ ​ ​ ​ ​ ​ ​ ​ ​ ​ ​ TMS ​ ​ ​ ​ ​ ​ ​ ​ ​ ​ ​ ​ ​ ​ device ​ Credit ​ Promissory Neuronetics ​ ​ ​ ​ loans (i) Facility (ii) notes (iii) Note (iv) Total Short term ​ $ 141,066 ​ $ 2,038,732 ​ $ 21,094 ​ $ — ​ $ 2,200,892 Long term ​ ​ 60,279 ​ ​ 50,812,233 ​ ​ 145,231 ​ — ​ 51,017,743 Total, net ​ $ 201,345 ​ $ 52,850,965 ​ $ 166,325 ​ $ — ​ $ 53,218,635 Unamortized capitalized financing costs ​ ​ — ​ ​ 2,794,166 ​ ​ — ​ ​ — ​ ​ 2,794,166 Total, December 31, 2022 ​ $ 201,345 ​ $ 55,645,131 ​ $ 166,325 ​ $ — ​ $ 56,012,801 ​ ​ ​ ​ ​ ​ ​ ​ ​ ​ ​ ​ ​ ​ ​ ​ Short term ​ $ 58,206 ​ $ 3,049,217 ​ $ 1,063,180 ​ $ 1,600,000 ​ $ 5,770,603 Long term ​ ​ 2,073 ​ ​ 80,894,419 ​ ​ 5,733,681 ​ ​ 3,600,000 ​ ​ 90,230,173 Total, net ​ $ 60,279 ​ $ 83,943,636 ​ $ 6,796,861 ​ $ 5,200,000 ​ $ 96,000,776 Unamortized capitalized financing costs ​ ​ — ​ ​ 2,880,119 ​ ​ 174,412 ​ ​ — ​ ​ 3,054,531 Total, December 31, 2023 ​ $ 60,279 ​ $ 86,823,755 ​ $ 6,971,273 ​ $ 5,200,000 ​ $ 99,055,307</t>
        </is>
      </c>
    </row>
    <row r="5">
      <c r="A5" s="4" t="inlineStr">
        <is>
          <t>Schedule of undiscounted cash flows for bank loans</t>
        </is>
      </c>
      <c r="B5" s="4" t="inlineStr">
        <is>
          <t>​ ​ ​ ​ ​ ​ ​ ​ ​ ​ ​ ​ ​ ​ ​ ​ ​ ​ ​ TMS ​ ​ ​ ​ ​ ​ ​ ​ ​ ​ ​ ​ ​ ​ device ​ Credit ​ Promissory Neuronetics ​ ​ ​ ​ loans (i) Facility (ii) notes (iii) Note (iv) Total 2024 ​ $ 60,247 ​ $ 10,364,723 ​ $ — ​ $ 2,138,033 ​ $ 12,563,003 2025 ​ 2,097 ​ 9,703,587 ​ 237,972 ​ ​ 1,924,571 ​ 11,868,227 2026 ​ — ​ 47,436,051 ​ — ​ ​ 1,741,817 ​ 49,177,868 2027 ​ — ​ 59,489,052 ​ — ​ ​ 407,433 ​ 59,896,485 2028 ​ — ​ — ​ 11,619,739 ​ ​ — ​ 11,619,739 Thereafter ​ — ​ — ​ — ​ ​ — ​ — Total Cash Payments ​ $ 62,344 ​ $ 126,993,413 ​ $ 11,857,711 ​ $ 6,211,854 ​ $ 145,125,322</t>
        </is>
      </c>
    </row>
    <row r="6">
      <c r="A6" s="4" t="inlineStr">
        <is>
          <t>Schedule of non-controlling interest loans</t>
        </is>
      </c>
      <c r="B6" s="4" t="inlineStr">
        <is>
          <t>​ ​ ​ ​ ​ ​ ​ ​ ​ December 31, December 31, ​ ​ 2023 ​ 2022 Non-controlling interest loans ​ $ 63,174 ​ $ 94,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14" customWidth="1" min="5" max="5"/>
    <col width="25" customWidth="1" min="6" max="6"/>
    <col width="14" customWidth="1" min="7" max="7"/>
  </cols>
  <sheetData>
    <row r="1">
      <c r="A1" s="1" t="inlineStr">
        <is>
          <t>Consolidated Statements of Changes in Equity (Deficit) - USD ($)</t>
        </is>
      </c>
      <c r="C1" s="2" t="inlineStr">
        <is>
          <t>Common shares</t>
        </is>
      </c>
      <c r="D1" s="2" t="inlineStr">
        <is>
          <t>Contributed surplus</t>
        </is>
      </c>
      <c r="E1" s="2" t="inlineStr">
        <is>
          <t>Deficit</t>
        </is>
      </c>
      <c r="F1" s="2" t="inlineStr">
        <is>
          <t>Non-controlling interest</t>
        </is>
      </c>
      <c r="G1" s="2" t="inlineStr">
        <is>
          <t>Total</t>
        </is>
      </c>
    </row>
    <row r="2">
      <c r="A2" s="4" t="inlineStr">
        <is>
          <t>Balance at the beginning at Dec. 31, 2021</t>
        </is>
      </c>
      <c r="C2" s="5" t="n">
        <v>98408917</v>
      </c>
      <c r="D2" s="5" t="n">
        <v>4204280</v>
      </c>
      <c r="E2" s="5" t="n">
        <v>-87332687</v>
      </c>
      <c r="F2" s="5" t="n">
        <v>-1325406</v>
      </c>
      <c r="G2" s="5" t="n">
        <v>13955104</v>
      </c>
    </row>
    <row r="3">
      <c r="A3" s="4" t="inlineStr">
        <is>
          <t>Balance at the beginning (in shares) at Dec. 31, 2021</t>
        </is>
      </c>
      <c r="B3" s="4" t="inlineStr">
        <is>
          <t>[1]</t>
        </is>
      </c>
      <c r="C3" s="6" t="n">
        <v>1780188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comprehensive loss for the year</t>
        </is>
      </c>
      <c r="C5" s="4" t="inlineStr">
        <is>
          <t xml:space="preserve"> </t>
        </is>
      </c>
      <c r="D5" s="4" t="inlineStr">
        <is>
          <t xml:space="preserve"> </t>
        </is>
      </c>
      <c r="E5" s="6" t="n">
        <v>-87671116</v>
      </c>
      <c r="F5" s="6" t="n">
        <v>-634812</v>
      </c>
      <c r="G5" s="6" t="n">
        <v>-88305928</v>
      </c>
    </row>
    <row r="6">
      <c r="A6" s="4" t="inlineStr">
        <is>
          <t>Issuance of common shares</t>
        </is>
      </c>
      <c r="C6" s="5" t="n">
        <v>15711445</v>
      </c>
      <c r="D6" s="4" t="inlineStr">
        <is>
          <t xml:space="preserve"> </t>
        </is>
      </c>
      <c r="E6" s="4" t="inlineStr">
        <is>
          <t xml:space="preserve"> </t>
        </is>
      </c>
      <c r="F6" s="4" t="inlineStr">
        <is>
          <t xml:space="preserve"> </t>
        </is>
      </c>
      <c r="G6" s="6" t="n">
        <v>15711445</v>
      </c>
    </row>
    <row r="7">
      <c r="A7" s="4" t="inlineStr">
        <is>
          <t>Issuance of common shares (in shares)</t>
        </is>
      </c>
      <c r="B7" s="4" t="inlineStr">
        <is>
          <t>[1]</t>
        </is>
      </c>
      <c r="C7" s="6" t="n">
        <v>11634660</v>
      </c>
      <c r="D7" s="4" t="inlineStr">
        <is>
          <t xml:space="preserve"> </t>
        </is>
      </c>
      <c r="E7" s="4" t="inlineStr">
        <is>
          <t xml:space="preserve"> </t>
        </is>
      </c>
      <c r="F7" s="4" t="inlineStr">
        <is>
          <t xml:space="preserve"> </t>
        </is>
      </c>
      <c r="G7" s="4" t="inlineStr">
        <is>
          <t xml:space="preserve"> </t>
        </is>
      </c>
    </row>
    <row r="8">
      <c r="A8" s="4" t="inlineStr">
        <is>
          <t>Share-based compensation (note 16)</t>
        </is>
      </c>
      <c r="C8" s="4" t="inlineStr">
        <is>
          <t xml:space="preserve"> </t>
        </is>
      </c>
      <c r="D8" s="6" t="n">
        <v>347787</v>
      </c>
      <c r="E8" s="4" t="inlineStr">
        <is>
          <t xml:space="preserve"> </t>
        </is>
      </c>
      <c r="F8" s="4" t="inlineStr">
        <is>
          <t xml:space="preserve"> </t>
        </is>
      </c>
      <c r="G8" s="6" t="n">
        <v>347787</v>
      </c>
    </row>
    <row r="9">
      <c r="A9" s="4" t="inlineStr">
        <is>
          <t>Distributions to non-controlling interest</t>
        </is>
      </c>
      <c r="C9" s="4" t="inlineStr">
        <is>
          <t xml:space="preserve"> </t>
        </is>
      </c>
      <c r="D9" s="4" t="inlineStr">
        <is>
          <t xml:space="preserve"> </t>
        </is>
      </c>
      <c r="E9" s="4" t="inlineStr">
        <is>
          <t xml:space="preserve"> </t>
        </is>
      </c>
      <c r="F9" s="6" t="n">
        <v>-320250</v>
      </c>
      <c r="G9" s="6" t="n">
        <v>-320250</v>
      </c>
    </row>
    <row r="10">
      <c r="A10" s="4" t="inlineStr">
        <is>
          <t>Acquisition of subsidiary non-controlling interest (note 24)</t>
        </is>
      </c>
      <c r="C10" s="4" t="inlineStr">
        <is>
          <t xml:space="preserve"> </t>
        </is>
      </c>
      <c r="D10" s="4" t="inlineStr">
        <is>
          <t xml:space="preserve"> </t>
        </is>
      </c>
      <c r="E10" s="6" t="n">
        <v>-3341</v>
      </c>
      <c r="F10" s="6" t="n">
        <v>-496659</v>
      </c>
      <c r="G10" s="6" t="n">
        <v>-500000</v>
      </c>
    </row>
    <row r="11">
      <c r="A11" s="4" t="inlineStr">
        <is>
          <t>Balance at the end at Dec. 31, 2022</t>
        </is>
      </c>
      <c r="C11" s="5" t="n">
        <v>114120362</v>
      </c>
      <c r="D11" s="6" t="n">
        <v>4552067</v>
      </c>
      <c r="E11" s="6" t="n">
        <v>-175007144</v>
      </c>
      <c r="F11" s="6" t="n">
        <v>-2777127</v>
      </c>
      <c r="G11" s="6" t="n">
        <v>-59111842</v>
      </c>
    </row>
    <row r="12">
      <c r="A12" s="4" t="inlineStr">
        <is>
          <t>Balance at the end (in shares) at Dec. 31, 2022</t>
        </is>
      </c>
      <c r="B12" s="4" t="inlineStr">
        <is>
          <t>[2]</t>
        </is>
      </c>
      <c r="C12" s="6" t="n">
        <v>29436545</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omprehensive loss for the year</t>
        </is>
      </c>
      <c r="C14" s="4" t="inlineStr">
        <is>
          <t xml:space="preserve"> </t>
        </is>
      </c>
      <c r="D14" s="4" t="inlineStr">
        <is>
          <t xml:space="preserve"> </t>
        </is>
      </c>
      <c r="E14" s="6" t="n">
        <v>-48914062</v>
      </c>
      <c r="F14" s="6" t="n">
        <v>-340755</v>
      </c>
      <c r="G14" s="6" t="n">
        <v>-49254817</v>
      </c>
    </row>
    <row r="15">
      <c r="A15" s="4" t="inlineStr">
        <is>
          <t>Issuance of common shares</t>
        </is>
      </c>
      <c r="C15" s="5" t="n">
        <v>6620699</v>
      </c>
      <c r="D15" s="4" t="inlineStr">
        <is>
          <t xml:space="preserve"> </t>
        </is>
      </c>
      <c r="E15" s="4" t="inlineStr">
        <is>
          <t xml:space="preserve"> </t>
        </is>
      </c>
      <c r="F15" s="4" t="inlineStr">
        <is>
          <t xml:space="preserve"> </t>
        </is>
      </c>
      <c r="G15" s="6" t="n">
        <v>6620699</v>
      </c>
    </row>
    <row r="16">
      <c r="A16" s="4" t="inlineStr">
        <is>
          <t>Issuance of common shares (in shares)</t>
        </is>
      </c>
      <c r="B16" s="4" t="inlineStr">
        <is>
          <t>[2]</t>
        </is>
      </c>
      <c r="C16" s="6" t="n">
        <v>13337466</v>
      </c>
      <c r="D16" s="4" t="inlineStr">
        <is>
          <t xml:space="preserve"> </t>
        </is>
      </c>
      <c r="E16" s="4" t="inlineStr">
        <is>
          <t xml:space="preserve"> </t>
        </is>
      </c>
      <c r="F16" s="4" t="inlineStr">
        <is>
          <t xml:space="preserve"> </t>
        </is>
      </c>
      <c r="G16" s="4" t="inlineStr">
        <is>
          <t xml:space="preserve"> </t>
        </is>
      </c>
    </row>
    <row r="17">
      <c r="A17" s="4" t="inlineStr">
        <is>
          <t>Share-based compensation (note 16)</t>
        </is>
      </c>
      <c r="C17" s="4" t="inlineStr">
        <is>
          <t xml:space="preserve"> </t>
        </is>
      </c>
      <c r="D17" s="6" t="n">
        <v>726679</v>
      </c>
      <c r="E17" s="4" t="inlineStr">
        <is>
          <t xml:space="preserve"> </t>
        </is>
      </c>
      <c r="F17" s="4" t="inlineStr">
        <is>
          <t xml:space="preserve"> </t>
        </is>
      </c>
      <c r="G17" s="6" t="n">
        <v>726679</v>
      </c>
    </row>
    <row r="18">
      <c r="A18" s="4" t="inlineStr">
        <is>
          <t>Distributions to non-controlling interest</t>
        </is>
      </c>
      <c r="C18" s="4" t="inlineStr">
        <is>
          <t xml:space="preserve"> </t>
        </is>
      </c>
      <c r="D18" s="4" t="inlineStr">
        <is>
          <t xml:space="preserve"> </t>
        </is>
      </c>
      <c r="E18" s="4" t="inlineStr">
        <is>
          <t xml:space="preserve"> </t>
        </is>
      </c>
      <c r="F18" s="6" t="n">
        <v>-46950</v>
      </c>
      <c r="G18" s="6" t="n">
        <v>-46950</v>
      </c>
    </row>
    <row r="19">
      <c r="A19" s="4" t="inlineStr">
        <is>
          <t>Acquisition of subsidiary non-controlling interest (note 24)</t>
        </is>
      </c>
      <c r="C19" s="4" t="inlineStr">
        <is>
          <t xml:space="preserve"> </t>
        </is>
      </c>
      <c r="D19" s="4" t="inlineStr">
        <is>
          <t xml:space="preserve"> </t>
        </is>
      </c>
      <c r="E19" s="6" t="n">
        <v>-253764</v>
      </c>
      <c r="F19" s="6" t="n">
        <v>253251</v>
      </c>
      <c r="G19" s="6" t="n">
        <v>-513</v>
      </c>
    </row>
    <row r="20">
      <c r="A20" s="4" t="inlineStr">
        <is>
          <t>Issuance of lender warrants</t>
        </is>
      </c>
      <c r="C20" s="4" t="inlineStr">
        <is>
          <t xml:space="preserve"> </t>
        </is>
      </c>
      <c r="D20" s="6" t="n">
        <v>79132</v>
      </c>
      <c r="E20" s="4" t="inlineStr">
        <is>
          <t xml:space="preserve"> </t>
        </is>
      </c>
      <c r="F20" s="4" t="inlineStr">
        <is>
          <t xml:space="preserve"> </t>
        </is>
      </c>
      <c r="G20" s="6" t="n">
        <v>79132</v>
      </c>
    </row>
    <row r="21">
      <c r="A21" s="4" t="inlineStr">
        <is>
          <t>Gain on extinguishment of shareholder loan</t>
        </is>
      </c>
      <c r="C21" s="4" t="inlineStr">
        <is>
          <t xml:space="preserve"> </t>
        </is>
      </c>
      <c r="D21" s="6" t="n">
        <v>39822</v>
      </c>
      <c r="E21" s="4" t="inlineStr">
        <is>
          <t xml:space="preserve"> </t>
        </is>
      </c>
      <c r="F21" s="4" t="inlineStr">
        <is>
          <t xml:space="preserve"> </t>
        </is>
      </c>
      <c r="G21" s="6" t="n">
        <v>39822</v>
      </c>
    </row>
    <row r="22">
      <c r="A22" s="4" t="inlineStr">
        <is>
          <t>Balance at the end at Dec. 31, 2023</t>
        </is>
      </c>
      <c r="C22" s="5" t="n">
        <v>120741061</v>
      </c>
      <c r="D22" s="5" t="n">
        <v>5397700</v>
      </c>
      <c r="E22" s="5" t="n">
        <v>-224174970</v>
      </c>
      <c r="F22" s="5" t="n">
        <v>-2911581</v>
      </c>
      <c r="G22" s="5" t="n">
        <v>-100947790</v>
      </c>
    </row>
    <row r="23">
      <c r="A23" s="4" t="inlineStr">
        <is>
          <t>Balance at the end (in shares) at Dec. 31, 2023</t>
        </is>
      </c>
      <c r="B23" s="4" t="inlineStr">
        <is>
          <t>[2]</t>
        </is>
      </c>
      <c r="C23" s="6" t="n">
        <v>42774011</v>
      </c>
      <c r="D23" s="4" t="inlineStr">
        <is>
          <t xml:space="preserve"> </t>
        </is>
      </c>
      <c r="E23" s="4" t="inlineStr">
        <is>
          <t xml:space="preserve"> </t>
        </is>
      </c>
      <c r="F23" s="4" t="inlineStr">
        <is>
          <t xml:space="preserve"> </t>
        </is>
      </c>
      <c r="G23" s="4" t="inlineStr">
        <is>
          <t xml:space="preserve"> </t>
        </is>
      </c>
    </row>
    <row r="24"/>
    <row r="25">
      <c r="A25" s="4" t="inlineStr">
        <is>
          <t>[1] Non- Non-</t>
        </is>
      </c>
    </row>
  </sheetData>
  <mergeCells count="3">
    <mergeCell ref="A1:B1"/>
    <mergeCell ref="A24:F24"/>
    <mergeCell ref="A25:F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t>
        </is>
      </c>
      <c r="B3" s="4" t="inlineStr">
        <is>
          <t xml:space="preserve"> </t>
        </is>
      </c>
    </row>
    <row r="4">
      <c r="A4" s="4" t="inlineStr">
        <is>
          <t>Schedule of Lender Warrants</t>
        </is>
      </c>
      <c r="B4" s="4" t="inlineStr">
        <is>
          <t>​ ​ ​ ​ ​ ​ ​ ​ ​ December 31, December 31, ​ 2023 2022 Lender warrants ​ $ — ​ $ 6,567</t>
        </is>
      </c>
    </row>
    <row r="5">
      <c r="A5" s="4" t="inlineStr">
        <is>
          <t>Schedule of Deferred share units</t>
        </is>
      </c>
      <c r="B5" s="4" t="inlineStr">
        <is>
          <t>​ ​ ​ ​ ​ ​ ​ ​ ​ December 31, December 31, ​ ​ 2023 ​ 2022 Deferred share units ​ $ 376,565 ​ $ 578,061</t>
        </is>
      </c>
    </row>
    <row r="6">
      <c r="A6" s="4" t="inlineStr">
        <is>
          <t>Schedule of Performance share units</t>
        </is>
      </c>
      <c r="B6" s="4" t="inlineStr">
        <is>
          <t>​ ​ ​ ​ ​ ​ ​ ​ ​ December 31, December 31, ​ ​ 2023 ​ 2022 Performance share units ​ $ 1,047 ​ $ 44,753</t>
        </is>
      </c>
    </row>
    <row r="7">
      <c r="A7" s="4" t="inlineStr">
        <is>
          <t>Schedule of Device contract termination</t>
        </is>
      </c>
      <c r="B7" s="4" t="inlineStr">
        <is>
          <t>​ ​ ​ ​ ​ ​ ​ ​ ​ December 31, December 31, ​ ​ 2023 ​ 2022 Device contract termination ​ $ 3,750,000 ​ $ —</t>
        </is>
      </c>
    </row>
    <row r="8">
      <c r="A8" s="4" t="inlineStr">
        <is>
          <t>Schedule of Klein Note settlement payable</t>
        </is>
      </c>
      <c r="B8" s="4" t="inlineStr">
        <is>
          <t>​ ​ ​ ​ ​ ​ ​ ​ ​ December 31, December 31, ​ ​ 2023 ​ 2022 Klein Note settlement payable ​ $ 1,603,16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and contingent consideration (Tables)</t>
        </is>
      </c>
      <c r="B1" s="2" t="inlineStr">
        <is>
          <t>12 Months Ended</t>
        </is>
      </c>
    </row>
    <row r="2">
      <c r="B2" s="2" t="inlineStr">
        <is>
          <t>Dec. 31, 2023</t>
        </is>
      </c>
    </row>
    <row r="3">
      <c r="A3" s="3" t="inlineStr">
        <is>
          <t>Deferred and contingent consideration</t>
        </is>
      </c>
      <c r="B3" s="4" t="inlineStr">
        <is>
          <t xml:space="preserve"> </t>
        </is>
      </c>
    </row>
    <row r="4">
      <c r="A4" s="4" t="inlineStr">
        <is>
          <t>Deferred and contingent consideration</t>
        </is>
      </c>
      <c r="B4" s="4" t="inlineStr">
        <is>
          <t>​ ​ ​ ​ ​ ​ ​ ​ ​ December 31, December 31, ​ ​ 2023 ​ 2022 Deferred and contingent consideration ​ $ 1,000,000 ​ $ 1,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 for research collaboration (Tables)</t>
        </is>
      </c>
      <c r="B1" s="2" t="inlineStr">
        <is>
          <t>12 Months Ended</t>
        </is>
      </c>
    </row>
    <row r="2">
      <c r="B2" s="2" t="inlineStr">
        <is>
          <t>Dec. 31, 2023</t>
        </is>
      </c>
    </row>
    <row r="3">
      <c r="A3" s="3" t="inlineStr">
        <is>
          <t>Advance for research collaboration.</t>
        </is>
      </c>
      <c r="B3" s="4" t="inlineStr">
        <is>
          <t xml:space="preserve"> </t>
        </is>
      </c>
    </row>
    <row r="4">
      <c r="A4" s="4" t="inlineStr">
        <is>
          <t>Advance for research collaboration</t>
        </is>
      </c>
      <c r="B4" s="4" t="inlineStr">
        <is>
          <t>​ ​ ​ ​ ​ ​ ​ ​ ​ December 31, December 31, ​ ​ 2023 ​ 2022 Advance for research collaboration ​ $ 1,300,0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12 Months Ended</t>
        </is>
      </c>
    </row>
    <row r="2">
      <c r="B2" s="2" t="inlineStr">
        <is>
          <t>Dec. 31, 2023</t>
        </is>
      </c>
    </row>
    <row r="3">
      <c r="A3" s="3" t="inlineStr">
        <is>
          <t>Common shares</t>
        </is>
      </c>
      <c r="B3" s="4" t="inlineStr">
        <is>
          <t xml:space="preserve"> </t>
        </is>
      </c>
    </row>
    <row r="4">
      <c r="A4" s="4" t="inlineStr">
        <is>
          <t>Schedule of common shares</t>
        </is>
      </c>
      <c r="B4" s="4" t="inlineStr">
        <is>
          <t>​ ​ ​ ​ ​ ​ ​ ​ ​ Total ​ ​ Number ​ amount December 31, 2021 17,801,885 ​ $ 98,408,917 Common share issuances: ​ ​ Success TMS Acquisition issuance ​ 11,634,660 ​ ​ 15,711,445 ​ ​ ​ ​ ​ ​ December 31, 2022 29,436,545 ​ $ 114,120,362 Common share issuances: ​ ​ ​ ​ ​ Issuance of common shares – 2023 Private Placement ​ 11,363,635 ​ ​ 6,139,262 Issuance of common shares – Alumni Purchase Agreement ​ 1,973,831 ​ ​ 481,437 ​ ​ ​ ​ ​ ​ December 31, 2023 ​ 42,774,011 ​ $ 120,741,0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ibuted surplus (Tables)</t>
        </is>
      </c>
      <c r="B1" s="2" t="inlineStr">
        <is>
          <t>12 Months Ended</t>
        </is>
      </c>
    </row>
    <row r="2">
      <c r="B2" s="2" t="inlineStr">
        <is>
          <t>Dec. 31, 2023</t>
        </is>
      </c>
    </row>
    <row r="3">
      <c r="A3" s="3" t="inlineStr">
        <is>
          <t>Contributed surplus</t>
        </is>
      </c>
      <c r="B3" s="4" t="inlineStr">
        <is>
          <t xml:space="preserve"> </t>
        </is>
      </c>
    </row>
    <row r="4">
      <c r="A4" s="4" t="inlineStr">
        <is>
          <t>Schedule of stock options outstanding activity</t>
        </is>
      </c>
      <c r="B4" s="4" t="inlineStr">
        <is>
          <t>​ ​ ​ ​ ​ ​ ​ ​ ​ ​ ​ Weighted ​ ​ Number of ​ average ​ stock options exercise price Outstanding as at December 31, 2021 897,500 ​ $ 8.66 Forfeited ​ (132,833) ​ ​ (11.59) ​ ​ ​ ​ ​ ​ Outstanding as at December 31, 2022 ​ 764,667 ​ $ 8.15 Granted ​ 1,313,000 ​ ​ 0.63 Forfeited ​ (373,167) ​ ​ (4.71) ​ ​ ​ ​ ​ ​ Outstanding as at December 31, 2023 ​ 1,704,500 ​ $ 3.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provision for income taxes</t>
        </is>
      </c>
      <c r="B4" s="4" t="inlineStr">
        <is>
          <t>​ ​ ​ ​ ​ ​ ​ ​ ​ December 31, December 31, ​ ​ 2023 ​ 2022 Accounting net loss before income tax – Greenbrook TMS ​ $ (48,914,062) ​ $ (87,671,116) Accounting net loss before income tax - non-controlling interest ​ ​ (340,755) ​ ​ (634,812) Accounting net loss before income tax ​ $ (49,254,817) ​ $ (88,305,928) Income tax provision at statutory rate 25.72% ​ ​ ​ ​ ​ ​ (December 31, 2022 – 25.18%) ​ $ (12,670,750) ​ $ (22,235,433) Non-controlling interest ​ ​ 87,659 ​ 159,846 Non-deductible expenses and other permanent differences ​ ​ 51,852 ​ 20,207 Future rate differential ​ ​ (658,722) ​ 205,770 Change in valuation allowance ​ ​ 13,189,961 ​ 21,849,610 Income tax expense at effective rate ​ $ — ​ $ —</t>
        </is>
      </c>
    </row>
    <row r="5">
      <c r="A5" s="4" t="inlineStr">
        <is>
          <t>Schedule of components of the deferred income tax assets and liabilities</t>
        </is>
      </c>
      <c r="B5" s="4" t="inlineStr">
        <is>
          <t>​ ​ ​ ​ ​ ​ ​ ​ ​ December 31, December 31, ​ ​ 2023 ​ 2022 Assets: ​ ​ ​ ​ ​ ​ Non-capital loss carry-forward ​ $ 37,738,560 ​ $ 21,835,486 Other, including share-based compensation ​ ​ 6,332,421 ​ ​ 8,228,183 Intangible assets ​ ​ 13,281,892 ​ ​ 13,917,720 Total deferred income tax assets ​ $ 57,352,873 ​ $ 43,981,389 Liabilities: ​ ​ ​ ​ ​ ​ Property, plant and equipment ​ $ (801,239) ​ $ (911,686) Total deferred income tax liabilities ​ (801,239) ​ (911,686) Net deferred income taxes ​ ​ 56,551,634 ​ ​ 43,069,703 Valuation allowance ​ (56,551,634) ​ (43,069,703) Net deferred income taxes, net of valuation allowance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 management arising from financial instruments (Tables)</t>
        </is>
      </c>
      <c r="B1" s="2" t="inlineStr">
        <is>
          <t>12 Months Ended</t>
        </is>
      </c>
    </row>
    <row r="2">
      <c r="B2" s="2" t="inlineStr">
        <is>
          <t>Dec. 31, 2023</t>
        </is>
      </c>
    </row>
    <row r="3">
      <c r="A3" s="3" t="inlineStr">
        <is>
          <t>Risk management arising from financial instruments</t>
        </is>
      </c>
      <c r="B3" s="4" t="inlineStr">
        <is>
          <t xml:space="preserve"> </t>
        </is>
      </c>
    </row>
    <row r="4">
      <c r="A4" s="4" t="inlineStr">
        <is>
          <t>Schedule of aging in respect of accounts receivable balance</t>
        </is>
      </c>
      <c r="B4" s="4" t="inlineStr">
        <is>
          <t>​ ​ ​ ​ ​ ​ ​ ​ ​ December 31, December 31, Days since service delivered ​ 2023 ​ 2022 0 - 90 ​ $ 5,954,636 ​ $ 6,163,429 91 - 180 ​ 1,013,083 ​ 884,061 181 - 270 ​ 379,772 ​ ​ 257,187 270+ ​ ​ 222,352 ​ ​ 44,169 Total accounts receivable ​ $ 7,569,843 ​ $ 7,348,8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compensation of key management personnel</t>
        </is>
      </c>
      <c r="B4" s="4" t="inlineStr">
        <is>
          <t>​ ​ ​ ​ ​ ​ ​ ​ ​ December 31, December 31, ​ ​ 2023 ​ 2022 Salaries and bonuses ​ $ 1,542,915 ​ $ 1,921,684 Share-based compensation ​ 131,165 ​ 60,476 Performance share units ​ ​ (43,706) ​ ​ (53,100) Total ​ $ 1,630,374 ​ $ 1,929,0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t>
        </is>
      </c>
      <c r="B3" s="4" t="inlineStr">
        <is>
          <t xml:space="preserve"> </t>
        </is>
      </c>
    </row>
    <row r="4">
      <c r="A4" s="4" t="inlineStr">
        <is>
          <t>Schedule of basic and diluted loss per share</t>
        </is>
      </c>
      <c r="B4" s="4" t="inlineStr">
        <is>
          <t>​ ​ ​ ​ ​ ​ ​ ​ ​ December 31, December 31, ​ ​ 2023 ​ 2022 Net loss attributable to the common shareholders of: ​ ​ Greenbrook TMS ​ $ (48,914,062) ​ $ (87,671,116) ​ ​ ​ ​ ​ ​ ​ Weighted average common shares outstanding: ​ ​ Basic and diluted ​ 39,064,948 ​ 23,235,655 ​ ​ ​ ​ ​ ​ ​ Loss per share: ​ ​ Basic and diluted ​ $ (1.25) ​ $ (3.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t>
        </is>
      </c>
      <c r="B3" s="4" t="inlineStr">
        <is>
          <t xml:space="preserve"> </t>
        </is>
      </c>
    </row>
    <row r="4">
      <c r="A4" s="4" t="inlineStr">
        <is>
          <t>Schedule of balance sheet financial information of non controlling interest</t>
        </is>
      </c>
      <c r="B4" s="4" t="inlineStr">
        <is>
          <t>​ ​ ​ ​ ​ ​ ​ ​ ​ December 31, ​ December 31, ​ 2023 2022 Cash ​ $ 97,702 ​ $ 580,057 Accounts receivable, net ​ ​ 2,144,953 ​ 2,087,763 Prepaid expenses and other ​ ​ 297,485 ​ 483,082 Property, plant and equipment ​ ​ 1,000,592 ​ 1,085,006 Finance right-of-use assets ​ ​ 36,165 ​ ​ 2,349,699 Operating right-of-use assets ​ ​ 5,656,153 ​ ​ 7,566,048 Account payable and accrued liabilities ​ ​ 1,239,917 ​ 1,666,756 Finance lease liabilities ​ ​ 10,548 ​ ​ 2,089,999 Operating lease liabilities ​ ​ 5,968,042 ​ ​ 7,918,347 Loans payable ​ ​ 15,828,916 ​ 15,066,552 Shareholder's equity (deficit) attributable to the shareholders of Greenbrook TMS ​ ​ (10,902,792) ​ (9,812,872) Shareholder's equity (deficit) attributable to non-controlling interest ​ ​ (4,440,274) ​ (3,282,610) Distributions paid to non-controlling interest ​ ​ (46,950) ​ (320,250) Partnership buyout ​ ​ 253,251 ​ ​ (496,659) Historical subsidiary investment by non-controlling interest ​ ​ 1,322,392 ​ 1,322,392</t>
        </is>
      </c>
    </row>
    <row r="5">
      <c r="A5" s="4" t="inlineStr">
        <is>
          <t>Schedule of comprehensive loss financial information of non controlling interest</t>
        </is>
      </c>
      <c r="B5" s="4" t="inlineStr">
        <is>
          <t>​ ​ ​ ​ ​ ​ ​ ​ ​ December 31, December 31, ​ ​ 2023 ​ 2022 Revenue ​ $ 24,631,902 ​ $ 23,264,936 Net (loss) income attributable to the shareholders of Greenbrook TMS ​ (1,793,672) ​ (3,683,498) Net (loss) income attributable to non-controlling interest ​ (340,755) ​ (634,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Loss for the year</t>
        </is>
      </c>
      <c r="B4" s="5" t="n">
        <v>-49254817</v>
      </c>
      <c r="C4" s="5" t="n">
        <v>-88305928</v>
      </c>
    </row>
    <row r="5">
      <c r="A5" s="3" t="inlineStr">
        <is>
          <t>Adjusted for:</t>
        </is>
      </c>
      <c r="B5" s="4" t="inlineStr">
        <is>
          <t xml:space="preserve"> </t>
        </is>
      </c>
      <c r="C5" s="4" t="inlineStr">
        <is>
          <t xml:space="preserve"> </t>
        </is>
      </c>
    </row>
    <row r="6">
      <c r="A6" s="4" t="inlineStr">
        <is>
          <t>Amortization</t>
        </is>
      </c>
      <c r="B6" s="6" t="n">
        <v>66192</v>
      </c>
      <c r="C6" s="6" t="n">
        <v>1358212</v>
      </c>
    </row>
    <row r="7">
      <c r="A7" s="4" t="inlineStr">
        <is>
          <t>Depreciation</t>
        </is>
      </c>
      <c r="B7" s="6" t="n">
        <v>2703186</v>
      </c>
      <c r="C7" s="6" t="n">
        <v>3510611</v>
      </c>
    </row>
    <row r="8">
      <c r="A8" s="4" t="inlineStr">
        <is>
          <t>Operating lease expense</t>
        </is>
      </c>
      <c r="B8" s="6" t="n">
        <v>7941831</v>
      </c>
      <c r="C8" s="6" t="n">
        <v>6511921</v>
      </c>
    </row>
    <row r="9">
      <c r="A9" s="4" t="inlineStr">
        <is>
          <t>Interest expense</t>
        </is>
      </c>
      <c r="B9" s="6" t="n">
        <v>12048071</v>
      </c>
      <c r="C9" s="6" t="n">
        <v>5979829</v>
      </c>
    </row>
    <row r="10">
      <c r="A10" s="4" t="inlineStr">
        <is>
          <t>Interest income</t>
        </is>
      </c>
      <c r="B10" s="6" t="n">
        <v>-231</v>
      </c>
      <c r="C10" s="6" t="n">
        <v>-12250</v>
      </c>
    </row>
    <row r="11">
      <c r="A11" s="4" t="inlineStr">
        <is>
          <t>Share-based compensation</t>
        </is>
      </c>
      <c r="B11" s="6" t="n">
        <v>726679</v>
      </c>
      <c r="C11" s="6" t="n">
        <v>347787</v>
      </c>
    </row>
    <row r="12">
      <c r="A12" s="4" t="inlineStr">
        <is>
          <t>Loss (gain) on extinguishment of loan</t>
        </is>
      </c>
      <c r="B12" s="6" t="n">
        <v>14274</v>
      </c>
      <c r="C12" s="6" t="n">
        <v>2331917</v>
      </c>
    </row>
    <row r="13">
      <c r="A13" s="4" t="inlineStr">
        <is>
          <t>Loss on settlements (note 12(d) and 12(e))</t>
        </is>
      </c>
      <c r="B13" s="6" t="n">
        <v>3295904</v>
      </c>
      <c r="C13" s="4" t="inlineStr">
        <is>
          <t xml:space="preserve"> </t>
        </is>
      </c>
    </row>
    <row r="14">
      <c r="A14" s="4" t="inlineStr">
        <is>
          <t>Credit facility amendment fee (note 10(a))</t>
        </is>
      </c>
      <c r="B14" s="6" t="n">
        <v>1000000</v>
      </c>
      <c r="C14" s="4" t="inlineStr">
        <is>
          <t xml:space="preserve"> </t>
        </is>
      </c>
    </row>
    <row r="15">
      <c r="A15" s="4" t="inlineStr">
        <is>
          <t>Neuronetics Note non-cash financing costs (note 10(a))</t>
        </is>
      </c>
      <c r="B15" s="6" t="n">
        <v>116356</v>
      </c>
      <c r="C15" s="4" t="inlineStr">
        <is>
          <t xml:space="preserve"> </t>
        </is>
      </c>
    </row>
    <row r="16">
      <c r="A16" s="4" t="inlineStr">
        <is>
          <t>Gain on lender warrants (note 12(a))</t>
        </is>
      </c>
      <c r="B16" s="6" t="n">
        <v>-6567</v>
      </c>
      <c r="C16" s="6" t="n">
        <v>-38430</v>
      </c>
    </row>
    <row r="17">
      <c r="A17" s="4" t="inlineStr">
        <is>
          <t>(Gain) loss on deferred share units (note 12(b))</t>
        </is>
      </c>
      <c r="B17" s="6" t="n">
        <v>-201495</v>
      </c>
      <c r="C17" s="6" t="n">
        <v>372724</v>
      </c>
    </row>
    <row r="18">
      <c r="A18" s="4" t="inlineStr">
        <is>
          <t>Gain on performance share units (note 12(c))</t>
        </is>
      </c>
      <c r="B18" s="6" t="n">
        <v>-43706</v>
      </c>
      <c r="C18" s="6" t="n">
        <v>-53100</v>
      </c>
    </row>
    <row r="19">
      <c r="A19" s="4" t="inlineStr">
        <is>
          <t>Impairment loss (note 7)</t>
        </is>
      </c>
      <c r="B19" s="6" t="n">
        <v>285390</v>
      </c>
      <c r="C19" s="6" t="n">
        <v>45834688</v>
      </c>
    </row>
    <row r="20">
      <c r="A20" s="3" t="inlineStr">
        <is>
          <t>Change in non-cash operating working capital:</t>
        </is>
      </c>
      <c r="B20" s="4" t="inlineStr">
        <is>
          <t xml:space="preserve"> </t>
        </is>
      </c>
      <c r="C20" s="4" t="inlineStr">
        <is>
          <t xml:space="preserve"> </t>
        </is>
      </c>
    </row>
    <row r="21">
      <c r="A21" s="4" t="inlineStr">
        <is>
          <t>Accounts receivable</t>
        </is>
      </c>
      <c r="B21" s="6" t="n">
        <v>-220997</v>
      </c>
      <c r="C21" s="6" t="n">
        <v>3105826</v>
      </c>
    </row>
    <row r="22">
      <c r="A22" s="4" t="inlineStr">
        <is>
          <t>Prepaid expenses and other</t>
        </is>
      </c>
      <c r="B22" s="6" t="n">
        <v>-559109</v>
      </c>
      <c r="C22" s="6" t="n">
        <v>196097</v>
      </c>
    </row>
    <row r="23">
      <c r="A23" s="4" t="inlineStr">
        <is>
          <t>Advance for research collaboration (note 14)</t>
        </is>
      </c>
      <c r="B23" s="6" t="n">
        <v>1300000</v>
      </c>
      <c r="C23" s="4" t="inlineStr">
        <is>
          <t xml:space="preserve"> </t>
        </is>
      </c>
    </row>
    <row r="24">
      <c r="A24" s="4" t="inlineStr">
        <is>
          <t>Other payables</t>
        </is>
      </c>
      <c r="B24" s="6" t="n">
        <v>-3475000</v>
      </c>
      <c r="C24" s="4" t="inlineStr">
        <is>
          <t xml:space="preserve"> </t>
        </is>
      </c>
    </row>
    <row r="25">
      <c r="A25" s="4" t="inlineStr">
        <is>
          <t>Accounts payable and accrued liabilities</t>
        </is>
      </c>
      <c r="B25" s="6" t="n">
        <v>3605174</v>
      </c>
      <c r="C25" s="6" t="n">
        <v>5610578</v>
      </c>
    </row>
    <row r="26">
      <c r="A26" s="4" t="inlineStr">
        <is>
          <t>Interest paid</t>
        </is>
      </c>
      <c r="B26" s="6" t="n">
        <v>-7221240</v>
      </c>
      <c r="C26" s="6" t="n">
        <v>-4839280</v>
      </c>
    </row>
    <row r="27">
      <c r="A27" s="4" t="inlineStr">
        <is>
          <t>Interest received</t>
        </is>
      </c>
      <c r="B27" s="6" t="n">
        <v>231</v>
      </c>
      <c r="C27" s="6" t="n">
        <v>12250</v>
      </c>
    </row>
    <row r="28">
      <c r="A28" s="4" t="inlineStr">
        <is>
          <t>Payment of operating lease liabilities</t>
        </is>
      </c>
      <c r="B28" s="6" t="n">
        <v>-8032848</v>
      </c>
      <c r="C28" s="6" t="n">
        <v>-6105387</v>
      </c>
    </row>
    <row r="29">
      <c r="A29" s="4" t="inlineStr">
        <is>
          <t>Operating activities</t>
        </is>
      </c>
      <c r="B29" s="6" t="n">
        <v>-35912722</v>
      </c>
      <c r="C29" s="6" t="n">
        <v>-24181935</v>
      </c>
    </row>
    <row r="30">
      <c r="A30" s="3" t="inlineStr">
        <is>
          <t>Financing activities:</t>
        </is>
      </c>
      <c r="B30" s="4" t="inlineStr">
        <is>
          <t xml:space="preserve"> </t>
        </is>
      </c>
      <c r="C30" s="4" t="inlineStr">
        <is>
          <t xml:space="preserve"> </t>
        </is>
      </c>
    </row>
    <row r="31">
      <c r="A31" s="4" t="inlineStr">
        <is>
          <t>Net proceeds on issuance of common shares (note 15)</t>
        </is>
      </c>
      <c r="B31" s="6" t="n">
        <v>6620699</v>
      </c>
      <c r="C31" s="4" t="inlineStr">
        <is>
          <t xml:space="preserve"> </t>
        </is>
      </c>
    </row>
    <row r="32">
      <c r="A32" s="4" t="inlineStr">
        <is>
          <t>Finance costs incurred (note 10(a))</t>
        </is>
      </c>
      <c r="B32" s="6" t="n">
        <v>-984709</v>
      </c>
      <c r="C32" s="6" t="n">
        <v>-3074459</v>
      </c>
    </row>
    <row r="33">
      <c r="A33" s="4" t="inlineStr">
        <is>
          <t>Bank loans advanced</t>
        </is>
      </c>
      <c r="B33" s="6" t="n">
        <v>26731638</v>
      </c>
      <c r="C33" s="6" t="n">
        <v>55000000</v>
      </c>
    </row>
    <row r="34">
      <c r="A34" s="4" t="inlineStr">
        <is>
          <t>Bank loans repaid (note 10(a))</t>
        </is>
      </c>
      <c r="B34" s="6" t="n">
        <v>-152627</v>
      </c>
      <c r="C34" s="6" t="n">
        <v>-30766513</v>
      </c>
    </row>
    <row r="35">
      <c r="A35" s="4" t="inlineStr">
        <is>
          <t>Promissory notes advanced (note 10(a) and note 11)</t>
        </is>
      </c>
      <c r="B35" s="6" t="n">
        <v>9695000</v>
      </c>
      <c r="C35" s="4" t="inlineStr">
        <is>
          <t xml:space="preserve"> </t>
        </is>
      </c>
    </row>
    <row r="36">
      <c r="A36" s="4" t="inlineStr">
        <is>
          <t>Promissory notes repaid (note 10(a))</t>
        </is>
      </c>
      <c r="B36" s="6" t="n">
        <v>-800000</v>
      </c>
      <c r="C36" s="4" t="inlineStr">
        <is>
          <t xml:space="preserve"> </t>
        </is>
      </c>
    </row>
    <row r="37">
      <c r="A37" s="4" t="inlineStr">
        <is>
          <t>Principal repayment of finance lease liabilities</t>
        </is>
      </c>
      <c r="B37" s="6" t="n">
        <v>-3419265</v>
      </c>
      <c r="C37" s="6" t="n">
        <v>-5896579</v>
      </c>
    </row>
    <row r="38">
      <c r="A38" s="4" t="inlineStr">
        <is>
          <t>Non-controlling interest loans advanced</t>
        </is>
      </c>
      <c r="B38" s="6" t="n">
        <v>8526</v>
      </c>
      <c r="C38" s="6" t="n">
        <v>8922</v>
      </c>
    </row>
    <row r="39">
      <c r="A39" s="4" t="inlineStr">
        <is>
          <t>Non-controlling interest loans repaid</t>
        </is>
      </c>
      <c r="B39" s="6" t="n">
        <v>-24000</v>
      </c>
      <c r="C39" s="4" t="inlineStr">
        <is>
          <t xml:space="preserve"> </t>
        </is>
      </c>
    </row>
    <row r="40">
      <c r="A40" s="4" t="inlineStr">
        <is>
          <t>Distribution to non-controlling interest</t>
        </is>
      </c>
      <c r="B40" s="6" t="n">
        <v>-46950</v>
      </c>
      <c r="C40" s="6" t="n">
        <v>-320250</v>
      </c>
    </row>
    <row r="41">
      <c r="A41" s="4" t="inlineStr">
        <is>
          <t>Financing activities</t>
        </is>
      </c>
      <c r="B41" s="6" t="n">
        <v>37628312</v>
      </c>
      <c r="C41" s="6" t="n">
        <v>14951121</v>
      </c>
    </row>
    <row r="42">
      <c r="A42" s="3" t="inlineStr">
        <is>
          <t>Investing activities:</t>
        </is>
      </c>
      <c r="B42" s="4" t="inlineStr">
        <is>
          <t xml:space="preserve"> </t>
        </is>
      </c>
      <c r="C42" s="4" t="inlineStr">
        <is>
          <t xml:space="preserve"> </t>
        </is>
      </c>
    </row>
    <row r="43">
      <c r="A43" s="4" t="inlineStr">
        <is>
          <t>Acquisition, net of cash acquired</t>
        </is>
      </c>
      <c r="B43" s="4" t="inlineStr">
        <is>
          <t xml:space="preserve"> </t>
        </is>
      </c>
      <c r="C43" s="6" t="n">
        <v>688958</v>
      </c>
    </row>
    <row r="44">
      <c r="A44" s="4" t="inlineStr">
        <is>
          <t>Change in restricted cash</t>
        </is>
      </c>
      <c r="B44" s="4" t="inlineStr">
        <is>
          <t xml:space="preserve"> </t>
        </is>
      </c>
      <c r="C44" s="6" t="n">
        <v>250000</v>
      </c>
    </row>
    <row r="45">
      <c r="A45" s="4" t="inlineStr">
        <is>
          <t>Acquisition of subsidiary non-controlling interest (note 24)</t>
        </is>
      </c>
      <c r="B45" s="6" t="n">
        <v>-513</v>
      </c>
      <c r="C45" s="6" t="n">
        <v>-500000</v>
      </c>
    </row>
    <row r="46">
      <c r="A46" s="4" t="inlineStr">
        <is>
          <t>Deferred and contingent consideration paid (note 13)</t>
        </is>
      </c>
      <c r="B46" s="4" t="inlineStr">
        <is>
          <t xml:space="preserve"> </t>
        </is>
      </c>
      <c r="C46" s="6" t="n">
        <v>-250000</v>
      </c>
    </row>
    <row r="47">
      <c r="A47" s="4" t="inlineStr">
        <is>
          <t>Purchase of property, plant and equipment</t>
        </is>
      </c>
      <c r="B47" s="6" t="n">
        <v>-15326</v>
      </c>
      <c r="C47" s="6" t="n">
        <v>-33866</v>
      </c>
    </row>
    <row r="48">
      <c r="A48" s="4" t="inlineStr">
        <is>
          <t>Investing activities</t>
        </is>
      </c>
      <c r="B48" s="6" t="n">
        <v>-15839</v>
      </c>
      <c r="C48" s="6" t="n">
        <v>155092</v>
      </c>
    </row>
    <row r="49">
      <c r="A49" s="4" t="inlineStr">
        <is>
          <t>Increase (decrease) in cash</t>
        </is>
      </c>
      <c r="B49" s="6" t="n">
        <v>1699751</v>
      </c>
      <c r="C49" s="6" t="n">
        <v>-9075722</v>
      </c>
    </row>
    <row r="50">
      <c r="A50" s="4" t="inlineStr">
        <is>
          <t>Cash, beginning of the year</t>
        </is>
      </c>
      <c r="B50" s="6" t="n">
        <v>1623957</v>
      </c>
      <c r="C50" s="6" t="n">
        <v>10699679</v>
      </c>
    </row>
    <row r="51">
      <c r="A51" s="4" t="inlineStr">
        <is>
          <t>Cash, end of the year</t>
        </is>
      </c>
      <c r="B51" s="5" t="n">
        <v>3323708</v>
      </c>
      <c r="C51" s="5" t="n">
        <v>16239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chedule of components of the Company's other regional and center support costs</t>
        </is>
      </c>
      <c r="B4" s="4" t="inlineStr">
        <is>
          <t>​ ​ ​ ​ ​ ​ ​ ​ ​ December 31, December 31, ​ ​ 2023 ​ 2022 Salaries and bonuses ​ $ 18,106,033 ​ $ 16,651,595 Marketing expenses ​ 1,944,745 ​ ​ 10,807,453 Total ​ $ 20,050,778 ​ $ 27,459,048</t>
        </is>
      </c>
    </row>
    <row r="5">
      <c r="A5" s="4" t="inlineStr">
        <is>
          <t>Schedule of components of the Company's corporate, general and administrative expenses</t>
        </is>
      </c>
      <c r="B5" s="4" t="inlineStr">
        <is>
          <t>​ ​ ​ ​ ​ ​ ​ ​ ​ December 31, December 31, ​ ​ 2023 ​ 2022 Salaries and bonuses ​ $ 15,941,141 ​ $ 16,185,688 Marketing expenses ​ 170,837 ​ 628,145 Professional and legal fees ​ 5,441,073 ​ 2,870,499 Computer supplies and software ​ 2,995,822 ​ 2,342,103 Financing and transaction costs ​ 678,347 ​ 1,265,225 Travel, meals and entertainment ​ 158,006 ​ 275,254 Restructuring expense ​ ​ 998,574 ​ ​ — Insurance ​ ​ 575,123 ​ ​ 879,401 Credit facility amendment fee (note 10(a)) ​ ​ 1,000,000 ​ ​ — Other ​ 1,600,969 ​ 1,077,909 Total ​ $ 29,559,892 ​ $ 25,524,2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sis of presentation - Going concern (Details) - USD ($)</t>
        </is>
      </c>
      <c r="B1" s="2" t="inlineStr">
        <is>
          <t>12 Months Ended</t>
        </is>
      </c>
    </row>
    <row r="2">
      <c r="B2" s="2" t="inlineStr">
        <is>
          <t>Dec. 31, 2023</t>
        </is>
      </c>
      <c r="C2" s="2" t="inlineStr">
        <is>
          <t>Dec. 31, 2022</t>
        </is>
      </c>
    </row>
    <row r="3">
      <c r="A3" s="3" t="inlineStr">
        <is>
          <t>Basis of presentation</t>
        </is>
      </c>
      <c r="B3" s="4" t="inlineStr">
        <is>
          <t xml:space="preserve"> </t>
        </is>
      </c>
      <c r="C3" s="4" t="inlineStr">
        <is>
          <t xml:space="preserve"> </t>
        </is>
      </c>
    </row>
    <row r="4">
      <c r="A4" s="4" t="inlineStr">
        <is>
          <t>Cashflow from operating activities</t>
        </is>
      </c>
      <c r="B4" s="5" t="n">
        <v>35912722</v>
      </c>
      <c r="C4" s="5" t="n">
        <v>24181935</v>
      </c>
    </row>
    <row r="5">
      <c r="A5" s="4" t="inlineStr">
        <is>
          <t>Cash Balance</t>
        </is>
      </c>
      <c r="B5" s="6" t="n">
        <v>3323708</v>
      </c>
      <c r="C5" s="6" t="n">
        <v>1623957</v>
      </c>
    </row>
    <row r="6">
      <c r="A6" s="4" t="inlineStr">
        <is>
          <t>Working capital</t>
        </is>
      </c>
      <c r="B6" s="5" t="n">
        <v>17681089</v>
      </c>
      <c r="C6" s="5" t="n">
        <v>228729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Going concern - Credit Facility (Details) - Madryn term loan</t>
        </is>
      </c>
      <c r="B1" s="2" t="inlineStr">
        <is>
          <t>Jul. 14, 2022 USD ($)</t>
        </is>
      </c>
    </row>
    <row r="2">
      <c r="A2" s="3" t="inlineStr">
        <is>
          <t>Debt Instruments</t>
        </is>
      </c>
      <c r="B2" s="4" t="inlineStr">
        <is>
          <t xml:space="preserve"> </t>
        </is>
      </c>
    </row>
    <row r="3">
      <c r="A3" s="4" t="inlineStr">
        <is>
          <t>Secured credit facility, maximum borrowing capacity</t>
        </is>
      </c>
      <c r="B3" s="5" t="n">
        <v>75000000</v>
      </c>
    </row>
    <row r="4">
      <c r="A4" s="4" t="inlineStr">
        <is>
          <t>Proceeds from term loan</t>
        </is>
      </c>
      <c r="B4" s="6" t="n">
        <v>55000000</v>
      </c>
    </row>
    <row r="5">
      <c r="A5" s="4" t="inlineStr">
        <is>
          <t>Additional draw amount permitted</t>
        </is>
      </c>
      <c r="B5" s="5" t="n">
        <v>2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 Going Concern - Private Placement (Details)</t>
        </is>
      </c>
      <c r="B1" s="2" t="inlineStr">
        <is>
          <t>Mar. 23, 2023 USD ($)</t>
        </is>
      </c>
    </row>
    <row r="2">
      <c r="A2" s="4" t="inlineStr">
        <is>
          <t>2023 Private Placement</t>
        </is>
      </c>
      <c r="B2" s="4" t="inlineStr">
        <is>
          <t xml:space="preserve"> </t>
        </is>
      </c>
    </row>
    <row r="3">
      <c r="A3" s="3" t="inlineStr">
        <is>
          <t>Basis of presentation</t>
        </is>
      </c>
      <c r="B3" s="4" t="inlineStr">
        <is>
          <t xml:space="preserve"> </t>
        </is>
      </c>
    </row>
    <row r="4">
      <c r="A4" s="4" t="inlineStr">
        <is>
          <t>Proceeds from private placement</t>
        </is>
      </c>
      <c r="B4" s="5" t="n">
        <v>6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 Going concern - Alumni Purchase Agreement (Details) - USD ($)</t>
        </is>
      </c>
      <c r="B1" s="2" t="inlineStr">
        <is>
          <t>9 Months Ended</t>
        </is>
      </c>
      <c r="C1" s="2" t="inlineStr">
        <is>
          <t>12 Months Ended</t>
        </is>
      </c>
    </row>
    <row r="2">
      <c r="B2" s="2" t="inlineStr">
        <is>
          <t>Sep. 30, 2023</t>
        </is>
      </c>
      <c r="C2" s="2" t="inlineStr">
        <is>
          <t>Dec. 31, 2023</t>
        </is>
      </c>
      <c r="D2" s="2" t="inlineStr">
        <is>
          <t>Dec. 31, 2022</t>
        </is>
      </c>
    </row>
    <row r="3">
      <c r="A3" s="3" t="inlineStr">
        <is>
          <t>Basis of presentation</t>
        </is>
      </c>
      <c r="B3" s="4" t="inlineStr">
        <is>
          <t xml:space="preserve"> </t>
        </is>
      </c>
      <c r="C3" s="4" t="inlineStr">
        <is>
          <t xml:space="preserve"> </t>
        </is>
      </c>
      <c r="D3" s="4" t="inlineStr">
        <is>
          <t xml:space="preserve"> </t>
        </is>
      </c>
    </row>
    <row r="4">
      <c r="A4" s="4" t="inlineStr">
        <is>
          <t>Issuance of common stock shares</t>
        </is>
      </c>
      <c r="B4" s="4" t="inlineStr">
        <is>
          <t xml:space="preserve"> </t>
        </is>
      </c>
      <c r="C4" s="5" t="n">
        <v>6620699</v>
      </c>
      <c r="D4" s="5" t="n">
        <v>15711445</v>
      </c>
    </row>
    <row r="5">
      <c r="A5" s="4" t="inlineStr">
        <is>
          <t>Gross proceeds</t>
        </is>
      </c>
      <c r="B5" s="4" t="inlineStr">
        <is>
          <t xml:space="preserve"> </t>
        </is>
      </c>
      <c r="C5" s="5" t="n">
        <v>6620699</v>
      </c>
      <c r="D5" s="4" t="inlineStr">
        <is>
          <t xml:space="preserve"> </t>
        </is>
      </c>
    </row>
    <row r="6">
      <c r="A6" s="4" t="inlineStr">
        <is>
          <t>Alumni purchase agreement | Alumni Capital LP</t>
        </is>
      </c>
      <c r="B6" s="4" t="inlineStr">
        <is>
          <t xml:space="preserve"> </t>
        </is>
      </c>
      <c r="C6" s="4" t="inlineStr">
        <is>
          <t xml:space="preserve"> </t>
        </is>
      </c>
      <c r="D6" s="4" t="inlineStr">
        <is>
          <t xml:space="preserve"> </t>
        </is>
      </c>
    </row>
    <row r="7">
      <c r="A7" s="3" t="inlineStr">
        <is>
          <t>Basis of presentation</t>
        </is>
      </c>
      <c r="B7" s="4" t="inlineStr">
        <is>
          <t xml:space="preserve"> </t>
        </is>
      </c>
      <c r="C7" s="4" t="inlineStr">
        <is>
          <t xml:space="preserve"> </t>
        </is>
      </c>
      <c r="D7" s="4" t="inlineStr">
        <is>
          <t xml:space="preserve"> </t>
        </is>
      </c>
    </row>
    <row r="8">
      <c r="A8" s="4" t="inlineStr">
        <is>
          <t>Issuance of common stock shares</t>
        </is>
      </c>
      <c r="B8" s="5" t="n">
        <v>4458156</v>
      </c>
      <c r="C8" s="4" t="inlineStr">
        <is>
          <t xml:space="preserve"> </t>
        </is>
      </c>
      <c r="D8" s="4" t="inlineStr">
        <is>
          <t xml:space="preserve"> </t>
        </is>
      </c>
    </row>
    <row r="9">
      <c r="A9" s="4" t="inlineStr">
        <is>
          <t>Issuance of common shares (in shares)</t>
        </is>
      </c>
      <c r="B9" s="4" t="inlineStr">
        <is>
          <t xml:space="preserve"> </t>
        </is>
      </c>
      <c r="C9" s="6" t="n">
        <v>1761538</v>
      </c>
      <c r="D9" s="4" t="inlineStr">
        <is>
          <t xml:space="preserve"> </t>
        </is>
      </c>
    </row>
    <row r="10">
      <c r="A10" s="4" t="inlineStr">
        <is>
          <t>Gross proceeds</t>
        </is>
      </c>
      <c r="B10" s="4" t="inlineStr">
        <is>
          <t xml:space="preserve"> </t>
        </is>
      </c>
      <c r="C10" s="5" t="n">
        <v>481437</v>
      </c>
      <c r="D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 Going concern - February 2024 Public Offering (Details) - USD ($)</t>
        </is>
      </c>
      <c r="C1" s="2" t="inlineStr">
        <is>
          <t>12 Months Ended</t>
        </is>
      </c>
    </row>
    <row r="2">
      <c r="B2" s="2" t="inlineStr">
        <is>
          <t>Feb. 26, 2024</t>
        </is>
      </c>
      <c r="C2" s="2" t="inlineStr">
        <is>
          <t>Dec. 31, 2023</t>
        </is>
      </c>
      <c r="D2" s="2" t="inlineStr">
        <is>
          <t>Mar. 01, 2024</t>
        </is>
      </c>
      <c r="E2" s="2" t="inlineStr">
        <is>
          <t>Jan. 01, 2024</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5" t="n">
        <v>36426638</v>
      </c>
      <c r="D4" s="4" t="inlineStr">
        <is>
          <t xml:space="preserve"> </t>
        </is>
      </c>
      <c r="E4" s="4" t="inlineStr">
        <is>
          <t xml:space="preserve"> </t>
        </is>
      </c>
    </row>
    <row r="5">
      <c r="A5" s="4" t="inlineStr">
        <is>
          <t>Gross proceeds</t>
        </is>
      </c>
      <c r="B5" s="4" t="inlineStr">
        <is>
          <t xml:space="preserve"> </t>
        </is>
      </c>
      <c r="C5" s="6" t="n">
        <v>6620699</v>
      </c>
      <c r="D5" s="4" t="inlineStr">
        <is>
          <t xml:space="preserve"> </t>
        </is>
      </c>
      <c r="E5" s="4" t="inlineStr">
        <is>
          <t xml:space="preserve"> </t>
        </is>
      </c>
    </row>
    <row r="6">
      <c r="A6" s="4" t="inlineStr">
        <is>
          <t>Madryn Credit Facility</t>
        </is>
      </c>
      <c r="B6" s="4" t="inlineStr">
        <is>
          <t xml:space="preserve"> </t>
        </is>
      </c>
      <c r="C6" s="4" t="inlineStr">
        <is>
          <t xml:space="preserve"> </t>
        </is>
      </c>
      <c r="D6" s="4" t="inlineStr">
        <is>
          <t xml:space="preserve"> </t>
        </is>
      </c>
      <c r="E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6" t="n">
        <v>31231638</v>
      </c>
      <c r="D8" s="4" t="inlineStr">
        <is>
          <t xml:space="preserve"> </t>
        </is>
      </c>
      <c r="E8" s="4" t="inlineStr">
        <is>
          <t xml:space="preserve"> </t>
        </is>
      </c>
    </row>
    <row r="9">
      <c r="A9" s="4" t="inlineStr">
        <is>
          <t>Certain significant shareholders and other investors</t>
        </is>
      </c>
      <c r="B9" s="4" t="inlineStr">
        <is>
          <t xml:space="preserve"> </t>
        </is>
      </c>
      <c r="C9" s="4" t="inlineStr">
        <is>
          <t xml:space="preserve"> </t>
        </is>
      </c>
      <c r="D9" s="4" t="inlineStr">
        <is>
          <t xml:space="preserve"> </t>
        </is>
      </c>
      <c r="E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5" t="n">
        <v>5195000</v>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5" t="n">
        <v>14543148</v>
      </c>
      <c r="E14" s="5" t="n">
        <v>14543148</v>
      </c>
    </row>
    <row r="15">
      <c r="A15" s="4" t="inlineStr">
        <is>
          <t>Subsequent event | Madryn Credit Facility</t>
        </is>
      </c>
      <c r="B15" s="4" t="inlineStr">
        <is>
          <t xml:space="preserve"> </t>
        </is>
      </c>
      <c r="C15" s="4" t="inlineStr">
        <is>
          <t xml:space="preserve"> </t>
        </is>
      </c>
      <c r="D15" s="4" t="inlineStr">
        <is>
          <t xml:space="preserve"> </t>
        </is>
      </c>
      <c r="E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5" t="n">
        <v>82731638</v>
      </c>
      <c r="E17" s="4" t="inlineStr">
        <is>
          <t xml:space="preserve"> </t>
        </is>
      </c>
    </row>
    <row r="18">
      <c r="A18" s="4" t="inlineStr">
        <is>
          <t>Subsequent event | February 2024 Public Offering</t>
        </is>
      </c>
      <c r="B18" s="4" t="inlineStr">
        <is>
          <t xml:space="preserve"> </t>
        </is>
      </c>
      <c r="C18" s="4" t="inlineStr">
        <is>
          <t xml:space="preserve"> </t>
        </is>
      </c>
      <c r="D18" s="4" t="inlineStr">
        <is>
          <t xml:space="preserve"> </t>
        </is>
      </c>
      <c r="E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row>
    <row r="20">
      <c r="A20" s="4" t="inlineStr">
        <is>
          <t>Issuance of common shares (in shares)</t>
        </is>
      </c>
      <c r="B20" s="6" t="n">
        <v>2828249</v>
      </c>
      <c r="C20" s="4" t="inlineStr">
        <is>
          <t xml:space="preserve"> </t>
        </is>
      </c>
      <c r="D20" s="4" t="inlineStr">
        <is>
          <t xml:space="preserve"> </t>
        </is>
      </c>
      <c r="E20" s="4" t="inlineStr">
        <is>
          <t xml:space="preserve"> </t>
        </is>
      </c>
    </row>
    <row r="21">
      <c r="A21" s="4" t="inlineStr">
        <is>
          <t>Share price</t>
        </is>
      </c>
      <c r="B21" s="7" t="n">
        <v>0.2</v>
      </c>
      <c r="C21" s="4" t="inlineStr">
        <is>
          <t xml:space="preserve"> </t>
        </is>
      </c>
      <c r="D21" s="4" t="inlineStr">
        <is>
          <t xml:space="preserve"> </t>
        </is>
      </c>
      <c r="E21" s="4" t="inlineStr">
        <is>
          <t xml:space="preserve"> </t>
        </is>
      </c>
    </row>
    <row r="22">
      <c r="A22" s="4" t="inlineStr">
        <is>
          <t>Gross proceeds</t>
        </is>
      </c>
      <c r="B22" s="5" t="n">
        <v>56564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sis of presentation - Adoption of U.S. GAAP (Details) - USD ($)</t>
        </is>
      </c>
      <c r="B1" s="2" t="inlineStr">
        <is>
          <t>12 Months Ended</t>
        </is>
      </c>
    </row>
    <row r="2">
      <c r="B2" s="2" t="inlineStr">
        <is>
          <t>Dec. 31, 2023</t>
        </is>
      </c>
      <c r="C2" s="2" t="inlineStr">
        <is>
          <t>Dec. 31, 2022</t>
        </is>
      </c>
      <c r="D2" s="2" t="inlineStr">
        <is>
          <t>Dec. 31, 2021</t>
        </is>
      </c>
    </row>
    <row r="3">
      <c r="A3" s="3" t="inlineStr">
        <is>
          <t>Adoption of U.S. GAAP</t>
        </is>
      </c>
      <c r="B3" s="4" t="inlineStr">
        <is>
          <t xml:space="preserve"> </t>
        </is>
      </c>
      <c r="C3" s="4" t="inlineStr">
        <is>
          <t xml:space="preserve"> </t>
        </is>
      </c>
      <c r="D3" s="4" t="inlineStr">
        <is>
          <t xml:space="preserve"> </t>
        </is>
      </c>
    </row>
    <row r="4">
      <c r="A4" s="4" t="inlineStr">
        <is>
          <t>Revenue</t>
        </is>
      </c>
      <c r="B4" s="5" t="n">
        <v>73786778</v>
      </c>
      <c r="C4" s="5" t="n">
        <v>66825959</v>
      </c>
      <c r="D4" s="4" t="inlineStr">
        <is>
          <t xml:space="preserve"> </t>
        </is>
      </c>
    </row>
    <row r="5">
      <c r="A5" s="4" t="inlineStr">
        <is>
          <t>Loss</t>
        </is>
      </c>
      <c r="B5" s="6" t="n">
        <v>-48914062</v>
      </c>
      <c r="C5" s="6" t="n">
        <v>-87671116</v>
      </c>
      <c r="D5" s="4" t="inlineStr">
        <is>
          <t xml:space="preserve"> </t>
        </is>
      </c>
    </row>
    <row r="6">
      <c r="A6" s="4" t="inlineStr">
        <is>
          <t>Accounts receivable</t>
        </is>
      </c>
      <c r="B6" s="6" t="n">
        <v>7569843</v>
      </c>
      <c r="C6" s="6" t="n">
        <v>7348846</v>
      </c>
      <c r="D6" s="4" t="inlineStr">
        <is>
          <t xml:space="preserve"> </t>
        </is>
      </c>
    </row>
    <row r="7">
      <c r="A7" s="4" t="inlineStr">
        <is>
          <t>Total shareholders' deficit</t>
        </is>
      </c>
      <c r="B7" s="5" t="n">
        <v>-100947790</v>
      </c>
      <c r="C7" s="6" t="n">
        <v>-59111842</v>
      </c>
      <c r="D7" s="5" t="n">
        <v>13955104</v>
      </c>
    </row>
    <row r="8">
      <c r="A8" s="4" t="inlineStr">
        <is>
          <t>Adoption of U.S. GAAP from IFRS | Revision of prior period, adjustment</t>
        </is>
      </c>
      <c r="B8" s="4" t="inlineStr">
        <is>
          <t xml:space="preserve"> </t>
        </is>
      </c>
      <c r="C8" s="4" t="inlineStr">
        <is>
          <t xml:space="preserve"> </t>
        </is>
      </c>
      <c r="D8" s="4" t="inlineStr">
        <is>
          <t xml:space="preserve"> </t>
        </is>
      </c>
    </row>
    <row r="9">
      <c r="A9" s="3" t="inlineStr">
        <is>
          <t>Adoption of U.S. GAAP</t>
        </is>
      </c>
      <c r="B9" s="4" t="inlineStr">
        <is>
          <t xml:space="preserve"> </t>
        </is>
      </c>
      <c r="C9" s="4" t="inlineStr">
        <is>
          <t xml:space="preserve"> </t>
        </is>
      </c>
      <c r="D9" s="4" t="inlineStr">
        <is>
          <t xml:space="preserve"> </t>
        </is>
      </c>
    </row>
    <row r="10">
      <c r="A10" s="4" t="inlineStr">
        <is>
          <t>Revenue</t>
        </is>
      </c>
      <c r="B10" s="4" t="inlineStr">
        <is>
          <t xml:space="preserve"> </t>
        </is>
      </c>
      <c r="C10" s="6" t="n">
        <v>-2300000</v>
      </c>
      <c r="D10" s="4" t="inlineStr">
        <is>
          <t xml:space="preserve"> </t>
        </is>
      </c>
    </row>
    <row r="11">
      <c r="A11" s="4" t="inlineStr">
        <is>
          <t>Loss</t>
        </is>
      </c>
      <c r="B11" s="4" t="inlineStr">
        <is>
          <t xml:space="preserve"> </t>
        </is>
      </c>
      <c r="C11" s="6" t="n">
        <v>2300000</v>
      </c>
      <c r="D11" s="4" t="inlineStr">
        <is>
          <t xml:space="preserve"> </t>
        </is>
      </c>
    </row>
    <row r="12">
      <c r="A12" s="4" t="inlineStr">
        <is>
          <t>Accounts receivable</t>
        </is>
      </c>
      <c r="B12" s="4" t="inlineStr">
        <is>
          <t xml:space="preserve"> </t>
        </is>
      </c>
      <c r="C12" s="5" t="n">
        <v>-6600000</v>
      </c>
      <c r="D12" s="4" t="inlineStr">
        <is>
          <t xml:space="preserve"> </t>
        </is>
      </c>
    </row>
    <row r="13">
      <c r="A13" s="4" t="inlineStr">
        <is>
          <t>Total shareholders' deficit</t>
        </is>
      </c>
      <c r="B13" s="4" t="inlineStr">
        <is>
          <t xml:space="preserve"> </t>
        </is>
      </c>
      <c r="C13" s="4" t="inlineStr">
        <is>
          <t xml:space="preserve"> </t>
        </is>
      </c>
      <c r="D13" s="5" t="n">
        <v>4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 Operating segments (Details)</t>
        </is>
      </c>
      <c r="B1" s="2" t="inlineStr">
        <is>
          <t>12 Months Ended</t>
        </is>
      </c>
    </row>
    <row r="2">
      <c r="B2" s="2" t="inlineStr">
        <is>
          <t>Dec. 31, 2023 segment</t>
        </is>
      </c>
    </row>
    <row r="3">
      <c r="A3" s="3" t="inlineStr">
        <is>
          <t>Significant accounting policies</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ignificant accounting policies - Impairment of non-financial assets (Details)</t>
        </is>
      </c>
      <c r="B1" s="2" t="inlineStr">
        <is>
          <t>12 Months Ended</t>
        </is>
      </c>
    </row>
    <row r="2">
      <c r="B2" s="2" t="inlineStr">
        <is>
          <t>Dec. 31, 2023 segment</t>
        </is>
      </c>
    </row>
    <row r="3">
      <c r="A3" s="3" t="inlineStr">
        <is>
          <t>Significant accounting policies</t>
        </is>
      </c>
      <c r="B3" s="4" t="inlineStr">
        <is>
          <t xml:space="preserve"> </t>
        </is>
      </c>
    </row>
    <row r="4">
      <c r="A4" s="4" t="inlineStr">
        <is>
          <t>Number of reporting units for goodwill impairment testing</t>
        </is>
      </c>
      <c r="B4"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Cash and restricted cash (Details)</t>
        </is>
      </c>
      <c r="B1" s="2" t="inlineStr">
        <is>
          <t>12 Months Ended</t>
        </is>
      </c>
    </row>
    <row r="2">
      <c r="B2" s="2" t="inlineStr">
        <is>
          <t>Dec. 31, 2023</t>
        </is>
      </c>
    </row>
    <row r="3">
      <c r="A3" s="3" t="inlineStr">
        <is>
          <t>Significant accounting policies</t>
        </is>
      </c>
      <c r="B3" s="4" t="inlineStr">
        <is>
          <t xml:space="preserve"> </t>
        </is>
      </c>
    </row>
    <row r="4">
      <c r="A4" s="4" t="inlineStr">
        <is>
          <t>Initial term of cash</t>
        </is>
      </c>
      <c r="B4" s="4" t="inlineStr">
        <is>
          <t>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1. Reporting entity: Greenbrook TMS Inc. (the “Company”), an Ontario corporation along with its subsidiaries, controls and operates a network of outpatient mental health services centers that specialize in the provision of Transcranial Magnetic Stimulation (“TMS”) therapy, Spravato® (esketamine nasal spray) and other treatment modalities for the treatment of depression and related psychiatric services. The Company’s head and registered office is located at 890 Yonge Street, 7th Floor, Toronto, Ontario, Canada, M4W 3P4. The Company’s United States corporate headquarters is located at 8401 Greensboro Drive, Suite 425, Tysons Corner, Virginia, USA, 2210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 Accounts receivable (Details) - USD ($)</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Provision for bad debt</t>
        </is>
      </c>
      <c r="B3" s="5" t="n">
        <v>0</v>
      </c>
      <c r="C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3</t>
        </is>
      </c>
    </row>
    <row r="2">
      <c r="A2" s="4" t="inlineStr">
        <is>
          <t>Furniture and equipment</t>
        </is>
      </c>
      <c r="B2" s="4" t="inlineStr">
        <is>
          <t xml:space="preserve"> </t>
        </is>
      </c>
    </row>
    <row r="3">
      <c r="A3" s="3" t="inlineStr">
        <is>
          <t>Significant accounting policies</t>
        </is>
      </c>
      <c r="B3" s="4" t="inlineStr">
        <is>
          <t xml:space="preserve"> </t>
        </is>
      </c>
    </row>
    <row r="4">
      <c r="A4" s="4" t="inlineStr">
        <is>
          <t>Estimated useful lives of the assets</t>
        </is>
      </c>
      <c r="B4" s="4" t="inlineStr">
        <is>
          <t>5 years</t>
        </is>
      </c>
    </row>
    <row r="5">
      <c r="A5" s="4" t="inlineStr">
        <is>
          <t>Leasehold improvements | Maximum</t>
        </is>
      </c>
      <c r="B5" s="4" t="inlineStr">
        <is>
          <t xml:space="preserve"> </t>
        </is>
      </c>
    </row>
    <row r="6">
      <c r="A6" s="3" t="inlineStr">
        <is>
          <t>Significant accounting policies</t>
        </is>
      </c>
      <c r="B6" s="4" t="inlineStr">
        <is>
          <t xml:space="preserve"> </t>
        </is>
      </c>
    </row>
    <row r="7">
      <c r="A7" s="4" t="inlineStr">
        <is>
          <t>Estimated useful lives of the assets</t>
        </is>
      </c>
      <c r="B7" s="4" t="inlineStr">
        <is>
          <t>5 years</t>
        </is>
      </c>
    </row>
    <row r="8">
      <c r="A8" s="4" t="inlineStr">
        <is>
          <t>TMS devices</t>
        </is>
      </c>
      <c r="B8" s="4" t="inlineStr">
        <is>
          <t xml:space="preserve"> </t>
        </is>
      </c>
    </row>
    <row r="9">
      <c r="A9" s="3" t="inlineStr">
        <is>
          <t>Significant accounting policies</t>
        </is>
      </c>
      <c r="B9" s="4" t="inlineStr">
        <is>
          <t xml:space="preserve"> </t>
        </is>
      </c>
    </row>
    <row r="10">
      <c r="A10" s="4" t="inlineStr">
        <is>
          <t>Estimated useful lives of the assets</t>
        </is>
      </c>
      <c r="B10"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Covenants not to compete</t>
        </is>
      </c>
      <c r="B2" s="4" t="inlineStr">
        <is>
          <t xml:space="preserve"> </t>
        </is>
      </c>
    </row>
    <row r="3">
      <c r="A3" s="3" t="inlineStr">
        <is>
          <t>Significant accounting policies</t>
        </is>
      </c>
      <c r="B3" s="4" t="inlineStr">
        <is>
          <t xml:space="preserve"> </t>
        </is>
      </c>
    </row>
    <row r="4">
      <c r="A4" s="4" t="inlineStr">
        <is>
          <t>Estimated useful lives</t>
        </is>
      </c>
      <c r="B4" s="4" t="inlineStr">
        <is>
          <t>5 years</t>
        </is>
      </c>
    </row>
    <row r="5">
      <c r="A5" s="4" t="inlineStr">
        <is>
          <t>Management services agreements</t>
        </is>
      </c>
      <c r="B5" s="4" t="inlineStr">
        <is>
          <t xml:space="preserve"> </t>
        </is>
      </c>
    </row>
    <row r="6">
      <c r="A6" s="3" t="inlineStr">
        <is>
          <t>Significant accounting policies</t>
        </is>
      </c>
      <c r="B6" s="4" t="inlineStr">
        <is>
          <t xml:space="preserve"> </t>
        </is>
      </c>
    </row>
    <row r="7">
      <c r="A7" s="4" t="inlineStr">
        <is>
          <t>Estimated useful lives</t>
        </is>
      </c>
      <c r="B7" s="4" t="inlineStr">
        <is>
          <t>15 years</t>
        </is>
      </c>
    </row>
    <row r="8">
      <c r="A8" s="4" t="inlineStr">
        <is>
          <t>Software</t>
        </is>
      </c>
      <c r="B8" s="4" t="inlineStr">
        <is>
          <t xml:space="preserve"> </t>
        </is>
      </c>
    </row>
    <row r="9">
      <c r="A9" s="3" t="inlineStr">
        <is>
          <t>Significant accounting policies</t>
        </is>
      </c>
      <c r="B9" s="4" t="inlineStr">
        <is>
          <t xml:space="preserve"> </t>
        </is>
      </c>
    </row>
    <row r="10">
      <c r="A10" s="4" t="inlineStr">
        <is>
          <t>Estimated useful lives</t>
        </is>
      </c>
      <c r="B10"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4" customWidth="1" min="2" max="2"/>
  </cols>
  <sheetData>
    <row r="1">
      <c r="A1" s="1" t="inlineStr">
        <is>
          <t>Business acquisition (Details) - Success TMS</t>
        </is>
      </c>
      <c r="B1" s="2" t="inlineStr">
        <is>
          <t>Jul. 14, 2022 USD ($) item shares</t>
        </is>
      </c>
    </row>
    <row r="2">
      <c r="A2" s="3" t="inlineStr">
        <is>
          <t>Business Acquisition [Line Items]</t>
        </is>
      </c>
      <c r="B2" s="4" t="inlineStr">
        <is>
          <t xml:space="preserve"> </t>
        </is>
      </c>
    </row>
    <row r="3">
      <c r="A3" s="4" t="inlineStr">
        <is>
          <t>Purchase consideration, shares issued (in shares) | shares</t>
        </is>
      </c>
      <c r="B3" s="6" t="n">
        <v>8725995</v>
      </c>
    </row>
    <row r="4">
      <c r="A4" s="4" t="inlineStr">
        <is>
          <t>Purchase consideration, value of shares issued | $</t>
        </is>
      </c>
      <c r="B4" s="5" t="n">
        <v>11783584</v>
      </c>
    </row>
    <row r="5">
      <c r="A5" s="4" t="inlineStr">
        <is>
          <t>Purchase consideration, value of shares deposited in escrow | shares</t>
        </is>
      </c>
      <c r="B5" s="6" t="n">
        <v>2908665</v>
      </c>
    </row>
    <row r="6">
      <c r="A6" s="4" t="inlineStr">
        <is>
          <t>Share issuance held in escrow | $</t>
        </is>
      </c>
      <c r="B6" s="5" t="n">
        <v>3927861</v>
      </c>
    </row>
    <row r="7">
      <c r="A7" s="4" t="inlineStr">
        <is>
          <t>Purchase consideration, percentage</t>
        </is>
      </c>
      <c r="B7" s="8" t="n">
        <v>0.4</v>
      </c>
    </row>
    <row r="8">
      <c r="A8" s="4" t="inlineStr">
        <is>
          <t>Addition of new centers | item</t>
        </is>
      </c>
      <c r="B8" s="6" t="n">
        <v>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9" customWidth="1" min="2" max="2"/>
    <col width="27" customWidth="1" min="3" max="3"/>
    <col width="22" customWidth="1" min="4" max="4"/>
    <col width="22" customWidth="1" min="5" max="5"/>
  </cols>
  <sheetData>
    <row r="1">
      <c r="A1" s="1" t="inlineStr">
        <is>
          <t>Business acquisition - Purchase Price Consideration (Details)</t>
        </is>
      </c>
      <c r="B1" s="2" t="inlineStr">
        <is>
          <t>Jul. 14, 2022 USD ($)</t>
        </is>
      </c>
      <c r="C1" s="2" t="inlineStr">
        <is>
          <t>Dec. 31, 2023 USD ($) item</t>
        </is>
      </c>
      <c r="D1" s="2" t="inlineStr">
        <is>
          <t>Dec. 31, 2022 USD ($)</t>
        </is>
      </c>
      <c r="E1" s="2" t="inlineStr">
        <is>
          <t>Dec. 31, 2021 USD ($)</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Finance lease right-of-use-assets</t>
        </is>
      </c>
      <c r="B3" s="4" t="inlineStr">
        <is>
          <t xml:space="preserve"> </t>
        </is>
      </c>
      <c r="C3" s="5" t="n">
        <v>2140338</v>
      </c>
      <c r="D3" s="5" t="n">
        <v>19348091</v>
      </c>
      <c r="E3" s="5" t="n">
        <v>13741292</v>
      </c>
    </row>
    <row r="4">
      <c r="A4" s="4" t="inlineStr">
        <is>
          <t>Operating lease right-of-use assets</t>
        </is>
      </c>
      <c r="B4" s="4" t="inlineStr">
        <is>
          <t xml:space="preserve"> </t>
        </is>
      </c>
      <c r="C4" s="6" t="n">
        <v>28887905</v>
      </c>
      <c r="D4" s="6" t="n">
        <v>34890554</v>
      </c>
      <c r="E4" s="6" t="n">
        <v>17415158</v>
      </c>
    </row>
    <row r="5">
      <c r="A5" s="4" t="inlineStr">
        <is>
          <t>Finance Lease Liabilities</t>
        </is>
      </c>
      <c r="B5" s="4" t="inlineStr">
        <is>
          <t xml:space="preserve"> </t>
        </is>
      </c>
      <c r="C5" s="6" t="n">
        <v>-857837</v>
      </c>
      <c r="D5" s="6" t="n">
        <v>-16981900</v>
      </c>
      <c r="E5" s="6" t="n">
        <v>-12963499</v>
      </c>
    </row>
    <row r="6">
      <c r="A6" s="4" t="inlineStr">
        <is>
          <t>Operating Lease Liabilities</t>
        </is>
      </c>
      <c r="B6" s="4" t="inlineStr">
        <is>
          <t xml:space="preserve"> </t>
        </is>
      </c>
      <c r="C6" s="6" t="n">
        <v>-30398566</v>
      </c>
      <c r="D6" s="5" t="n">
        <v>-35943722</v>
      </c>
      <c r="E6" s="5" t="n">
        <v>-18070188</v>
      </c>
    </row>
    <row r="7">
      <c r="A7" s="4" t="inlineStr">
        <is>
          <t>Goodwill</t>
        </is>
      </c>
      <c r="B7" s="4" t="inlineStr">
        <is>
          <t xml:space="preserve"> </t>
        </is>
      </c>
      <c r="C7" s="5" t="n">
        <v>0</v>
      </c>
      <c r="D7" s="4" t="inlineStr">
        <is>
          <t xml:space="preserve"> </t>
        </is>
      </c>
      <c r="E7" s="4" t="inlineStr">
        <is>
          <t xml:space="preserve"> </t>
        </is>
      </c>
    </row>
    <row r="8">
      <c r="A8" s="4" t="inlineStr">
        <is>
          <t>Success TMS</t>
        </is>
      </c>
      <c r="B8" s="4" t="inlineStr">
        <is>
          <t xml:space="preserve"> </t>
        </is>
      </c>
      <c r="C8" s="4" t="inlineStr">
        <is>
          <t xml:space="preserve"> </t>
        </is>
      </c>
      <c r="D8" s="4" t="inlineStr">
        <is>
          <t xml:space="preserve"> </t>
        </is>
      </c>
      <c r="E8" s="4" t="inlineStr">
        <is>
          <t xml:space="preserve"> </t>
        </is>
      </c>
    </row>
    <row r="9">
      <c r="A9" s="3" t="inlineStr">
        <is>
          <t>Purchase consideration</t>
        </is>
      </c>
      <c r="B9" s="4" t="inlineStr">
        <is>
          <t xml:space="preserve"> </t>
        </is>
      </c>
      <c r="C9" s="4" t="inlineStr">
        <is>
          <t xml:space="preserve"> </t>
        </is>
      </c>
      <c r="D9" s="4" t="inlineStr">
        <is>
          <t xml:space="preserve"> </t>
        </is>
      </c>
      <c r="E9" s="4" t="inlineStr">
        <is>
          <t xml:space="preserve"> </t>
        </is>
      </c>
    </row>
    <row r="10">
      <c r="A10" s="4" t="inlineStr">
        <is>
          <t>Share issuance</t>
        </is>
      </c>
      <c r="B10" s="5" t="n">
        <v>11783584</v>
      </c>
      <c r="C10" s="4" t="inlineStr">
        <is>
          <t xml:space="preserve"> </t>
        </is>
      </c>
      <c r="D10" s="4" t="inlineStr">
        <is>
          <t xml:space="preserve"> </t>
        </is>
      </c>
      <c r="E10" s="4" t="inlineStr">
        <is>
          <t xml:space="preserve"> </t>
        </is>
      </c>
    </row>
    <row r="11">
      <c r="A11" s="4" t="inlineStr">
        <is>
          <t>Share issuance held in escrow</t>
        </is>
      </c>
      <c r="B11" s="6" t="n">
        <v>3927861</v>
      </c>
      <c r="C11" s="4" t="inlineStr">
        <is>
          <t xml:space="preserve"> </t>
        </is>
      </c>
      <c r="D11" s="4" t="inlineStr">
        <is>
          <t xml:space="preserve"> </t>
        </is>
      </c>
      <c r="E11" s="4" t="inlineStr">
        <is>
          <t xml:space="preserve"> </t>
        </is>
      </c>
    </row>
    <row r="12">
      <c r="A12" s="4" t="inlineStr">
        <is>
          <t>Total purchase consideration</t>
        </is>
      </c>
      <c r="B12" s="6" t="n">
        <v>15711445</v>
      </c>
      <c r="C12" s="4" t="inlineStr">
        <is>
          <t xml:space="preserve"> </t>
        </is>
      </c>
      <c r="D12" s="4" t="inlineStr">
        <is>
          <t xml:space="preserve"> </t>
        </is>
      </c>
      <c r="E12" s="4" t="inlineStr">
        <is>
          <t xml:space="preserve"> </t>
        </is>
      </c>
    </row>
    <row r="13">
      <c r="A13" s="3" t="inlineStr">
        <is>
          <t>Net assets acquired</t>
        </is>
      </c>
      <c r="B13" s="4" t="inlineStr">
        <is>
          <t xml:space="preserve"> </t>
        </is>
      </c>
      <c r="C13" s="4" t="inlineStr">
        <is>
          <t xml:space="preserve"> </t>
        </is>
      </c>
      <c r="D13" s="4" t="inlineStr">
        <is>
          <t xml:space="preserve"> </t>
        </is>
      </c>
      <c r="E13" s="4" t="inlineStr">
        <is>
          <t xml:space="preserve"> </t>
        </is>
      </c>
    </row>
    <row r="14">
      <c r="A14" s="4" t="inlineStr">
        <is>
          <t>Cash acquired</t>
        </is>
      </c>
      <c r="B14" s="6" t="n">
        <v>688958</v>
      </c>
      <c r="C14" s="4" t="inlineStr">
        <is>
          <t xml:space="preserve"> </t>
        </is>
      </c>
      <c r="D14" s="4" t="inlineStr">
        <is>
          <t xml:space="preserve"> </t>
        </is>
      </c>
      <c r="E14" s="4" t="inlineStr">
        <is>
          <t xml:space="preserve"> </t>
        </is>
      </c>
    </row>
    <row r="15">
      <c r="A15" s="4" t="inlineStr">
        <is>
          <t>Accounts receivable, net</t>
        </is>
      </c>
      <c r="B15" s="6" t="n">
        <v>3728255</v>
      </c>
      <c r="C15" s="4" t="inlineStr">
        <is>
          <t xml:space="preserve"> </t>
        </is>
      </c>
      <c r="D15" s="4" t="inlineStr">
        <is>
          <t xml:space="preserve"> </t>
        </is>
      </c>
      <c r="E15" s="4" t="inlineStr">
        <is>
          <t xml:space="preserve"> </t>
        </is>
      </c>
    </row>
    <row r="16">
      <c r="A16" s="4" t="inlineStr">
        <is>
          <t>Prepaid expenses and other</t>
        </is>
      </c>
      <c r="B16" s="6" t="n">
        <v>804416</v>
      </c>
      <c r="C16" s="4" t="inlineStr">
        <is>
          <t xml:space="preserve"> </t>
        </is>
      </c>
      <c r="D16" s="4" t="inlineStr">
        <is>
          <t xml:space="preserve"> </t>
        </is>
      </c>
      <c r="E16" s="4" t="inlineStr">
        <is>
          <t xml:space="preserve"> </t>
        </is>
      </c>
    </row>
    <row r="17">
      <c r="A17" s="4" t="inlineStr">
        <is>
          <t>Property, plant and equipment</t>
        </is>
      </c>
      <c r="B17" s="6" t="n">
        <v>829049</v>
      </c>
      <c r="C17" s="4" t="inlineStr">
        <is>
          <t xml:space="preserve"> </t>
        </is>
      </c>
      <c r="D17" s="4" t="inlineStr">
        <is>
          <t xml:space="preserve"> </t>
        </is>
      </c>
      <c r="E17" s="4" t="inlineStr">
        <is>
          <t xml:space="preserve"> </t>
        </is>
      </c>
    </row>
    <row r="18">
      <c r="A18" s="4" t="inlineStr">
        <is>
          <t>Finance lease right-of-use-assets</t>
        </is>
      </c>
      <c r="B18" s="5" t="n">
        <v>7314499</v>
      </c>
      <c r="C18" s="4" t="inlineStr">
        <is>
          <t xml:space="preserve"> </t>
        </is>
      </c>
      <c r="D18" s="4" t="inlineStr">
        <is>
          <t xml:space="preserve"> </t>
        </is>
      </c>
      <c r="E18" s="4" t="inlineStr">
        <is>
          <t xml:space="preserve"> </t>
        </is>
      </c>
    </row>
    <row r="19">
      <c r="A19" s="4" t="inlineStr">
        <is>
          <t>Finance Lease, Right-of-Use Asset, Statement of Financial Position [Extensible Enumeration]</t>
        </is>
      </c>
      <c r="B19" s="4" t="inlineStr">
        <is>
          <t>Finance lease right-of-use-assets</t>
        </is>
      </c>
      <c r="C19" s="4" t="inlineStr">
        <is>
          <t xml:space="preserve"> </t>
        </is>
      </c>
      <c r="D19" s="4" t="inlineStr">
        <is>
          <t xml:space="preserve"> </t>
        </is>
      </c>
      <c r="E19" s="4" t="inlineStr">
        <is>
          <t xml:space="preserve"> </t>
        </is>
      </c>
    </row>
    <row r="20">
      <c r="A20" s="4" t="inlineStr">
        <is>
          <t>Operating lease right-of-use assets</t>
        </is>
      </c>
      <c r="B20" s="5" t="n">
        <v>16336366</v>
      </c>
      <c r="C20" s="4" t="inlineStr">
        <is>
          <t xml:space="preserve"> </t>
        </is>
      </c>
      <c r="D20" s="4" t="inlineStr">
        <is>
          <t xml:space="preserve"> </t>
        </is>
      </c>
      <c r="E20" s="4" t="inlineStr">
        <is>
          <t xml:space="preserve"> </t>
        </is>
      </c>
    </row>
    <row r="21">
      <c r="A21" s="4" t="inlineStr">
        <is>
          <t>Operating Lease, Right-of-Use Asset, Statement of Financial Position [Extensible Enumeration]</t>
        </is>
      </c>
      <c r="B21" s="4" t="inlineStr">
        <is>
          <t>Operating lease right-of-use assets</t>
        </is>
      </c>
      <c r="C21" s="4" t="inlineStr">
        <is>
          <t xml:space="preserve"> </t>
        </is>
      </c>
      <c r="D21" s="4" t="inlineStr">
        <is>
          <t xml:space="preserve"> </t>
        </is>
      </c>
      <c r="E21" s="4" t="inlineStr">
        <is>
          <t xml:space="preserve"> </t>
        </is>
      </c>
    </row>
    <row r="22">
      <c r="A22" s="4" t="inlineStr">
        <is>
          <t>Accounts payable and accrued liabilities</t>
        </is>
      </c>
      <c r="B22" s="5" t="n">
        <v>-4890405</v>
      </c>
      <c r="C22" s="4" t="inlineStr">
        <is>
          <t xml:space="preserve"> </t>
        </is>
      </c>
      <c r="D22" s="4" t="inlineStr">
        <is>
          <t xml:space="preserve"> </t>
        </is>
      </c>
      <c r="E22" s="4" t="inlineStr">
        <is>
          <t xml:space="preserve"> </t>
        </is>
      </c>
    </row>
    <row r="23">
      <c r="A23" s="4" t="inlineStr">
        <is>
          <t>Deferred grant income</t>
        </is>
      </c>
      <c r="B23" s="6" t="n">
        <v>-225559</v>
      </c>
      <c r="C23" s="4" t="inlineStr">
        <is>
          <t xml:space="preserve"> </t>
        </is>
      </c>
      <c r="D23" s="4" t="inlineStr">
        <is>
          <t xml:space="preserve"> </t>
        </is>
      </c>
      <c r="E23" s="4" t="inlineStr">
        <is>
          <t xml:space="preserve"> </t>
        </is>
      </c>
    </row>
    <row r="24">
      <c r="A24" s="4" t="inlineStr">
        <is>
          <t>Loans payable</t>
        </is>
      </c>
      <c r="B24" s="6" t="n">
        <v>-14836324</v>
      </c>
      <c r="C24" s="4" t="inlineStr">
        <is>
          <t xml:space="preserve"> </t>
        </is>
      </c>
      <c r="D24" s="4" t="inlineStr">
        <is>
          <t xml:space="preserve"> </t>
        </is>
      </c>
      <c r="E24" s="4" t="inlineStr">
        <is>
          <t xml:space="preserve"> </t>
        </is>
      </c>
    </row>
    <row r="25">
      <c r="A25" s="4" t="inlineStr">
        <is>
          <t>Shareholder loan</t>
        </is>
      </c>
      <c r="B25" s="6" t="n">
        <v>-2078979</v>
      </c>
      <c r="C25" s="4" t="inlineStr">
        <is>
          <t xml:space="preserve"> </t>
        </is>
      </c>
      <c r="D25" s="4" t="inlineStr">
        <is>
          <t xml:space="preserve"> </t>
        </is>
      </c>
      <c r="E25" s="4" t="inlineStr">
        <is>
          <t xml:space="preserve"> </t>
        </is>
      </c>
    </row>
    <row r="26">
      <c r="A26" s="4" t="inlineStr">
        <is>
          <t>Finance Lease Liabilities</t>
        </is>
      </c>
      <c r="B26" s="5" t="n">
        <v>-7314499</v>
      </c>
      <c r="C26" s="4" t="inlineStr">
        <is>
          <t xml:space="preserve"> </t>
        </is>
      </c>
      <c r="D26" s="4" t="inlineStr">
        <is>
          <t xml:space="preserve"> </t>
        </is>
      </c>
      <c r="E26" s="4" t="inlineStr">
        <is>
          <t xml:space="preserve"> </t>
        </is>
      </c>
    </row>
    <row r="27">
      <c r="A27" s="4" t="inlineStr">
        <is>
          <t>Finance Lease, Liability, Statement of Financial Position [Extensible Enumeration]</t>
        </is>
      </c>
      <c r="B27" s="4" t="inlineStr">
        <is>
          <t>Finance Lease, Liability, Noncurrent</t>
        </is>
      </c>
      <c r="C27" s="4" t="inlineStr">
        <is>
          <t xml:space="preserve"> </t>
        </is>
      </c>
      <c r="D27" s="4" t="inlineStr">
        <is>
          <t xml:space="preserve"> </t>
        </is>
      </c>
      <c r="E27" s="4" t="inlineStr">
        <is>
          <t xml:space="preserve"> </t>
        </is>
      </c>
    </row>
    <row r="28">
      <c r="A28" s="4" t="inlineStr">
        <is>
          <t>Operating Lease Liabilities</t>
        </is>
      </c>
      <c r="B28" s="5" t="n">
        <v>-16185975</v>
      </c>
      <c r="C28" s="4" t="inlineStr">
        <is>
          <t xml:space="preserve"> </t>
        </is>
      </c>
      <c r="D28" s="4" t="inlineStr">
        <is>
          <t xml:space="preserve"> </t>
        </is>
      </c>
      <c r="E28" s="4" t="inlineStr">
        <is>
          <t xml:space="preserve"> </t>
        </is>
      </c>
    </row>
    <row r="29">
      <c r="A29" s="4" t="inlineStr">
        <is>
          <t>Operating Lease, Liability, Statement of Financial Position [Extensible Enumeration]</t>
        </is>
      </c>
      <c r="B29" s="4" t="inlineStr">
        <is>
          <t>Operating Lease, Liability, Noncurrent</t>
        </is>
      </c>
      <c r="C29" s="4" t="inlineStr">
        <is>
          <t xml:space="preserve"> </t>
        </is>
      </c>
      <c r="D29" s="4" t="inlineStr">
        <is>
          <t xml:space="preserve"> </t>
        </is>
      </c>
      <c r="E29" s="4" t="inlineStr">
        <is>
          <t xml:space="preserve"> </t>
        </is>
      </c>
    </row>
    <row r="30">
      <c r="A30" s="4" t="inlineStr">
        <is>
          <t>Total net assets acquired</t>
        </is>
      </c>
      <c r="B30" s="5" t="n">
        <v>383226</v>
      </c>
      <c r="C30" s="4" t="inlineStr">
        <is>
          <t xml:space="preserve"> </t>
        </is>
      </c>
      <c r="D30" s="4" t="inlineStr">
        <is>
          <t xml:space="preserve"> </t>
        </is>
      </c>
      <c r="E30" s="4" t="inlineStr">
        <is>
          <t xml:space="preserve"> </t>
        </is>
      </c>
    </row>
    <row r="31">
      <c r="A31" s="4" t="inlineStr">
        <is>
          <t>Goodwill</t>
        </is>
      </c>
      <c r="B31" s="6" t="n">
        <v>15328219</v>
      </c>
      <c r="C31" s="4" t="inlineStr">
        <is>
          <t xml:space="preserve"> </t>
        </is>
      </c>
      <c r="D31" s="4" t="inlineStr">
        <is>
          <t xml:space="preserve"> </t>
        </is>
      </c>
      <c r="E31" s="4" t="inlineStr">
        <is>
          <t xml:space="preserve"> </t>
        </is>
      </c>
    </row>
    <row r="32">
      <c r="A32" s="4" t="inlineStr">
        <is>
          <t>Number of agreements acquired | item</t>
        </is>
      </c>
      <c r="B32" s="4" t="inlineStr">
        <is>
          <t xml:space="preserve"> </t>
        </is>
      </c>
      <c r="C32" s="6" t="n">
        <v>5</v>
      </c>
      <c r="D32" s="4" t="inlineStr">
        <is>
          <t xml:space="preserve"> </t>
        </is>
      </c>
      <c r="E32" s="4" t="inlineStr">
        <is>
          <t xml:space="preserve"> </t>
        </is>
      </c>
    </row>
    <row r="33">
      <c r="A33" s="4" t="inlineStr">
        <is>
          <t>Success TMS | Software</t>
        </is>
      </c>
      <c r="B33" s="4" t="inlineStr">
        <is>
          <t xml:space="preserve"> </t>
        </is>
      </c>
      <c r="C33" s="4" t="inlineStr">
        <is>
          <t xml:space="preserve"> </t>
        </is>
      </c>
      <c r="D33" s="4" t="inlineStr">
        <is>
          <t xml:space="preserve"> </t>
        </is>
      </c>
      <c r="E33" s="4" t="inlineStr">
        <is>
          <t xml:space="preserve"> </t>
        </is>
      </c>
    </row>
    <row r="34">
      <c r="A34" s="3" t="inlineStr">
        <is>
          <t>Net assets acquired</t>
        </is>
      </c>
      <c r="B34" s="4" t="inlineStr">
        <is>
          <t xml:space="preserve"> </t>
        </is>
      </c>
      <c r="C34" s="4" t="inlineStr">
        <is>
          <t xml:space="preserve"> </t>
        </is>
      </c>
      <c r="D34" s="4" t="inlineStr">
        <is>
          <t xml:space="preserve"> </t>
        </is>
      </c>
      <c r="E34" s="4" t="inlineStr">
        <is>
          <t xml:space="preserve"> </t>
        </is>
      </c>
    </row>
    <row r="35">
      <c r="A35" s="4" t="inlineStr">
        <is>
          <t>Intangible assets</t>
        </is>
      </c>
      <c r="B35" s="6" t="n">
        <v>363424</v>
      </c>
      <c r="C35" s="4" t="inlineStr">
        <is>
          <t xml:space="preserve"> </t>
        </is>
      </c>
      <c r="D35" s="4" t="inlineStr">
        <is>
          <t xml:space="preserve"> </t>
        </is>
      </c>
      <c r="E35" s="4" t="inlineStr">
        <is>
          <t xml:space="preserve"> </t>
        </is>
      </c>
    </row>
    <row r="36">
      <c r="A36" s="4" t="inlineStr">
        <is>
          <t>Success TMS | Management services agreements</t>
        </is>
      </c>
      <c r="B36" s="4" t="inlineStr">
        <is>
          <t xml:space="preserve"> </t>
        </is>
      </c>
      <c r="C36" s="4" t="inlineStr">
        <is>
          <t xml:space="preserve"> </t>
        </is>
      </c>
      <c r="D36" s="4" t="inlineStr">
        <is>
          <t xml:space="preserve"> </t>
        </is>
      </c>
      <c r="E36" s="4" t="inlineStr">
        <is>
          <t xml:space="preserve"> </t>
        </is>
      </c>
    </row>
    <row r="37">
      <c r="A37" s="3" t="inlineStr">
        <is>
          <t>Net assets acquired</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15850000</v>
      </c>
      <c r="C38" s="4" t="inlineStr">
        <is>
          <t xml:space="preserve"> </t>
        </is>
      </c>
      <c r="D38" s="4" t="inlineStr">
        <is>
          <t xml:space="preserve"> </t>
        </is>
      </c>
      <c r="E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alance at the beginning</t>
        </is>
      </c>
      <c r="B4" s="5" t="n">
        <v>5116213</v>
      </c>
      <c r="C4" s="5" t="n">
        <v>2831228</v>
      </c>
    </row>
    <row r="5">
      <c r="A5" s="4" t="inlineStr">
        <is>
          <t>Additions</t>
        </is>
      </c>
      <c r="B5" s="6" t="n">
        <v>1929467</v>
      </c>
      <c r="C5" s="6" t="n">
        <v>1530120</v>
      </c>
    </row>
    <row r="6">
      <c r="A6" s="4" t="inlineStr">
        <is>
          <t>Additions through business combinations (note 5)</t>
        </is>
      </c>
      <c r="B6" s="4" t="inlineStr">
        <is>
          <t xml:space="preserve"> </t>
        </is>
      </c>
      <c r="C6" s="6" t="n">
        <v>829049</v>
      </c>
    </row>
    <row r="7">
      <c r="A7" s="4" t="inlineStr">
        <is>
          <t>Asset disposal</t>
        </is>
      </c>
      <c r="B7" s="6" t="n">
        <v>-258110</v>
      </c>
      <c r="C7" s="6" t="n">
        <v>-74184</v>
      </c>
    </row>
    <row r="8">
      <c r="A8" s="4" t="inlineStr">
        <is>
          <t>Balance at the end</t>
        </is>
      </c>
      <c r="B8" s="6" t="n">
        <v>6787570</v>
      </c>
      <c r="C8" s="6" t="n">
        <v>5116213</v>
      </c>
    </row>
    <row r="9">
      <c r="A9" s="3" t="inlineStr">
        <is>
          <t>Accumulated depreciation</t>
        </is>
      </c>
      <c r="B9" s="4" t="inlineStr">
        <is>
          <t xml:space="preserve"> </t>
        </is>
      </c>
      <c r="C9" s="4" t="inlineStr">
        <is>
          <t xml:space="preserve"> </t>
        </is>
      </c>
    </row>
    <row r="10">
      <c r="A10" s="4" t="inlineStr">
        <is>
          <t>Accumulated depreciation at the beginning</t>
        </is>
      </c>
      <c r="B10" s="6" t="n">
        <v>1396592</v>
      </c>
      <c r="C10" s="6" t="n">
        <v>906172</v>
      </c>
    </row>
    <row r="11">
      <c r="A11" s="4" t="inlineStr">
        <is>
          <t>Depreciation</t>
        </is>
      </c>
      <c r="B11" s="6" t="n">
        <v>855109</v>
      </c>
      <c r="C11" s="6" t="n">
        <v>564604</v>
      </c>
    </row>
    <row r="12">
      <c r="A12" s="4" t="inlineStr">
        <is>
          <t>Accumulated depreciation on asset disposal</t>
        </is>
      </c>
      <c r="B12" s="6" t="n">
        <v>-258110</v>
      </c>
      <c r="C12" s="6" t="n">
        <v>-74184</v>
      </c>
    </row>
    <row r="13">
      <c r="A13" s="4" t="inlineStr">
        <is>
          <t>Accumulated depreciation at the end</t>
        </is>
      </c>
      <c r="B13" s="6" t="n">
        <v>1993591</v>
      </c>
      <c r="C13" s="6" t="n">
        <v>1396592</v>
      </c>
    </row>
    <row r="14">
      <c r="A14" s="4" t="inlineStr">
        <is>
          <t>Balance at the beginning</t>
        </is>
      </c>
      <c r="B14" s="6" t="n">
        <v>3719621</v>
      </c>
      <c r="C14" s="4" t="inlineStr">
        <is>
          <t xml:space="preserve"> </t>
        </is>
      </c>
    </row>
    <row r="15">
      <c r="A15" s="4" t="inlineStr">
        <is>
          <t>Balance at the end</t>
        </is>
      </c>
      <c r="B15" s="6" t="n">
        <v>4793979</v>
      </c>
      <c r="C15" s="6" t="n">
        <v>3719621</v>
      </c>
    </row>
    <row r="16">
      <c r="A16" s="4" t="inlineStr">
        <is>
          <t>Furniture and equipment</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 at the beginning</t>
        </is>
      </c>
      <c r="B18" s="6" t="n">
        <v>115604</v>
      </c>
      <c r="C18" s="6" t="n">
        <v>115604</v>
      </c>
    </row>
    <row r="19">
      <c r="A19" s="4" t="inlineStr">
        <is>
          <t>Asset disposal</t>
        </is>
      </c>
      <c r="B19" s="6" t="n">
        <v>-115604</v>
      </c>
      <c r="C19" s="4" t="inlineStr">
        <is>
          <t xml:space="preserve"> </t>
        </is>
      </c>
    </row>
    <row r="20">
      <c r="A20" s="4" t="inlineStr">
        <is>
          <t>Balance at the end</t>
        </is>
      </c>
      <c r="B20" s="4" t="inlineStr">
        <is>
          <t xml:space="preserve"> </t>
        </is>
      </c>
      <c r="C20" s="6" t="n">
        <v>115604</v>
      </c>
    </row>
    <row r="21">
      <c r="A21" s="3" t="inlineStr">
        <is>
          <t>Accumulated depreciation</t>
        </is>
      </c>
      <c r="B21" s="4" t="inlineStr">
        <is>
          <t xml:space="preserve"> </t>
        </is>
      </c>
      <c r="C21" s="4" t="inlineStr">
        <is>
          <t xml:space="preserve"> </t>
        </is>
      </c>
    </row>
    <row r="22">
      <c r="A22" s="4" t="inlineStr">
        <is>
          <t>Accumulated depreciation at the beginning</t>
        </is>
      </c>
      <c r="B22" s="6" t="n">
        <v>103474</v>
      </c>
      <c r="C22" s="6" t="n">
        <v>80355</v>
      </c>
    </row>
    <row r="23">
      <c r="A23" s="4" t="inlineStr">
        <is>
          <t>Depreciation</t>
        </is>
      </c>
      <c r="B23" s="6" t="n">
        <v>12130</v>
      </c>
      <c r="C23" s="6" t="n">
        <v>23119</v>
      </c>
    </row>
    <row r="24">
      <c r="A24" s="4" t="inlineStr">
        <is>
          <t>Accumulated depreciation on asset disposal</t>
        </is>
      </c>
      <c r="B24" s="6" t="n">
        <v>-115604</v>
      </c>
      <c r="C24" s="4" t="inlineStr">
        <is>
          <t xml:space="preserve"> </t>
        </is>
      </c>
    </row>
    <row r="25">
      <c r="A25" s="4" t="inlineStr">
        <is>
          <t>Accumulated depreciation at the end</t>
        </is>
      </c>
      <c r="B25" s="4" t="inlineStr">
        <is>
          <t xml:space="preserve"> </t>
        </is>
      </c>
      <c r="C25" s="6" t="n">
        <v>103474</v>
      </c>
    </row>
    <row r="26">
      <c r="A26" s="4" t="inlineStr">
        <is>
          <t>Balance at the beginning</t>
        </is>
      </c>
      <c r="B26" s="6" t="n">
        <v>12130</v>
      </c>
      <c r="C26" s="4" t="inlineStr">
        <is>
          <t xml:space="preserve"> </t>
        </is>
      </c>
    </row>
    <row r="27">
      <c r="A27" s="4" t="inlineStr">
        <is>
          <t>Balance at the end</t>
        </is>
      </c>
      <c r="B27" s="4" t="inlineStr">
        <is>
          <t xml:space="preserve"> </t>
        </is>
      </c>
      <c r="C27" s="6" t="n">
        <v>12130</v>
      </c>
    </row>
    <row r="28">
      <c r="A28" s="4" t="inlineStr">
        <is>
          <t>Leasehold improvements</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alance at the beginning</t>
        </is>
      </c>
      <c r="B30" s="6" t="n">
        <v>344336</v>
      </c>
      <c r="C30" s="6" t="n">
        <v>179399</v>
      </c>
    </row>
    <row r="31">
      <c r="A31" s="4" t="inlineStr">
        <is>
          <t>Additions</t>
        </is>
      </c>
      <c r="B31" s="6" t="n">
        <v>15326</v>
      </c>
      <c r="C31" s="6" t="n">
        <v>33866</v>
      </c>
    </row>
    <row r="32">
      <c r="A32" s="4" t="inlineStr">
        <is>
          <t>Additions through business combinations (note 5)</t>
        </is>
      </c>
      <c r="B32" s="4" t="inlineStr">
        <is>
          <t xml:space="preserve"> </t>
        </is>
      </c>
      <c r="C32" s="6" t="n">
        <v>131071</v>
      </c>
    </row>
    <row r="33">
      <c r="A33" s="4" t="inlineStr">
        <is>
          <t>Balance at the end</t>
        </is>
      </c>
      <c r="B33" s="6" t="n">
        <v>359662</v>
      </c>
      <c r="C33" s="6" t="n">
        <v>344336</v>
      </c>
    </row>
    <row r="34">
      <c r="A34" s="3" t="inlineStr">
        <is>
          <t>Accumulated depreciation</t>
        </is>
      </c>
      <c r="B34" s="4" t="inlineStr">
        <is>
          <t xml:space="preserve"> </t>
        </is>
      </c>
      <c r="C34" s="4" t="inlineStr">
        <is>
          <t xml:space="preserve"> </t>
        </is>
      </c>
    </row>
    <row r="35">
      <c r="A35" s="4" t="inlineStr">
        <is>
          <t>Accumulated depreciation at the beginning</t>
        </is>
      </c>
      <c r="B35" s="6" t="n">
        <v>95541</v>
      </c>
      <c r="C35" s="6" t="n">
        <v>56477</v>
      </c>
    </row>
    <row r="36">
      <c r="A36" s="4" t="inlineStr">
        <is>
          <t>Depreciation</t>
        </is>
      </c>
      <c r="B36" s="6" t="n">
        <v>60999</v>
      </c>
      <c r="C36" s="6" t="n">
        <v>39064</v>
      </c>
    </row>
    <row r="37">
      <c r="A37" s="4" t="inlineStr">
        <is>
          <t>Accumulated depreciation at the end</t>
        </is>
      </c>
      <c r="B37" s="6" t="n">
        <v>156540</v>
      </c>
      <c r="C37" s="6" t="n">
        <v>95541</v>
      </c>
    </row>
    <row r="38">
      <c r="A38" s="4" t="inlineStr">
        <is>
          <t>Balance at the beginning</t>
        </is>
      </c>
      <c r="B38" s="6" t="n">
        <v>248795</v>
      </c>
      <c r="C38" s="4" t="inlineStr">
        <is>
          <t xml:space="preserve"> </t>
        </is>
      </c>
    </row>
    <row r="39">
      <c r="A39" s="4" t="inlineStr">
        <is>
          <t>Balance at the end</t>
        </is>
      </c>
      <c r="B39" s="6" t="n">
        <v>203122</v>
      </c>
      <c r="C39" s="6" t="n">
        <v>248795</v>
      </c>
    </row>
    <row r="40">
      <c r="A40" s="4" t="inlineStr">
        <is>
          <t>TMS devices</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alance at the beginning</t>
        </is>
      </c>
      <c r="B42" s="6" t="n">
        <v>4656273</v>
      </c>
      <c r="C42" s="6" t="n">
        <v>2536225</v>
      </c>
    </row>
    <row r="43">
      <c r="A43" s="4" t="inlineStr">
        <is>
          <t>Additions</t>
        </is>
      </c>
      <c r="B43" s="6" t="n">
        <v>1914141</v>
      </c>
      <c r="C43" s="6" t="n">
        <v>1496254</v>
      </c>
    </row>
    <row r="44">
      <c r="A44" s="4" t="inlineStr">
        <is>
          <t>Additions through business combinations (note 5)</t>
        </is>
      </c>
      <c r="B44" s="4" t="inlineStr">
        <is>
          <t xml:space="preserve"> </t>
        </is>
      </c>
      <c r="C44" s="6" t="n">
        <v>697978</v>
      </c>
    </row>
    <row r="45">
      <c r="A45" s="4" t="inlineStr">
        <is>
          <t>Asset disposal</t>
        </is>
      </c>
      <c r="B45" s="6" t="n">
        <v>-142506</v>
      </c>
      <c r="C45" s="6" t="n">
        <v>-74184</v>
      </c>
    </row>
    <row r="46">
      <c r="A46" s="4" t="inlineStr">
        <is>
          <t>Balance at the end</t>
        </is>
      </c>
      <c r="B46" s="6" t="n">
        <v>6427908</v>
      </c>
      <c r="C46" s="6" t="n">
        <v>4656273</v>
      </c>
    </row>
    <row r="47">
      <c r="A47" s="3" t="inlineStr">
        <is>
          <t>Accumulated depreciation</t>
        </is>
      </c>
      <c r="B47" s="4" t="inlineStr">
        <is>
          <t xml:space="preserve"> </t>
        </is>
      </c>
      <c r="C47" s="4" t="inlineStr">
        <is>
          <t xml:space="preserve"> </t>
        </is>
      </c>
    </row>
    <row r="48">
      <c r="A48" s="4" t="inlineStr">
        <is>
          <t>Accumulated depreciation at the beginning</t>
        </is>
      </c>
      <c r="B48" s="6" t="n">
        <v>1197577</v>
      </c>
      <c r="C48" s="6" t="n">
        <v>769340</v>
      </c>
    </row>
    <row r="49">
      <c r="A49" s="4" t="inlineStr">
        <is>
          <t>Depreciation</t>
        </is>
      </c>
      <c r="B49" s="6" t="n">
        <v>781980</v>
      </c>
      <c r="C49" s="6" t="n">
        <v>502421</v>
      </c>
    </row>
    <row r="50">
      <c r="A50" s="4" t="inlineStr">
        <is>
          <t>Accumulated depreciation on asset disposal</t>
        </is>
      </c>
      <c r="B50" s="6" t="n">
        <v>-142506</v>
      </c>
      <c r="C50" s="6" t="n">
        <v>-74184</v>
      </c>
    </row>
    <row r="51">
      <c r="A51" s="4" t="inlineStr">
        <is>
          <t>Accumulated depreciation at the end</t>
        </is>
      </c>
      <c r="B51" s="6" t="n">
        <v>1837051</v>
      </c>
      <c r="C51" s="6" t="n">
        <v>1197577</v>
      </c>
    </row>
    <row r="52">
      <c r="A52" s="4" t="inlineStr">
        <is>
          <t>Balance at the beginning</t>
        </is>
      </c>
      <c r="B52" s="6" t="n">
        <v>3458696</v>
      </c>
      <c r="C52" s="4" t="inlineStr">
        <is>
          <t xml:space="preserve"> </t>
        </is>
      </c>
    </row>
    <row r="53">
      <c r="A53" s="4" t="inlineStr">
        <is>
          <t>Balance at the end</t>
        </is>
      </c>
      <c r="B53" s="5" t="n">
        <v>4590857</v>
      </c>
      <c r="C53" s="5" t="n">
        <v>34586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Intangible assets (Details)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t>
        </is>
      </c>
      <c r="B4" s="5" t="n">
        <v>3187062</v>
      </c>
      <c r="C4" s="5" t="n">
        <v>10730000</v>
      </c>
    </row>
    <row r="5">
      <c r="A5" s="4" t="inlineStr">
        <is>
          <t>Additions through business combinations</t>
        </is>
      </c>
      <c r="B5" s="4" t="inlineStr">
        <is>
          <t xml:space="preserve"> </t>
        </is>
      </c>
      <c r="C5" s="6" t="n">
        <v>16213424</v>
      </c>
    </row>
    <row r="6">
      <c r="A6" s="4" t="inlineStr">
        <is>
          <t>Impairment loss</t>
        </is>
      </c>
      <c r="B6" s="4" t="inlineStr">
        <is>
          <t xml:space="preserve"> </t>
        </is>
      </c>
      <c r="C6" s="6" t="n">
        <v>-23756362</v>
      </c>
    </row>
    <row r="7">
      <c r="A7" s="4" t="inlineStr">
        <is>
          <t>Ending balance</t>
        </is>
      </c>
      <c r="B7" s="5" t="n">
        <v>3187062</v>
      </c>
      <c r="C7" s="6" t="n">
        <v>3187062</v>
      </c>
    </row>
    <row r="8">
      <c r="A8" s="4" t="inlineStr">
        <is>
          <t>Impairment, Intangible Asset, Finite-Lived, Statement of Income or Comprehensive Income [Extensible Enumeration]</t>
        </is>
      </c>
      <c r="B8" s="4" t="inlineStr">
        <is>
          <t>Asset Impairment Charges</t>
        </is>
      </c>
      <c r="C8" s="4" t="inlineStr">
        <is>
          <t xml:space="preserve"> </t>
        </is>
      </c>
    </row>
    <row r="9">
      <c r="A9" s="3" t="inlineStr">
        <is>
          <t>Accumulated Depreciation</t>
        </is>
      </c>
      <c r="B9" s="4" t="inlineStr">
        <is>
          <t xml:space="preserve"> </t>
        </is>
      </c>
      <c r="C9" s="4" t="inlineStr">
        <is>
          <t xml:space="preserve"> </t>
        </is>
      </c>
    </row>
    <row r="10">
      <c r="A10" s="4" t="inlineStr">
        <is>
          <t>Beginning balance</t>
        </is>
      </c>
      <c r="B10" s="5" t="n">
        <v>2498813</v>
      </c>
      <c r="C10" s="6" t="n">
        <v>1140601</v>
      </c>
    </row>
    <row r="11">
      <c r="A11" s="4" t="inlineStr">
        <is>
          <t>Amortization (note 7 (a))</t>
        </is>
      </c>
      <c r="B11" s="6" t="n">
        <v>66192</v>
      </c>
      <c r="C11" s="6" t="n">
        <v>1358212</v>
      </c>
    </row>
    <row r="12">
      <c r="A12" s="4" t="inlineStr">
        <is>
          <t>Ending balance</t>
        </is>
      </c>
      <c r="B12" s="6" t="n">
        <v>2565005</v>
      </c>
      <c r="C12" s="6" t="n">
        <v>2498813</v>
      </c>
    </row>
    <row r="13">
      <c r="A13" s="3" t="inlineStr">
        <is>
          <t>Net book value</t>
        </is>
      </c>
      <c r="B13" s="4" t="inlineStr">
        <is>
          <t xml:space="preserve"> </t>
        </is>
      </c>
      <c r="C13" s="4" t="inlineStr">
        <is>
          <t xml:space="preserve"> </t>
        </is>
      </c>
    </row>
    <row r="14">
      <c r="A14" s="4" t="inlineStr">
        <is>
          <t>Net book value</t>
        </is>
      </c>
      <c r="B14" s="6" t="n">
        <v>622057</v>
      </c>
      <c r="C14" s="6" t="n">
        <v>688249</v>
      </c>
    </row>
    <row r="15">
      <c r="A15" s="4" t="inlineStr">
        <is>
          <t>Management services agreements</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eginning balance</t>
        </is>
      </c>
      <c r="B17" s="6" t="n">
        <v>2792178</v>
      </c>
      <c r="C17" s="6" t="n">
        <v>9870000</v>
      </c>
    </row>
    <row r="18">
      <c r="A18" s="4" t="inlineStr">
        <is>
          <t>Additions through business combinations</t>
        </is>
      </c>
      <c r="B18" s="4" t="inlineStr">
        <is>
          <t xml:space="preserve"> </t>
        </is>
      </c>
      <c r="C18" s="6" t="n">
        <v>15850000</v>
      </c>
    </row>
    <row r="19">
      <c r="A19" s="4" t="inlineStr">
        <is>
          <t>Impairment loss</t>
        </is>
      </c>
      <c r="B19" s="4" t="inlineStr">
        <is>
          <t xml:space="preserve"> </t>
        </is>
      </c>
      <c r="C19" s="6" t="n">
        <v>-22927822</v>
      </c>
    </row>
    <row r="20">
      <c r="A20" s="4" t="inlineStr">
        <is>
          <t>Ending balance</t>
        </is>
      </c>
      <c r="B20" s="6" t="n">
        <v>2792178</v>
      </c>
      <c r="C20" s="6" t="n">
        <v>2792178</v>
      </c>
    </row>
    <row r="21">
      <c r="A21" s="3" t="inlineStr">
        <is>
          <t>Accumulated Depreciation</t>
        </is>
      </c>
      <c r="B21" s="4" t="inlineStr">
        <is>
          <t xml:space="preserve"> </t>
        </is>
      </c>
      <c r="C21" s="4" t="inlineStr">
        <is>
          <t xml:space="preserve"> </t>
        </is>
      </c>
    </row>
    <row r="22">
      <c r="A22" s="4" t="inlineStr">
        <is>
          <t>Beginning balance</t>
        </is>
      </c>
      <c r="B22" s="6" t="n">
        <v>2119306</v>
      </c>
      <c r="C22" s="6" t="n">
        <v>972740</v>
      </c>
    </row>
    <row r="23">
      <c r="A23" s="4" t="inlineStr">
        <is>
          <t>Amortization (note 7 (a))</t>
        </is>
      </c>
      <c r="B23" s="6" t="n">
        <v>57335</v>
      </c>
      <c r="C23" s="6" t="n">
        <v>1146566</v>
      </c>
    </row>
    <row r="24">
      <c r="A24" s="4" t="inlineStr">
        <is>
          <t>Ending balance</t>
        </is>
      </c>
      <c r="B24" s="6" t="n">
        <v>2176641</v>
      </c>
      <c r="C24" s="6" t="n">
        <v>2119306</v>
      </c>
    </row>
    <row r="25">
      <c r="A25" s="3" t="inlineStr">
        <is>
          <t>Net book value</t>
        </is>
      </c>
      <c r="B25" s="4" t="inlineStr">
        <is>
          <t xml:space="preserve"> </t>
        </is>
      </c>
      <c r="C25" s="4" t="inlineStr">
        <is>
          <t xml:space="preserve"> </t>
        </is>
      </c>
    </row>
    <row r="26">
      <c r="A26" s="4" t="inlineStr">
        <is>
          <t>Net book value</t>
        </is>
      </c>
      <c r="B26" s="6" t="n">
        <v>615537</v>
      </c>
      <c r="C26" s="6" t="n">
        <v>672872</v>
      </c>
    </row>
    <row r="27">
      <c r="A27" s="4" t="inlineStr">
        <is>
          <t>Covenants not to compete</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Beginning balance</t>
        </is>
      </c>
      <c r="B29" s="6" t="n">
        <v>355238</v>
      </c>
      <c r="C29" s="6" t="n">
        <v>860000</v>
      </c>
    </row>
    <row r="30">
      <c r="A30" s="4" t="inlineStr">
        <is>
          <t>Impairment loss</t>
        </is>
      </c>
      <c r="B30" s="4" t="inlineStr">
        <is>
          <t xml:space="preserve"> </t>
        </is>
      </c>
      <c r="C30" s="6" t="n">
        <v>-504762</v>
      </c>
    </row>
    <row r="31">
      <c r="A31" s="4" t="inlineStr">
        <is>
          <t>Ending balance</t>
        </is>
      </c>
      <c r="B31" s="6" t="n">
        <v>355238</v>
      </c>
      <c r="C31" s="6" t="n">
        <v>355238</v>
      </c>
    </row>
    <row r="32">
      <c r="A32" s="3" t="inlineStr">
        <is>
          <t>Accumulated Depreciation</t>
        </is>
      </c>
      <c r="B32" s="4" t="inlineStr">
        <is>
          <t xml:space="preserve"> </t>
        </is>
      </c>
      <c r="C32" s="4" t="inlineStr">
        <is>
          <t xml:space="preserve"> </t>
        </is>
      </c>
    </row>
    <row r="33">
      <c r="A33" s="4" t="inlineStr">
        <is>
          <t>Beginning balance</t>
        </is>
      </c>
      <c r="B33" s="6" t="n">
        <v>339861</v>
      </c>
      <c r="C33" s="6" t="n">
        <v>167861</v>
      </c>
    </row>
    <row r="34">
      <c r="A34" s="4" t="inlineStr">
        <is>
          <t>Amortization (note 7 (a))</t>
        </is>
      </c>
      <c r="B34" s="6" t="n">
        <v>8857</v>
      </c>
      <c r="C34" s="6" t="n">
        <v>172000</v>
      </c>
    </row>
    <row r="35">
      <c r="A35" s="4" t="inlineStr">
        <is>
          <t>Ending balance</t>
        </is>
      </c>
      <c r="B35" s="6" t="n">
        <v>348718</v>
      </c>
      <c r="C35" s="6" t="n">
        <v>339861</v>
      </c>
    </row>
    <row r="36">
      <c r="A36" s="3" t="inlineStr">
        <is>
          <t>Net book value</t>
        </is>
      </c>
      <c r="B36" s="4" t="inlineStr">
        <is>
          <t xml:space="preserve"> </t>
        </is>
      </c>
      <c r="C36" s="4" t="inlineStr">
        <is>
          <t xml:space="preserve"> </t>
        </is>
      </c>
    </row>
    <row r="37">
      <c r="A37" s="4" t="inlineStr">
        <is>
          <t>Net book value</t>
        </is>
      </c>
      <c r="B37" s="6" t="n">
        <v>6520</v>
      </c>
      <c r="C37" s="6" t="n">
        <v>15377</v>
      </c>
    </row>
    <row r="38">
      <c r="A38" s="4" t="inlineStr">
        <is>
          <t>Software</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eginning balance</t>
        </is>
      </c>
      <c r="B40" s="6" t="n">
        <v>39646</v>
      </c>
      <c r="C40" s="4" t="inlineStr">
        <is>
          <t xml:space="preserve"> </t>
        </is>
      </c>
    </row>
    <row r="41">
      <c r="A41" s="4" t="inlineStr">
        <is>
          <t>Additions through business combinations</t>
        </is>
      </c>
      <c r="B41" s="4" t="inlineStr">
        <is>
          <t xml:space="preserve"> </t>
        </is>
      </c>
      <c r="C41" s="6" t="n">
        <v>363424</v>
      </c>
    </row>
    <row r="42">
      <c r="A42" s="4" t="inlineStr">
        <is>
          <t>Impairment loss</t>
        </is>
      </c>
      <c r="B42" s="4" t="inlineStr">
        <is>
          <t xml:space="preserve"> </t>
        </is>
      </c>
      <c r="C42" s="6" t="n">
        <v>-323778</v>
      </c>
    </row>
    <row r="43">
      <c r="A43" s="4" t="inlineStr">
        <is>
          <t>Ending balance</t>
        </is>
      </c>
      <c r="B43" s="6" t="n">
        <v>39646</v>
      </c>
      <c r="C43" s="6" t="n">
        <v>39646</v>
      </c>
    </row>
    <row r="44">
      <c r="A44" s="3" t="inlineStr">
        <is>
          <t>Accumulated Depreciation</t>
        </is>
      </c>
      <c r="B44" s="4" t="inlineStr">
        <is>
          <t xml:space="preserve"> </t>
        </is>
      </c>
      <c r="C44" s="4" t="inlineStr">
        <is>
          <t xml:space="preserve"> </t>
        </is>
      </c>
    </row>
    <row r="45">
      <c r="A45" s="4" t="inlineStr">
        <is>
          <t>Beginning balance</t>
        </is>
      </c>
      <c r="B45" s="6" t="n">
        <v>39646</v>
      </c>
      <c r="C45" s="4" t="inlineStr">
        <is>
          <t xml:space="preserve"> </t>
        </is>
      </c>
    </row>
    <row r="46">
      <c r="A46" s="4" t="inlineStr">
        <is>
          <t>Amortization (note 7 (a))</t>
        </is>
      </c>
      <c r="B46" s="4" t="inlineStr">
        <is>
          <t xml:space="preserve"> </t>
        </is>
      </c>
      <c r="C46" s="6" t="n">
        <v>39646</v>
      </c>
    </row>
    <row r="47">
      <c r="A47" s="4" t="inlineStr">
        <is>
          <t>Ending balance</t>
        </is>
      </c>
      <c r="B47" s="5" t="n">
        <v>39646</v>
      </c>
      <c r="C47" s="5" t="n">
        <v>396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t>
        </is>
      </c>
      <c r="B4" s="5" t="n">
        <v>22078326</v>
      </c>
      <c r="C4" s="5" t="n">
        <v>6750107</v>
      </c>
    </row>
    <row r="5">
      <c r="A5" s="4" t="inlineStr">
        <is>
          <t>Additions</t>
        </is>
      </c>
      <c r="B5" s="6" t="n">
        <v>0</v>
      </c>
      <c r="C5" s="6" t="n">
        <v>15328219</v>
      </c>
    </row>
    <row r="6">
      <c r="A6" s="4" t="inlineStr">
        <is>
          <t>Ending balance</t>
        </is>
      </c>
      <c r="B6" s="6" t="n">
        <v>22078326</v>
      </c>
      <c r="C6" s="6" t="n">
        <v>22078326</v>
      </c>
    </row>
    <row r="7">
      <c r="A7" s="3" t="inlineStr">
        <is>
          <t>Impairment</t>
        </is>
      </c>
      <c r="B7" s="4" t="inlineStr">
        <is>
          <t xml:space="preserve"> </t>
        </is>
      </c>
      <c r="C7" s="4" t="inlineStr">
        <is>
          <t xml:space="preserve"> </t>
        </is>
      </c>
    </row>
    <row r="8">
      <c r="A8" s="4" t="inlineStr">
        <is>
          <t>Beginning balance</t>
        </is>
      </c>
      <c r="B8" s="6" t="n">
        <v>-22078326</v>
      </c>
      <c r="C8" s="4" t="inlineStr">
        <is>
          <t xml:space="preserve"> </t>
        </is>
      </c>
    </row>
    <row r="9">
      <c r="A9" s="4" t="inlineStr">
        <is>
          <t>Impairment</t>
        </is>
      </c>
      <c r="B9" s="6" t="n">
        <v>-22078326</v>
      </c>
      <c r="C9" s="6" t="n">
        <v>-22078326</v>
      </c>
    </row>
    <row r="10">
      <c r="A10" s="4" t="inlineStr">
        <is>
          <t>Ending balance</t>
        </is>
      </c>
      <c r="B10" s="5" t="n">
        <v>-22078326</v>
      </c>
      <c r="C10" s="5" t="n">
        <v>-220783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Additional Information (Details) - USD ($)</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Five-year budgeted revenue growth rate</t>
        </is>
      </c>
      <c r="B4" s="4" t="inlineStr">
        <is>
          <t xml:space="preserve"> </t>
        </is>
      </c>
      <c r="C4" s="9" t="n">
        <v>0.057</v>
      </c>
    </row>
    <row r="5">
      <c r="A5" s="4" t="inlineStr">
        <is>
          <t>EBITDA margin</t>
        </is>
      </c>
      <c r="B5" s="4" t="inlineStr">
        <is>
          <t xml:space="preserve"> </t>
        </is>
      </c>
      <c r="C5" s="9" t="n">
        <v>0.122</v>
      </c>
    </row>
    <row r="6">
      <c r="A6" s="4" t="inlineStr">
        <is>
          <t>Terminal growth rate</t>
        </is>
      </c>
      <c r="B6" s="4" t="inlineStr">
        <is>
          <t xml:space="preserve"> </t>
        </is>
      </c>
      <c r="C6" s="8" t="n">
        <v>0.02</v>
      </c>
    </row>
    <row r="7">
      <c r="A7" s="4" t="inlineStr">
        <is>
          <t>Discount rate</t>
        </is>
      </c>
      <c r="B7" s="4" t="inlineStr">
        <is>
          <t xml:space="preserve"> </t>
        </is>
      </c>
      <c r="C7" s="9" t="n">
        <v>0.121</v>
      </c>
    </row>
    <row r="8">
      <c r="A8" s="4" t="inlineStr">
        <is>
          <t>Impairment loss</t>
        </is>
      </c>
      <c r="B8" s="5" t="n">
        <v>22078326</v>
      </c>
      <c r="C8" s="5" t="n">
        <v>22078326</v>
      </c>
    </row>
    <row r="9">
      <c r="A9" s="4" t="inlineStr">
        <is>
          <t>Goodwill</t>
        </is>
      </c>
      <c r="B9" s="5" t="n">
        <v>0</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7" customWidth="1" min="2" max="2"/>
  </cols>
  <sheetData>
    <row r="1">
      <c r="A1" s="1" t="inlineStr">
        <is>
          <t>Intangible assets and goodwill - Impairment of long-lived assets (Details)</t>
        </is>
      </c>
      <c r="B1" s="2" t="inlineStr">
        <is>
          <t>12 Months Ended</t>
        </is>
      </c>
    </row>
    <row r="2">
      <c r="B2" s="2" t="inlineStr">
        <is>
          <t>Dec. 31, 2022 USD ($) item</t>
        </is>
      </c>
    </row>
    <row r="3">
      <c r="A3" s="3" t="inlineStr">
        <is>
          <t>Intangible assets and goodwill</t>
        </is>
      </c>
      <c r="B3" s="4" t="inlineStr">
        <is>
          <t xml:space="preserve"> </t>
        </is>
      </c>
    </row>
    <row r="4">
      <c r="A4" s="4" t="inlineStr">
        <is>
          <t>Asset groups for impairment for intangible assets | item</t>
        </is>
      </c>
      <c r="B4" s="6" t="n">
        <v>8</v>
      </c>
    </row>
    <row r="5">
      <c r="A5" s="4" t="inlineStr">
        <is>
          <t>Recoverable amount</t>
        </is>
      </c>
      <c r="B5" s="5" t="n">
        <v>0</v>
      </c>
    </row>
    <row r="6">
      <c r="A6" s="4" t="inlineStr">
        <is>
          <t>Impairment loss</t>
        </is>
      </c>
      <c r="B6" s="5" t="n">
        <v>237563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a) Going concern: These consolidated financial statements have been in accordance with generally accepted accounting principles in the United States of America ( “ ” “ ” The Company has experienced losses since inception and has negative cash flow from operating activities of $35,912,722 for the year ended December 31, 2023 ($24,181,935 - year ended December 31, 2022). The Company’s cash balance, excluding restricted cash as at December 31, 2023 was $3,323,708 ($1,623,957 as at December 31, 2022) and negative working capital as at December 31, 2023 was $17,681,089 (negative working capital of $22,872,940 as at December 31, 2022). On July 14, 2022, the Company entered into a credit agreement (the “Madryn Credit Agreement”), as amended, for a $75,000,000 secured credit facility (the “Madryn Credit Facility”) with Madryn Fund Administration, LLC and its affiliated entities (collectively, “Madryn”). Upon closing of the Madryn Credit Facility, the Company drew a $55,000,000 term loan under the Madryn Credit Facility. In addition, the Madryn Credit Facility permits the Company to draw up to an additional $20,000,000 in a single draw at any time on or prior to December 31, 2024 for purposes of funding future mergers and acquisition activity. On March 23, 2023, the Company completed a non-brokered private placement (the “2023 Private Placement”), for aggregate gross proceeds to the Company of approximately $6,250,000. The 2023 Private Placement included investments by Madryn, together with certain of the Company’s other major shareholders, including Greybrook Health Inc. (“Greybrook Health”) and affiliates of Masters Special Situations LLC (“MSS”). See note 15. On July 13, 2023, the Company entered into a purchase agreement (the “Alumni Purchase Agreement”) with Alumni Capital LP (“Alumni”). The Alumni Purchase Agreement provides equity line financing for sales from time to time of up to $4,458,156 of common shares. As at December 31, 2023, the Company has issued an aggregate of 1,761,538 Purchase Shares (as defined below) under the Alumni Purchase Agreement for gross proceeds of $481,437. See note 15. ​ 2. Basis of presentation (continued): (a) Going concern (continued): During the year ended December 31, 2023, the Company received an aggregate of $36,426,638 in debt financing, of which $31,231,638 was financed by Madryn, while the remaining amount of $5,195,000 was funded by certain significant shareholders of the Company, and other investors, in order to satisfy short-term cash requirements. In addition, the amendments to the Madryn Credit Facility were also effected to amend the Company’s minimum liquidity covenant. See note 10 and note 11. The terms of the Madryn Credit Facility require the Company to satisfy various financial covenants including a minimum liquidity and minimum consolidated revenue amounts that became effective on July 14, 2022 and September 30, 2022, respectively. A failure to comply with these covenants, or failure to obtain a waiver for any non-compliance, would result in an event of default under the Madryn Credit Agreement and would allow Madryn to accelerate repayment of the debt, which could materially and adversely affect the business, results of operations and financial condition of the Company. On February 21, 2023, March 20, 2023, June 14, 2023, July 3, 2023, July 14, 2023, August 1, 2023, August 14,2023, September 15, 2023, September 29, 2023, October 12, 2023, November 15, 2023, December 14, 2023, January 19, 2024 , February 15, 2024, March 15, 2024 and March 29, 2024, the Company received waivers from Madryn with respect to the Company’s non-compliance with the minimum liquidity covenant which has been extended to April 30, 2024. In addition, the Company also received a waiver relating to the requirement to deliver financial statements within 90 days of each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As at December 31, 2023, the Company was in compliance with the financial covenants of the Madryn Credit Agreement, as amended. On January 19, 2024, February 5, 2024, February 15, 2024, March 1, 2024, March 15, 2024, March 19,2024 and April 15,2024, the Company received an aggregate of $14,543,148 in debt financings from Madryn in order to satisfy the Company ’ On February, 22, 2024, the Company received the final delisting notice from the Listing Qualifications Department of the Nasdaq Stock Market LLC ( “ ” ’ ’ ’ ​ 2. Basis of presentation (continued): (a) Going concern (continued): Although the Company believes it will become cash flow positive in the future, the timing of this is uncertain given that the Company has historically not been able to meet its forecast, and is also dependent on the continued execution of the Restructuring Plan (as defined below) (see note 25), our ability to meet our debt obligations and remain in compliance with debt covenants and the outcome of the pending Delaware Complaint (as defined below) (see note 17). The Company will require additional financing in order to fund its operating and investing activities, including making timely payments to certain vendors, landlords, lenders (including shareholders) and similar other business partners. The delay in such payments may result in potential defaults under the terms of the agreements the Company has with various parties. As such, additional financing is required in order for the Company to repay its short-term obligations. The Company has historically been able to obtain financing from supportive shareholders, its lenders and other sources when required; however, the Company may not be able to access further equity or debt financing when needed. As such, there can be no assurance that the Company will be able to obtain additional liquidity when needed or under acceptable terms, if at all. If additional financing is not obtained, the Company may not be able to repay its short-term obligations and will need to obtain additional amendments from Madryn in order to remain compliant with the covenants or waivers from Madryn to waive its rights to accelerate repayment of the debt; however, there can be no assurances that such amendments or waivers will be obtained, which may result in a requirement to file for bankruptcy protection. The existence of the above-described conditions indicate substantial doubt as to the Company ’ These consolidated financial statements do not reflect adjustments that would be necessary if the going concern assumptions were not appropriate. If the going concern basis was not appropriate for these consolidated financial statements, then adjustments would be necessary to the carrying value of assets and liabilities, the reported expenses, and the consolidated balance sheet classification used, and these adjustments may be material. (b) Basis of measurement: These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solidated balance sheet differentiates between current and non - current assets and liabilities. The consolidated statements of comprehensive loss are presented using the function classification of expense. Regional operating income (loss) presents regional operating income (loss) on an entity-wide basis and is calculated as total service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reatments to patients and the cost of the Company’s regional patient acquisition strategy. ​ 2. Basis of presentation (continued): (c) Basis of consolidation: The Company consolidates entities in which it has a controlling financial interest based on either the variable interest entity (VIE) or voting interest model (VOE). The Company is required to first apply the VIE model to determine whether it holds a variable interest in an entity, and if so, whether the entity is a VIE. ASC 810, Consolidation ("ASC 810") defines the criteria for determining the existence of VIEs and provides guidance for consolidation. An entity is considered to be a VIE if (i) the entity does not have enough equity to finance its own activities without additional support, (ii) the entity's at-risk equity holders lack the characteristics of a controlling financial interest, or (iii) the entity is structured with non-substantive voting rights. The primary beneficiary of a VIE is the party that has the power to direct the activities that most significantly impact the performance of the entity and the obligation to absorb losses or the right to receive benefits that could potentially be significant to the entity. The primary beneficiary is required to consolidate the VIE for financial reporting purposes. A VIE can have only one primary beneficiary but may not have a primary beneficiary if no party meets the criteria described above. If the Company determines it does not hold a variable interest in a VIE, the Company applies the VOE model. To the extent the entity does not meet the definition of a VIE, the ASC 810 guidance for voting interest entities is applied. The usual condition for a controlling financial interest, and therefore consolidation by the Company, is ownership of a majority voting interest of a corporation or a majority of kick-out rights for a limited partnership. The Company has determined that all its subsidiaries are VOEs primarily because it holds a majority voting interest in the entities. All significant intercompany balances and transactions have been eliminated on consolidation. (d) Use of estimates and judgments: The preparation of consolidated financial statements in conformity with U.S. GAAP requires management to make judgments, estimates and assumptions that affect the reported amounts of assets and liabilities at the date of the consolidated financial statements, and the reported amounts of revenues and expenses during the reporting year. Actual results could differ from those estimates. As additional information becomes available or actual amounts are determinable, the recorded estimates are revised and reflected in operating results in the period in which they are determined. Significant estimates in connection with these consolidated financial statements include the measurement and determination of the transaction price in the estimation of revenue and accounts receivable, estimated useful life of property, plant and equipment; estimated value and useful life of intangible assets; amounts recorded as accrued liabilities; amounts recorded as performance share units, convertible instruments, deferred income taxes provisions; goodwill; assessment of contingent consideration; inputs used in the valuation of warrants and stock options granted; and the estimate of lease terms. Significant judgments in connection with these consolidated financial statements include assessment of control of subsidiaries; assessment of conditions relating to the Company ’ ’ ​ 2. Basis of presentation (continued): (e) Functional and reporting currency: The functional and reporting currency of the Company and its subsidiaries is the U.S. dollar. Monetary assets and liabilities denominated in foreign currencies are translated into U.S. dollars at the rates of exchange prevailing at the consolidated balance sheet dates. Non-monetary assets and liabilities are translated at rates prevailing at the dates of acquisition. Expenses are translated at the average rate of exchange in effect during the month the transaction occurred. (f) Adoption of U.S. GAAP: Until fiscal 2022, the Company prepared and presented its financial statements under International Financial Reporting Standards (“IFRS”) issued by the International Accounting Standards Board. As of June 30, 2023, the Company lost its “foreign private issuer” status as a majority of the common shares in the Company (“Common Shares”) were held in the United States and the Company does not meet the additional requirements under the “business contacts” test. As a result, beginning January 1, 2024, the Company is required to follow SEC reporting standards of a U.S. domestic issuer, convert its financial statements to generally accepted accounting principles in the United States (“U.S. GAAP”) and will no longer be able to rely on foreign private issuer exemptions from U.S. proxy rules and Section 16 insider reporting or foreign private issuer exemptions under Nasdaq listing rules (including in respect of shareholder approval requirements for certain dilutive transactions). As a result, the Company has presented the financial statements as of December 31, 2023 and December 31, 2022 and for the two years ended December 31, 2023, in accordance with U.S. GAAP. Therefore, the amounts previously reported as of and for the year ended December 31, 2022, have been presented in these consolidated financial statements in accordance with the US GAAP. These consolidated financial statements also incorporate the necessary corrections relating to errors in the previously issued consolidated financial statements in accordance with IFRS. These errors were the result of inappropriate application of variable consideration methodologies which resulted in an overstatement of revenue and understatement of loss in the amount of $2.3 million for Fiscal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ght-of-use assets and lease liabilities - Narratives (Details)</t>
        </is>
      </c>
      <c r="B1" s="2" t="inlineStr">
        <is>
          <t>12 Months Ended</t>
        </is>
      </c>
    </row>
    <row r="2">
      <c r="B2" s="2" t="inlineStr">
        <is>
          <t>Dec. 31, 2023</t>
        </is>
      </c>
      <c r="C2" s="2" t="inlineStr">
        <is>
          <t>Dec. 31, 2022</t>
        </is>
      </c>
    </row>
    <row r="3">
      <c r="A3" s="3" t="inlineStr">
        <is>
          <t>Right-of-use assets and lease liabilities</t>
        </is>
      </c>
      <c r="B3" s="4" t="inlineStr">
        <is>
          <t xml:space="preserve"> </t>
        </is>
      </c>
      <c r="C3" s="4" t="inlineStr">
        <is>
          <t xml:space="preserve"> </t>
        </is>
      </c>
    </row>
    <row r="4">
      <c r="A4" s="4" t="inlineStr">
        <is>
          <t>Lease discount rate (in %)</t>
        </is>
      </c>
      <c r="B4" s="9" t="n">
        <v>0.145</v>
      </c>
      <c r="C4" s="8" t="n">
        <v>0.12</v>
      </c>
    </row>
    <row r="5">
      <c r="A5" s="4" t="inlineStr">
        <is>
          <t>Minimum</t>
        </is>
      </c>
      <c r="B5" s="4" t="inlineStr">
        <is>
          <t xml:space="preserve"> </t>
        </is>
      </c>
      <c r="C5" s="4" t="inlineStr">
        <is>
          <t xml:space="preserve"> </t>
        </is>
      </c>
    </row>
    <row r="6">
      <c r="A6" s="3" t="inlineStr">
        <is>
          <t>Right-of-use assets and lease liabilities</t>
        </is>
      </c>
      <c r="B6" s="4" t="inlineStr">
        <is>
          <t xml:space="preserve"> </t>
        </is>
      </c>
      <c r="C6" s="4" t="inlineStr">
        <is>
          <t xml:space="preserve"> </t>
        </is>
      </c>
    </row>
    <row r="7">
      <c r="A7" s="4" t="inlineStr">
        <is>
          <t>Lease term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Right-of-use assets and lease liabilities</t>
        </is>
      </c>
      <c r="B9" s="4" t="inlineStr">
        <is>
          <t xml:space="preserve"> </t>
        </is>
      </c>
      <c r="C9" s="4" t="inlineStr">
        <is>
          <t xml:space="preserve"> </t>
        </is>
      </c>
    </row>
    <row r="10">
      <c r="A10" s="4" t="inlineStr">
        <is>
          <t>Lease term (in years)</t>
        </is>
      </c>
      <c r="B10" s="4" t="inlineStr">
        <is>
          <t>7 years</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Finance Right-of-use assets (Details) - USD ($)</t>
        </is>
      </c>
      <c r="B1" s="2" t="inlineStr">
        <is>
          <t>12 Months Ended</t>
        </is>
      </c>
    </row>
    <row r="2">
      <c r="B2" s="2" t="inlineStr">
        <is>
          <t>Dec. 31, 2023</t>
        </is>
      </c>
      <c r="C2" s="2" t="inlineStr">
        <is>
          <t>Dec. 31, 2022</t>
        </is>
      </c>
    </row>
    <row r="3">
      <c r="A3" s="3" t="inlineStr">
        <is>
          <t>Right-of-use assets and lease liabilities</t>
        </is>
      </c>
      <c r="B3" s="4" t="inlineStr">
        <is>
          <t xml:space="preserve"> </t>
        </is>
      </c>
      <c r="C3" s="4" t="inlineStr">
        <is>
          <t xml:space="preserve"> </t>
        </is>
      </c>
    </row>
    <row r="4">
      <c r="A4" s="4" t="inlineStr">
        <is>
          <t>Finance right-of-use assets, beginning of the year</t>
        </is>
      </c>
      <c r="B4" s="5" t="n">
        <v>19348091</v>
      </c>
      <c r="C4" s="5" t="n">
        <v>13741292</v>
      </c>
    </row>
    <row r="5">
      <c r="A5" s="4" t="inlineStr">
        <is>
          <t>Impact of lease additions, disposals and/or modifications</t>
        </is>
      </c>
      <c r="B5" s="6" t="n">
        <v>-13445535</v>
      </c>
      <c r="C5" s="6" t="n">
        <v>2734561</v>
      </c>
    </row>
    <row r="6">
      <c r="A6" s="4" t="inlineStr">
        <is>
          <t>Additions through business combinations</t>
        </is>
      </c>
      <c r="B6" s="4" t="inlineStr">
        <is>
          <t xml:space="preserve"> </t>
        </is>
      </c>
      <c r="C6" s="6" t="n">
        <v>7314499</v>
      </c>
    </row>
    <row r="7">
      <c r="A7" s="4" t="inlineStr">
        <is>
          <t>Exercise of buy out options into property, plant and equipment</t>
        </is>
      </c>
      <c r="B7" s="6" t="n">
        <v>-1914141</v>
      </c>
      <c r="C7" s="6" t="n">
        <v>-1496254</v>
      </c>
    </row>
    <row r="8">
      <c r="A8" s="4" t="inlineStr">
        <is>
          <t>Depreciation on right-of-use assets</t>
        </is>
      </c>
      <c r="B8" s="6" t="n">
        <v>-1848077</v>
      </c>
      <c r="C8" s="6" t="n">
        <v>-2946007</v>
      </c>
    </row>
    <row r="9">
      <c r="A9" s="4" t="inlineStr">
        <is>
          <t>Finance right-of-use assets, end of the year</t>
        </is>
      </c>
      <c r="B9" s="5" t="n">
        <v>2140338</v>
      </c>
      <c r="C9" s="5" t="n">
        <v>19348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Finance Lease Liabilities (Details) - USD ($)</t>
        </is>
      </c>
      <c r="B1" s="2" t="inlineStr">
        <is>
          <t>12 Months Ended</t>
        </is>
      </c>
    </row>
    <row r="2">
      <c r="B2" s="2" t="inlineStr">
        <is>
          <t>Dec. 31, 2023</t>
        </is>
      </c>
      <c r="C2" s="2" t="inlineStr">
        <is>
          <t>Dec. 31, 2022</t>
        </is>
      </c>
    </row>
    <row r="3">
      <c r="A3" s="3" t="inlineStr">
        <is>
          <t>Right-of-use assets and lease liabilities</t>
        </is>
      </c>
      <c r="B3" s="4" t="inlineStr">
        <is>
          <t xml:space="preserve"> </t>
        </is>
      </c>
      <c r="C3" s="4" t="inlineStr">
        <is>
          <t xml:space="preserve"> </t>
        </is>
      </c>
    </row>
    <row r="4">
      <c r="A4" s="4" t="inlineStr">
        <is>
          <t>Finance lease liabilities, beginning of the year</t>
        </is>
      </c>
      <c r="B4" s="5" t="n">
        <v>16981900</v>
      </c>
      <c r="C4" s="5" t="n">
        <v>12963499</v>
      </c>
    </row>
    <row r="5">
      <c r="A5" s="4" t="inlineStr">
        <is>
          <t>Impact of lease additions, disposals and/or modifications</t>
        </is>
      </c>
      <c r="B5" s="6" t="n">
        <v>-12704798</v>
      </c>
      <c r="C5" s="6" t="n">
        <v>2600481</v>
      </c>
    </row>
    <row r="6">
      <c r="A6" s="4" t="inlineStr">
        <is>
          <t>Additions through business combinations</t>
        </is>
      </c>
      <c r="B6" s="4" t="inlineStr">
        <is>
          <t xml:space="preserve"> </t>
        </is>
      </c>
      <c r="C6" s="6" t="n">
        <v>7314499</v>
      </c>
    </row>
    <row r="7">
      <c r="A7" s="4" t="inlineStr">
        <is>
          <t>Interest expense on lease liabilities</t>
        </is>
      </c>
      <c r="B7" s="6" t="n">
        <v>623138</v>
      </c>
      <c r="C7" s="6" t="n">
        <v>1473814</v>
      </c>
    </row>
    <row r="8">
      <c r="A8" s="4" t="inlineStr">
        <is>
          <t>Payments of lease liabilities</t>
        </is>
      </c>
      <c r="B8" s="6" t="n">
        <v>-4042403</v>
      </c>
      <c r="C8" s="6" t="n">
        <v>-7370393</v>
      </c>
    </row>
    <row r="9">
      <c r="A9" s="4" t="inlineStr">
        <is>
          <t>Finance lease liabilities, end of the year</t>
        </is>
      </c>
      <c r="B9" s="6" t="n">
        <v>857837</v>
      </c>
      <c r="C9" s="6" t="n">
        <v>16981900</v>
      </c>
    </row>
    <row r="10">
      <c r="A10" s="4" t="inlineStr">
        <is>
          <t>Less current portion of finance lease liabilities</t>
        </is>
      </c>
      <c r="B10" s="6" t="n">
        <v>622730</v>
      </c>
      <c r="C10" s="6" t="n">
        <v>6532175</v>
      </c>
    </row>
    <row r="11">
      <c r="A11" s="4" t="inlineStr">
        <is>
          <t>Long term portion of finance lease liabilities</t>
        </is>
      </c>
      <c r="B11" s="5" t="n">
        <v>235107</v>
      </c>
      <c r="C11" s="5" t="n">
        <v>104497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Operating Right-of-use assets (Details) - USD ($)</t>
        </is>
      </c>
      <c r="B1" s="2" t="inlineStr">
        <is>
          <t>12 Months Ended</t>
        </is>
      </c>
    </row>
    <row r="2">
      <c r="B2" s="2" t="inlineStr">
        <is>
          <t>Dec. 31, 2023</t>
        </is>
      </c>
      <c r="C2" s="2" t="inlineStr">
        <is>
          <t>Dec. 31, 2022</t>
        </is>
      </c>
    </row>
    <row r="3">
      <c r="A3" s="3" t="inlineStr">
        <is>
          <t>Right-of-use assets and lease liabilities</t>
        </is>
      </c>
      <c r="B3" s="4" t="inlineStr">
        <is>
          <t xml:space="preserve"> </t>
        </is>
      </c>
      <c r="C3" s="4" t="inlineStr">
        <is>
          <t xml:space="preserve"> </t>
        </is>
      </c>
    </row>
    <row r="4">
      <c r="A4" s="4" t="inlineStr">
        <is>
          <t>Operating right-of-use assets, beginning of the year</t>
        </is>
      </c>
      <c r="B4" s="5" t="n">
        <v>34890554</v>
      </c>
      <c r="C4" s="5" t="n">
        <v>17415158</v>
      </c>
    </row>
    <row r="5">
      <c r="A5" s="4" t="inlineStr">
        <is>
          <t>Impact of lease additions, disposals and modifications</t>
        </is>
      </c>
      <c r="B5" s="6" t="n">
        <v>-1113673</v>
      </c>
      <c r="C5" s="6" t="n">
        <v>4984837</v>
      </c>
    </row>
    <row r="6">
      <c r="A6" s="4" t="inlineStr">
        <is>
          <t>Additions through business combinations</t>
        </is>
      </c>
      <c r="B6" s="4" t="inlineStr">
        <is>
          <t xml:space="preserve"> </t>
        </is>
      </c>
      <c r="C6" s="6" t="n">
        <v>16336366</v>
      </c>
    </row>
    <row r="7">
      <c r="A7" s="4" t="inlineStr">
        <is>
          <t>Impairment of right-of-use assets</t>
        </is>
      </c>
      <c r="B7" s="6" t="n">
        <v>-285390</v>
      </c>
      <c r="C7" s="4" t="inlineStr">
        <is>
          <t xml:space="preserve"> </t>
        </is>
      </c>
    </row>
    <row r="8">
      <c r="A8" s="4" t="inlineStr">
        <is>
          <t>Right-of-use asset lease expense</t>
        </is>
      </c>
      <c r="B8" s="6" t="n">
        <v>-4603586</v>
      </c>
      <c r="C8" s="6" t="n">
        <v>-3845807</v>
      </c>
    </row>
    <row r="9">
      <c r="A9" s="4" t="inlineStr">
        <is>
          <t>Operating right-of-use assets, ending of the year</t>
        </is>
      </c>
      <c r="B9" s="5" t="n">
        <v>28887905</v>
      </c>
      <c r="C9" s="5" t="n">
        <v>348905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Operating Lease Liabilities (Details) - USD ($)</t>
        </is>
      </c>
      <c r="B1" s="2" t="inlineStr">
        <is>
          <t>12 Months Ended</t>
        </is>
      </c>
    </row>
    <row r="2">
      <c r="B2" s="2" t="inlineStr">
        <is>
          <t>Dec. 31, 2023</t>
        </is>
      </c>
      <c r="C2" s="2" t="inlineStr">
        <is>
          <t>Dec. 31, 2022</t>
        </is>
      </c>
    </row>
    <row r="3">
      <c r="A3" s="3" t="inlineStr">
        <is>
          <t>Right-of-use assets and lease liabilities</t>
        </is>
      </c>
      <c r="B3" s="4" t="inlineStr">
        <is>
          <t xml:space="preserve"> </t>
        </is>
      </c>
      <c r="C3" s="4" t="inlineStr">
        <is>
          <t xml:space="preserve"> </t>
        </is>
      </c>
    </row>
    <row r="4">
      <c r="A4" s="4" t="inlineStr">
        <is>
          <t>Operating lease liabilities, beginning of the year</t>
        </is>
      </c>
      <c r="B4" s="5" t="n">
        <v>35943722</v>
      </c>
      <c r="C4" s="5" t="n">
        <v>18070188</v>
      </c>
    </row>
    <row r="5">
      <c r="A5" s="4" t="inlineStr">
        <is>
          <t>Impact of lease additions, disposals and modifications</t>
        </is>
      </c>
      <c r="B5" s="6" t="n">
        <v>-850553</v>
      </c>
      <c r="C5" s="6" t="n">
        <v>5126832</v>
      </c>
    </row>
    <row r="6">
      <c r="A6" s="4" t="inlineStr">
        <is>
          <t>Additions through business combinations</t>
        </is>
      </c>
      <c r="B6" s="4" t="inlineStr">
        <is>
          <t xml:space="preserve"> </t>
        </is>
      </c>
      <c r="C6" s="6" t="n">
        <v>16185975</v>
      </c>
    </row>
    <row r="7">
      <c r="A7" s="4" t="inlineStr">
        <is>
          <t>Lease liability expense</t>
        </is>
      </c>
      <c r="B7" s="6" t="n">
        <v>3338245</v>
      </c>
      <c r="C7" s="6" t="n">
        <v>2666114</v>
      </c>
    </row>
    <row r="8">
      <c r="A8" s="4" t="inlineStr">
        <is>
          <t>Payments of lease liabilities</t>
        </is>
      </c>
      <c r="B8" s="6" t="n">
        <v>-8032848</v>
      </c>
      <c r="C8" s="6" t="n">
        <v>-6105387</v>
      </c>
    </row>
    <row r="9">
      <c r="A9" s="4" t="inlineStr">
        <is>
          <t>Operating lease liabilities, end of the year</t>
        </is>
      </c>
      <c r="B9" s="6" t="n">
        <v>30398566</v>
      </c>
      <c r="C9" s="6" t="n">
        <v>35943722</v>
      </c>
    </row>
    <row r="10">
      <c r="A10" s="4" t="inlineStr">
        <is>
          <t>Less current portion of operating lease liabilities</t>
        </is>
      </c>
      <c r="B10" s="6" t="n">
        <v>3960346</v>
      </c>
      <c r="C10" s="6" t="n">
        <v>4591216</v>
      </c>
    </row>
    <row r="11">
      <c r="A11" s="4" t="inlineStr">
        <is>
          <t>Long term portion of operating lease liabilities</t>
        </is>
      </c>
      <c r="B11" s="5" t="n">
        <v>26438220</v>
      </c>
      <c r="C11" s="5" t="n">
        <v>313525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Undiscounted cash flows of lease liabilities (Details) - USD ($)</t>
        </is>
      </c>
      <c r="B1" s="2" t="inlineStr">
        <is>
          <t>Dec. 31, 2023</t>
        </is>
      </c>
      <c r="C1" s="2" t="inlineStr">
        <is>
          <t>Dec. 31, 2022</t>
        </is>
      </c>
      <c r="D1" s="2" t="inlineStr">
        <is>
          <t>Dec. 31, 2021</t>
        </is>
      </c>
    </row>
    <row r="2">
      <c r="A2" s="3" t="inlineStr">
        <is>
          <t>Finance Lease:</t>
        </is>
      </c>
      <c r="B2" s="4" t="inlineStr">
        <is>
          <t xml:space="preserve"> </t>
        </is>
      </c>
      <c r="C2" s="4" t="inlineStr">
        <is>
          <t xml:space="preserve"> </t>
        </is>
      </c>
      <c r="D2" s="4" t="inlineStr">
        <is>
          <t xml:space="preserve"> </t>
        </is>
      </c>
    </row>
    <row r="3">
      <c r="A3" s="4" t="inlineStr">
        <is>
          <t>2024</t>
        </is>
      </c>
      <c r="B3" s="5" t="n">
        <v>640866</v>
      </c>
      <c r="C3" s="4" t="inlineStr">
        <is>
          <t xml:space="preserve"> </t>
        </is>
      </c>
      <c r="D3" s="4" t="inlineStr">
        <is>
          <t xml:space="preserve"> </t>
        </is>
      </c>
    </row>
    <row r="4">
      <c r="A4" s="4" t="inlineStr">
        <is>
          <t>2025</t>
        </is>
      </c>
      <c r="B4" s="6" t="n">
        <v>241635</v>
      </c>
      <c r="C4" s="4" t="inlineStr">
        <is>
          <t xml:space="preserve"> </t>
        </is>
      </c>
      <c r="D4" s="4" t="inlineStr">
        <is>
          <t xml:space="preserve"> </t>
        </is>
      </c>
    </row>
    <row r="5">
      <c r="A5" s="4" t="inlineStr">
        <is>
          <t>2026</t>
        </is>
      </c>
      <c r="B5" s="6" t="n">
        <v>10750</v>
      </c>
      <c r="C5" s="4" t="inlineStr">
        <is>
          <t xml:space="preserve"> </t>
        </is>
      </c>
      <c r="D5" s="4" t="inlineStr">
        <is>
          <t xml:space="preserve"> </t>
        </is>
      </c>
    </row>
    <row r="6">
      <c r="A6" s="4" t="inlineStr">
        <is>
          <t>Total minimum lease payments</t>
        </is>
      </c>
      <c r="B6" s="6" t="n">
        <v>893251</v>
      </c>
      <c r="C6" s="4" t="inlineStr">
        <is>
          <t xml:space="preserve"> </t>
        </is>
      </c>
      <c r="D6" s="4" t="inlineStr">
        <is>
          <t xml:space="preserve"> </t>
        </is>
      </c>
    </row>
    <row r="7">
      <c r="A7" s="4" t="inlineStr">
        <is>
          <t>Less discounted cash flows</t>
        </is>
      </c>
      <c r="B7" s="6" t="n">
        <v>35414</v>
      </c>
      <c r="C7" s="4" t="inlineStr">
        <is>
          <t xml:space="preserve"> </t>
        </is>
      </c>
      <c r="D7" s="4" t="inlineStr">
        <is>
          <t xml:space="preserve"> </t>
        </is>
      </c>
    </row>
    <row r="8">
      <c r="A8" s="4" t="inlineStr">
        <is>
          <t>Present value of minimum lease payments</t>
        </is>
      </c>
      <c r="B8" s="6" t="n">
        <v>857837</v>
      </c>
      <c r="C8" s="5" t="n">
        <v>16981900</v>
      </c>
      <c r="D8" s="5" t="n">
        <v>12963499</v>
      </c>
    </row>
    <row r="9">
      <c r="A9" s="3" t="inlineStr">
        <is>
          <t>Operating Lease:</t>
        </is>
      </c>
      <c r="B9" s="4" t="inlineStr">
        <is>
          <t xml:space="preserve"> </t>
        </is>
      </c>
      <c r="C9" s="4" t="inlineStr">
        <is>
          <t xml:space="preserve"> </t>
        </is>
      </c>
      <c r="D9" s="4" t="inlineStr">
        <is>
          <t xml:space="preserve"> </t>
        </is>
      </c>
    </row>
    <row r="10">
      <c r="A10" s="4" t="inlineStr">
        <is>
          <t>2024</t>
        </is>
      </c>
      <c r="B10" s="6" t="n">
        <v>6844484</v>
      </c>
      <c r="C10" s="4" t="inlineStr">
        <is>
          <t xml:space="preserve"> </t>
        </is>
      </c>
      <c r="D10" s="4" t="inlineStr">
        <is>
          <t xml:space="preserve"> </t>
        </is>
      </c>
    </row>
    <row r="11">
      <c r="A11" s="4" t="inlineStr">
        <is>
          <t>2025</t>
        </is>
      </c>
      <c r="B11" s="6" t="n">
        <v>6663743</v>
      </c>
      <c r="C11" s="4" t="inlineStr">
        <is>
          <t xml:space="preserve"> </t>
        </is>
      </c>
      <c r="D11" s="4" t="inlineStr">
        <is>
          <t xml:space="preserve"> </t>
        </is>
      </c>
    </row>
    <row r="12">
      <c r="A12" s="4" t="inlineStr">
        <is>
          <t>2026</t>
        </is>
      </c>
      <c r="B12" s="6" t="n">
        <v>6388116</v>
      </c>
      <c r="C12" s="4" t="inlineStr">
        <is>
          <t xml:space="preserve"> </t>
        </is>
      </c>
      <c r="D12" s="4" t="inlineStr">
        <is>
          <t xml:space="preserve"> </t>
        </is>
      </c>
    </row>
    <row r="13">
      <c r="A13" s="4" t="inlineStr">
        <is>
          <t>2027</t>
        </is>
      </c>
      <c r="B13" s="6" t="n">
        <v>5802400</v>
      </c>
      <c r="C13" s="4" t="inlineStr">
        <is>
          <t xml:space="preserve"> </t>
        </is>
      </c>
      <c r="D13" s="4" t="inlineStr">
        <is>
          <t xml:space="preserve"> </t>
        </is>
      </c>
    </row>
    <row r="14">
      <c r="A14" s="4" t="inlineStr">
        <is>
          <t>2028</t>
        </is>
      </c>
      <c r="B14" s="6" t="n">
        <v>4948944</v>
      </c>
      <c r="C14" s="4" t="inlineStr">
        <is>
          <t xml:space="preserve"> </t>
        </is>
      </c>
      <c r="D14" s="4" t="inlineStr">
        <is>
          <t xml:space="preserve"> </t>
        </is>
      </c>
    </row>
    <row r="15">
      <c r="A15" s="4" t="inlineStr">
        <is>
          <t>Thereafter</t>
        </is>
      </c>
      <c r="B15" s="6" t="n">
        <v>12201081</v>
      </c>
      <c r="C15" s="4" t="inlineStr">
        <is>
          <t xml:space="preserve"> </t>
        </is>
      </c>
      <c r="D15" s="4" t="inlineStr">
        <is>
          <t xml:space="preserve"> </t>
        </is>
      </c>
    </row>
    <row r="16">
      <c r="A16" s="4" t="inlineStr">
        <is>
          <t>Total minimum lease payments</t>
        </is>
      </c>
      <c r="B16" s="6" t="n">
        <v>42848768</v>
      </c>
      <c r="C16" s="4" t="inlineStr">
        <is>
          <t xml:space="preserve"> </t>
        </is>
      </c>
      <c r="D16" s="4" t="inlineStr">
        <is>
          <t xml:space="preserve"> </t>
        </is>
      </c>
    </row>
    <row r="17">
      <c r="A17" s="4" t="inlineStr">
        <is>
          <t>Less discounted cash flows</t>
        </is>
      </c>
      <c r="B17" s="6" t="n">
        <v>12450202</v>
      </c>
      <c r="C17" s="4" t="inlineStr">
        <is>
          <t xml:space="preserve"> </t>
        </is>
      </c>
      <c r="D17" s="4" t="inlineStr">
        <is>
          <t xml:space="preserve"> </t>
        </is>
      </c>
    </row>
    <row r="18">
      <c r="A18" s="4" t="inlineStr">
        <is>
          <t>Present value of minimum lease payments</t>
        </is>
      </c>
      <c r="B18" s="5" t="n">
        <v>30398566</v>
      </c>
      <c r="C18" s="5" t="n">
        <v>35943722</v>
      </c>
      <c r="D18" s="5" t="n">
        <v>180701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5" t="n">
        <v>9050616</v>
      </c>
      <c r="C3" s="5" t="n">
        <v>16808558</v>
      </c>
    </row>
    <row r="4">
      <c r="A4" s="4" t="inlineStr">
        <is>
          <t>Accrued liabilities</t>
        </is>
      </c>
      <c r="B4" s="6" t="n">
        <v>4651014</v>
      </c>
      <c r="C4" s="6" t="n">
        <v>3463066</v>
      </c>
    </row>
    <row r="5">
      <c r="A5" s="4" t="inlineStr">
        <is>
          <t>Total</t>
        </is>
      </c>
      <c r="B5" s="5" t="n">
        <v>13701630</v>
      </c>
      <c r="C5" s="5" t="n">
        <v>202716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payable - Bank Loans (Details) - USD ($)</t>
        </is>
      </c>
      <c r="B1" s="2" t="inlineStr">
        <is>
          <t>Dec. 31, 2023</t>
        </is>
      </c>
      <c r="C1" s="2" t="inlineStr">
        <is>
          <t>Dec. 31, 2022</t>
        </is>
      </c>
    </row>
    <row r="2">
      <c r="A2" s="3" t="inlineStr">
        <is>
          <t>Loans payable</t>
        </is>
      </c>
      <c r="B2" s="4" t="inlineStr">
        <is>
          <t xml:space="preserve"> </t>
        </is>
      </c>
      <c r="C2" s="4" t="inlineStr">
        <is>
          <t xml:space="preserve"> </t>
        </is>
      </c>
    </row>
    <row r="3">
      <c r="A3" s="4" t="inlineStr">
        <is>
          <t>Short term</t>
        </is>
      </c>
      <c r="B3" s="5" t="n">
        <v>5770603</v>
      </c>
      <c r="C3" s="5" t="n">
        <v>2200892</v>
      </c>
    </row>
    <row r="4">
      <c r="A4" s="4" t="inlineStr">
        <is>
          <t>Long term</t>
        </is>
      </c>
      <c r="B4" s="6" t="n">
        <v>90230173</v>
      </c>
      <c r="C4" s="6" t="n">
        <v>51017743</v>
      </c>
    </row>
    <row r="5">
      <c r="A5" s="4" t="inlineStr">
        <is>
          <t>Total, net</t>
        </is>
      </c>
      <c r="B5" s="6" t="n">
        <v>96000776</v>
      </c>
      <c r="C5" s="6" t="n">
        <v>53218635</v>
      </c>
    </row>
    <row r="6">
      <c r="A6" s="4" t="inlineStr">
        <is>
          <t>Unamortized capitalized financing costs</t>
        </is>
      </c>
      <c r="B6" s="6" t="n">
        <v>3054531</v>
      </c>
      <c r="C6" s="6" t="n">
        <v>2794166</v>
      </c>
    </row>
    <row r="7">
      <c r="A7" s="4" t="inlineStr">
        <is>
          <t>Total</t>
        </is>
      </c>
      <c r="B7" s="6" t="n">
        <v>99055307</v>
      </c>
      <c r="C7" s="6" t="n">
        <v>56012801</v>
      </c>
    </row>
    <row r="8">
      <c r="A8" s="4" t="inlineStr">
        <is>
          <t>TMS device loans</t>
        </is>
      </c>
      <c r="B8" s="4" t="inlineStr">
        <is>
          <t xml:space="preserve"> </t>
        </is>
      </c>
      <c r="C8" s="4" t="inlineStr">
        <is>
          <t xml:space="preserve"> </t>
        </is>
      </c>
    </row>
    <row r="9">
      <c r="A9" s="3" t="inlineStr">
        <is>
          <t>Loans payable</t>
        </is>
      </c>
      <c r="B9" s="4" t="inlineStr">
        <is>
          <t xml:space="preserve"> </t>
        </is>
      </c>
      <c r="C9" s="4" t="inlineStr">
        <is>
          <t xml:space="preserve"> </t>
        </is>
      </c>
    </row>
    <row r="10">
      <c r="A10" s="4" t="inlineStr">
        <is>
          <t>Short term</t>
        </is>
      </c>
      <c r="B10" s="6" t="n">
        <v>58206</v>
      </c>
      <c r="C10" s="6" t="n">
        <v>141066</v>
      </c>
    </row>
    <row r="11">
      <c r="A11" s="4" t="inlineStr">
        <is>
          <t>Long term</t>
        </is>
      </c>
      <c r="B11" s="6" t="n">
        <v>2073</v>
      </c>
      <c r="C11" s="6" t="n">
        <v>60279</v>
      </c>
    </row>
    <row r="12">
      <c r="A12" s="4" t="inlineStr">
        <is>
          <t>Total, net</t>
        </is>
      </c>
      <c r="B12" s="6" t="n">
        <v>60279</v>
      </c>
      <c r="C12" s="6" t="n">
        <v>201345</v>
      </c>
    </row>
    <row r="13">
      <c r="A13" s="4" t="inlineStr">
        <is>
          <t>Total</t>
        </is>
      </c>
      <c r="B13" s="6" t="n">
        <v>60279</v>
      </c>
      <c r="C13" s="6" t="n">
        <v>201345</v>
      </c>
    </row>
    <row r="14">
      <c r="A14" s="4" t="inlineStr">
        <is>
          <t>Credit Facility</t>
        </is>
      </c>
      <c r="B14" s="4" t="inlineStr">
        <is>
          <t xml:space="preserve"> </t>
        </is>
      </c>
      <c r="C14" s="4" t="inlineStr">
        <is>
          <t xml:space="preserve"> </t>
        </is>
      </c>
    </row>
    <row r="15">
      <c r="A15" s="3" t="inlineStr">
        <is>
          <t>Loans payable</t>
        </is>
      </c>
      <c r="B15" s="4" t="inlineStr">
        <is>
          <t xml:space="preserve"> </t>
        </is>
      </c>
      <c r="C15" s="4" t="inlineStr">
        <is>
          <t xml:space="preserve"> </t>
        </is>
      </c>
    </row>
    <row r="16">
      <c r="A16" s="4" t="inlineStr">
        <is>
          <t>Short term</t>
        </is>
      </c>
      <c r="B16" s="6" t="n">
        <v>3049217</v>
      </c>
      <c r="C16" s="6" t="n">
        <v>2038732</v>
      </c>
    </row>
    <row r="17">
      <c r="A17" s="4" t="inlineStr">
        <is>
          <t>Long term</t>
        </is>
      </c>
      <c r="B17" s="6" t="n">
        <v>80894419</v>
      </c>
      <c r="C17" s="6" t="n">
        <v>50812233</v>
      </c>
    </row>
    <row r="18">
      <c r="A18" s="4" t="inlineStr">
        <is>
          <t>Total, net</t>
        </is>
      </c>
      <c r="B18" s="6" t="n">
        <v>83943636</v>
      </c>
      <c r="C18" s="6" t="n">
        <v>52850965</v>
      </c>
    </row>
    <row r="19">
      <c r="A19" s="4" t="inlineStr">
        <is>
          <t>Unamortized capitalized financing costs</t>
        </is>
      </c>
      <c r="B19" s="6" t="n">
        <v>2880119</v>
      </c>
      <c r="C19" s="6" t="n">
        <v>2794166</v>
      </c>
    </row>
    <row r="20">
      <c r="A20" s="4" t="inlineStr">
        <is>
          <t>Total</t>
        </is>
      </c>
      <c r="B20" s="6" t="n">
        <v>86823755</v>
      </c>
      <c r="C20" s="6" t="n">
        <v>55645131</v>
      </c>
    </row>
    <row r="21">
      <c r="A21" s="4" t="inlineStr">
        <is>
          <t>Promissory Notes</t>
        </is>
      </c>
      <c r="B21" s="4" t="inlineStr">
        <is>
          <t xml:space="preserve"> </t>
        </is>
      </c>
      <c r="C21" s="4" t="inlineStr">
        <is>
          <t xml:space="preserve"> </t>
        </is>
      </c>
    </row>
    <row r="22">
      <c r="A22" s="3" t="inlineStr">
        <is>
          <t>Loans payable</t>
        </is>
      </c>
      <c r="B22" s="4" t="inlineStr">
        <is>
          <t xml:space="preserve"> </t>
        </is>
      </c>
      <c r="C22" s="4" t="inlineStr">
        <is>
          <t xml:space="preserve"> </t>
        </is>
      </c>
    </row>
    <row r="23">
      <c r="A23" s="4" t="inlineStr">
        <is>
          <t>Short term</t>
        </is>
      </c>
      <c r="B23" s="6" t="n">
        <v>1063180</v>
      </c>
      <c r="C23" s="6" t="n">
        <v>21094</v>
      </c>
    </row>
    <row r="24">
      <c r="A24" s="4" t="inlineStr">
        <is>
          <t>Long term</t>
        </is>
      </c>
      <c r="B24" s="6" t="n">
        <v>5733681</v>
      </c>
      <c r="C24" s="6" t="n">
        <v>145231</v>
      </c>
    </row>
    <row r="25">
      <c r="A25" s="4" t="inlineStr">
        <is>
          <t>Total, net</t>
        </is>
      </c>
      <c r="B25" s="6" t="n">
        <v>6796861</v>
      </c>
      <c r="C25" s="6" t="n">
        <v>166325</v>
      </c>
    </row>
    <row r="26">
      <c r="A26" s="4" t="inlineStr">
        <is>
          <t>Unamortized capitalized financing costs</t>
        </is>
      </c>
      <c r="B26" s="6" t="n">
        <v>174412</v>
      </c>
      <c r="C26" s="4" t="inlineStr">
        <is>
          <t xml:space="preserve"> </t>
        </is>
      </c>
    </row>
    <row r="27">
      <c r="A27" s="4" t="inlineStr">
        <is>
          <t>Total</t>
        </is>
      </c>
      <c r="B27" s="6" t="n">
        <v>6971273</v>
      </c>
      <c r="C27" s="6" t="n">
        <v>166325</v>
      </c>
    </row>
    <row r="28">
      <c r="A28" s="4" t="inlineStr">
        <is>
          <t>Neuronetics Note</t>
        </is>
      </c>
      <c r="B28" s="4" t="inlineStr">
        <is>
          <t xml:space="preserve"> </t>
        </is>
      </c>
      <c r="C28" s="4" t="inlineStr">
        <is>
          <t xml:space="preserve"> </t>
        </is>
      </c>
    </row>
    <row r="29">
      <c r="A29" s="3" t="inlineStr">
        <is>
          <t>Loans payable</t>
        </is>
      </c>
      <c r="B29" s="4" t="inlineStr">
        <is>
          <t xml:space="preserve"> </t>
        </is>
      </c>
      <c r="C29" s="4" t="inlineStr">
        <is>
          <t xml:space="preserve"> </t>
        </is>
      </c>
    </row>
    <row r="30">
      <c r="A30" s="4" t="inlineStr">
        <is>
          <t>Short term</t>
        </is>
      </c>
      <c r="B30" s="6" t="n">
        <v>1600000</v>
      </c>
      <c r="C30" s="4" t="inlineStr">
        <is>
          <t xml:space="preserve"> </t>
        </is>
      </c>
    </row>
    <row r="31">
      <c r="A31" s="4" t="inlineStr">
        <is>
          <t>Long term</t>
        </is>
      </c>
      <c r="B31" s="6" t="n">
        <v>3600000</v>
      </c>
      <c r="C31" s="4" t="inlineStr">
        <is>
          <t xml:space="preserve"> </t>
        </is>
      </c>
    </row>
    <row r="32">
      <c r="A32" s="4" t="inlineStr">
        <is>
          <t>Total, net</t>
        </is>
      </c>
      <c r="B32" s="6" t="n">
        <v>5200000</v>
      </c>
      <c r="C32" s="4" t="inlineStr">
        <is>
          <t xml:space="preserve"> </t>
        </is>
      </c>
    </row>
    <row r="33">
      <c r="A33" s="4" t="inlineStr">
        <is>
          <t>Total</t>
        </is>
      </c>
      <c r="B33" s="5" t="n">
        <v>5200000</v>
      </c>
      <c r="C3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22" customWidth="1" min="2" max="2"/>
  </cols>
  <sheetData>
    <row r="1">
      <c r="A1" s="1" t="inlineStr">
        <is>
          <t>Loans payable - Undiscounted cash flows for bank Loans (Details)</t>
        </is>
      </c>
      <c r="B1" s="2" t="inlineStr">
        <is>
          <t>Dec. 31, 2023 USD ($)</t>
        </is>
      </c>
    </row>
    <row r="2">
      <c r="A2" s="3" t="inlineStr">
        <is>
          <t>Loans payable</t>
        </is>
      </c>
      <c r="B2" s="4" t="inlineStr">
        <is>
          <t xml:space="preserve"> </t>
        </is>
      </c>
    </row>
    <row r="3">
      <c r="A3" s="4" t="inlineStr">
        <is>
          <t>2024</t>
        </is>
      </c>
      <c r="B3" s="5" t="n">
        <v>12563003</v>
      </c>
    </row>
    <row r="4">
      <c r="A4" s="4" t="inlineStr">
        <is>
          <t>2025</t>
        </is>
      </c>
      <c r="B4" s="6" t="n">
        <v>11868227</v>
      </c>
    </row>
    <row r="5">
      <c r="A5" s="4" t="inlineStr">
        <is>
          <t>2026</t>
        </is>
      </c>
      <c r="B5" s="6" t="n">
        <v>49177868</v>
      </c>
    </row>
    <row r="6">
      <c r="A6" s="4" t="inlineStr">
        <is>
          <t>2027</t>
        </is>
      </c>
      <c r="B6" s="6" t="n">
        <v>59896485</v>
      </c>
    </row>
    <row r="7">
      <c r="A7" s="4" t="inlineStr">
        <is>
          <t>2028</t>
        </is>
      </c>
      <c r="B7" s="6" t="n">
        <v>11619739</v>
      </c>
    </row>
    <row r="8">
      <c r="A8" s="4" t="inlineStr">
        <is>
          <t>Total cash payments</t>
        </is>
      </c>
      <c r="B8" s="6" t="n">
        <v>145125322</v>
      </c>
    </row>
    <row r="9">
      <c r="A9" s="4" t="inlineStr">
        <is>
          <t>TMS device loans</t>
        </is>
      </c>
      <c r="B9" s="4" t="inlineStr">
        <is>
          <t xml:space="preserve"> </t>
        </is>
      </c>
    </row>
    <row r="10">
      <c r="A10" s="3" t="inlineStr">
        <is>
          <t>Loans payable</t>
        </is>
      </c>
      <c r="B10" s="4" t="inlineStr">
        <is>
          <t xml:space="preserve"> </t>
        </is>
      </c>
    </row>
    <row r="11">
      <c r="A11" s="4" t="inlineStr">
        <is>
          <t>2024</t>
        </is>
      </c>
      <c r="B11" s="6" t="n">
        <v>60247</v>
      </c>
    </row>
    <row r="12">
      <c r="A12" s="4" t="inlineStr">
        <is>
          <t>2025</t>
        </is>
      </c>
      <c r="B12" s="6" t="n">
        <v>2097</v>
      </c>
    </row>
    <row r="13">
      <c r="A13" s="4" t="inlineStr">
        <is>
          <t>Total cash payments</t>
        </is>
      </c>
      <c r="B13" s="6" t="n">
        <v>62344</v>
      </c>
    </row>
    <row r="14">
      <c r="A14" s="4" t="inlineStr">
        <is>
          <t>Credit Facility</t>
        </is>
      </c>
      <c r="B14" s="4" t="inlineStr">
        <is>
          <t xml:space="preserve"> </t>
        </is>
      </c>
    </row>
    <row r="15">
      <c r="A15" s="3" t="inlineStr">
        <is>
          <t>Loans payable</t>
        </is>
      </c>
      <c r="B15" s="4" t="inlineStr">
        <is>
          <t xml:space="preserve"> </t>
        </is>
      </c>
    </row>
    <row r="16">
      <c r="A16" s="4" t="inlineStr">
        <is>
          <t>2024</t>
        </is>
      </c>
      <c r="B16" s="6" t="n">
        <v>10364723</v>
      </c>
    </row>
    <row r="17">
      <c r="A17" s="4" t="inlineStr">
        <is>
          <t>2025</t>
        </is>
      </c>
      <c r="B17" s="6" t="n">
        <v>9703587</v>
      </c>
    </row>
    <row r="18">
      <c r="A18" s="4" t="inlineStr">
        <is>
          <t>2026</t>
        </is>
      </c>
      <c r="B18" s="6" t="n">
        <v>47436051</v>
      </c>
    </row>
    <row r="19">
      <c r="A19" s="4" t="inlineStr">
        <is>
          <t>2027</t>
        </is>
      </c>
      <c r="B19" s="6" t="n">
        <v>59489052</v>
      </c>
    </row>
    <row r="20">
      <c r="A20" s="4" t="inlineStr">
        <is>
          <t>Total cash payments</t>
        </is>
      </c>
      <c r="B20" s="6" t="n">
        <v>126993413</v>
      </c>
    </row>
    <row r="21">
      <c r="A21" s="4" t="inlineStr">
        <is>
          <t>Promissory Notes</t>
        </is>
      </c>
      <c r="B21" s="4" t="inlineStr">
        <is>
          <t xml:space="preserve"> </t>
        </is>
      </c>
    </row>
    <row r="22">
      <c r="A22" s="3" t="inlineStr">
        <is>
          <t>Loans payable</t>
        </is>
      </c>
      <c r="B22" s="4" t="inlineStr">
        <is>
          <t xml:space="preserve"> </t>
        </is>
      </c>
    </row>
    <row r="23">
      <c r="A23" s="4" t="inlineStr">
        <is>
          <t>2025</t>
        </is>
      </c>
      <c r="B23" s="6" t="n">
        <v>237972</v>
      </c>
    </row>
    <row r="24">
      <c r="A24" s="4" t="inlineStr">
        <is>
          <t>2028</t>
        </is>
      </c>
      <c r="B24" s="6" t="n">
        <v>11619739</v>
      </c>
    </row>
    <row r="25">
      <c r="A25" s="4" t="inlineStr">
        <is>
          <t>Total cash payments</t>
        </is>
      </c>
      <c r="B25" s="6" t="n">
        <v>11857711</v>
      </c>
    </row>
    <row r="26">
      <c r="A26" s="4" t="inlineStr">
        <is>
          <t>Neuronetics Note</t>
        </is>
      </c>
      <c r="B26" s="4" t="inlineStr">
        <is>
          <t xml:space="preserve"> </t>
        </is>
      </c>
    </row>
    <row r="27">
      <c r="A27" s="3" t="inlineStr">
        <is>
          <t>Loans payable</t>
        </is>
      </c>
      <c r="B27" s="4" t="inlineStr">
        <is>
          <t xml:space="preserve"> </t>
        </is>
      </c>
    </row>
    <row r="28">
      <c r="A28" s="4" t="inlineStr">
        <is>
          <t>2024</t>
        </is>
      </c>
      <c r="B28" s="6" t="n">
        <v>2138033</v>
      </c>
    </row>
    <row r="29">
      <c r="A29" s="4" t="inlineStr">
        <is>
          <t>2025</t>
        </is>
      </c>
      <c r="B29" s="6" t="n">
        <v>1924571</v>
      </c>
    </row>
    <row r="30">
      <c r="A30" s="4" t="inlineStr">
        <is>
          <t>2026</t>
        </is>
      </c>
      <c r="B30" s="6" t="n">
        <v>1741817</v>
      </c>
    </row>
    <row r="31">
      <c r="A31" s="4" t="inlineStr">
        <is>
          <t>2027</t>
        </is>
      </c>
      <c r="B31" s="6" t="n">
        <v>407433</v>
      </c>
    </row>
    <row r="32">
      <c r="A32" s="4" t="inlineStr">
        <is>
          <t>Total cash payments</t>
        </is>
      </c>
      <c r="B32" s="5" t="n">
        <v>6211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payable - TMS Device Loans (Details) - TMS device loans - USD ($)</t>
        </is>
      </c>
      <c r="B1" s="2" t="inlineStr">
        <is>
          <t>12 Months Ended</t>
        </is>
      </c>
    </row>
    <row r="2">
      <c r="B2" s="2" t="inlineStr">
        <is>
          <t>Dec. 31, 2023</t>
        </is>
      </c>
      <c r="C2" s="2" t="inlineStr">
        <is>
          <t>Dec. 31, 2022</t>
        </is>
      </c>
    </row>
    <row r="3">
      <c r="A3" s="3" t="inlineStr">
        <is>
          <t>Loans payable</t>
        </is>
      </c>
      <c r="B3" s="4" t="inlineStr">
        <is>
          <t xml:space="preserve"> </t>
        </is>
      </c>
      <c r="C3" s="4" t="inlineStr">
        <is>
          <t xml:space="preserve"> </t>
        </is>
      </c>
    </row>
    <row r="4">
      <c r="A4" s="4" t="inlineStr">
        <is>
          <t>Average Interest Rate</t>
        </is>
      </c>
      <c r="B4" s="4" t="inlineStr">
        <is>
          <t xml:space="preserve"> </t>
        </is>
      </c>
      <c r="C4" s="9" t="n">
        <v>0.093</v>
      </c>
    </row>
    <row r="5">
      <c r="A5" s="4" t="inlineStr">
        <is>
          <t>Average monthly blended payment</t>
        </is>
      </c>
      <c r="B5" s="4" t="inlineStr">
        <is>
          <t xml:space="preserve"> </t>
        </is>
      </c>
      <c r="C5" s="5" t="n">
        <v>1538</v>
      </c>
    </row>
    <row r="6">
      <c r="A6" s="4" t="inlineStr">
        <is>
          <t>Repayment of loans during the year</t>
        </is>
      </c>
      <c r="B6" s="5" t="n">
        <v>152627</v>
      </c>
      <c r="C6" s="5" t="n">
        <v>107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Significant accounting policies: (a) Operating segments: Operating segments are reported in a manner consistent with the internal reporting provided to the chief operating decision maker of the Company. The chief operating decision maker, which is responsible for allocating resources and assessing performance of the operating segments, has been identified as the executive committee consisting of the President and Chief Executive Officer, and the Chief Financial Officer. As the chief operating decision maker evaluates performance using entity-wide metrics, the Company has one reportable and operating segment 3. Significant accounting policies (continued): (b) Business combinations: The Company accounts for business combinations using the acquisition method of accounting. The total purchase price is allocated to the identifiable assets acquired and liabilities assumed based on fair values as at the date of acquisition. Goodwill as at the date of acquisition is measured as the excess of the aggregate of the consideration transferred and the amount of any non-controlling interests in the acquired company over the net of the acquisition date fair values of the identifiable assets acquired and the liabilities assumed. Goodwill is not subjected to be amortized. Any non-controlling interest in the acquired company are measured at fair value.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measurement period, which may be up to one year from the business combination date or earlier if all the information that is necessary to complete the acquisition accounting is obtained, the Company may record adjustments to the assets acquired and liabilities assumed, with the corresponding offset to goodwill and non-controlling interest. On conclusion of the measurement period, any subsequent adjustments are recorded in the consolidated statements of comprehensive loss in the period in which the adjustments were determined. Any deferred and contingent consideration is measured at fair value at the date of acquisition and included in the consideration transferred in the acquisition. During the measurement period and on conclusion of the measurement period,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until the settlement and subsequent changes in the fair value of the contingent consideration is recognized as part of the consolidated statements of comprehensive loss in the period in which the fair value adjustments were determined. ​ 3. Significant accounting policies (continued): (c) Impairment of non-financial assets: The Company recognizes the excess of the purchase price over the fair value of identifiable net assets acquired as goodwill. The Company may perform the optional qualitative assessment annually, at each year-end, or more frequently if events or changes in circumstances indicate that the carrying value of goodwill may not be recoverable. If the optional qualitative assessment is not performed or if it is determined in the qualitative assessment that the fair value of a reporting unit is more likely than not below its carrying amount, then the Company performs a quantitative impairment test. Finite-lived intangible assets are reviewed for impairment in conjunction with other long-lived assets. The Company’s long-lived assets, including finite-lived intangible assets, are review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or asset group is considered to be impaired, the impairment to be recognized is measured by the amount by which the carrying amount of the asset exceeds its fair value. The quantitative goodwill impairment test is performed by comparing the fair value of a reporting unit with its carrying amount. Any excess in the carrying value of a reporting unit including goodwill over its fair value is recognized as an impairment loss, limited to the total amount of goodwill allocated to that reporting unit. For purposes of goodwill impairment testing, the Company has four reporting units. The Company has adopted the income approach for the valuation of the reporting unit. The Company utilizes post tax amounts for the purpose of the goodwill impairment assessment. The recoverable amount of the reporting unit is estimated based on an assessment of discounted cash flows. (d) Cash and restricted cash: Cash includes cash on hand and cash held with financial institutions with an initial term of 3 months. Restricted cash includes cash on hand held as deferred and contingent consideration. (e) Revenue recognition: Service fee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A key determinant of ASC Topic 606, Revenue from Contracts with Customers ​ 3. Significant accounting policies (continued): (e) Revenue recognition (continued):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Due to the nature of the industry and complexity of the Company’s revenue arrangements, where price lists are subject to the discretion of payors, variable consideration exists that may result in price concessions and constraints to the transaction price for the services rendered. In estimating this variable consideration, the Company uses significant judgment and considers various factors including, but not limited to, the following: ● commercial payors and the administrators of federally-funded healthcare programs exercise discretion over pricing and may establish a base fee schedule for TMS (which is subject to change prior to final settlement) or negotiate a specific reimbursement rate with an individual TMS provider; ● average of previous net service fees received by the applicable payor and fees received by other patients for similar services; ● management’s best estimate, leveraging industry knowledge and expectations of third-party payors’ fee schedules; ● factors that would influence the contractual rate and the related benefit coverage, such as obtaining pre-authorization of services and determining whether the procedure is medically necessary; ● probability of failure in obtaining timely proper provider credentialing (including re-credentialling) and documentation, in order to bill various payors which may result in enhanced price concessions; and ● variation in coverage for similar services among various payors and various payor benefit plans.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in which such variances become known. The above factors are not related to the creditworthiness of the large medical insurance companies and government-backed health plans encompassing the significant majority of the Company’s payors. The payors (large insurers and government agencies) have the ability and intent to pay, but price lists for the Company’s services are subject to the discretion of payors. As a result, the adjustment to reduce the transaction price and constrain the variable consideration is a price concession and not indicative of credit risk on the payors (i.e. not a bad debt expense). ​ 3. Significant accounting policies (continued): (f) Accounts receivable: Accounts receivable are non-interest bearing, unsecured obligations due from patients and third-party payors. The Company makes an implicit allowance for potentially uncollectible amounts to arrive at net receivables through its revenue recognition policy. In accordance with ASC Topic 326, Financial Instruments – Credit Losses The methodology to arrive at net receivables is reviewed by management periodically. The balance of accounts receivable represents management’s estimate of the net realizable value of receivables after discounts and contractual adjustments. The Company performs an estimation and review process of methodology and inputs periodically to identify instances on a timely basis where such estimation models need to be revised. The Company considers a default to be a change in circumstances that results in the payor no longer having the ability and intent to pay. In these circumstances, the Company will recognize a write-off against the related accounts receivable balance and a corresponding bad debt expense. In estimating the collectability of its accounts receivable, the Company considers macroeconomic factors in assessing accounts receivable. Such factors would need to be significant in order to affect the ability and intent of the Company’s payors given their size and stature. As at December 31, 2023, no such factors were identified and therefore no provision for bad debt was recognized (December 31, 2022 – nil). (g) Concentration of Credit Risk and Significant Customers: Financial instruments that potentially subject the company to concentration of credit risk consist of cash, cash equivalents and accounts receivable. The Company is not exposed to any significant concentrations of credit risk from these financial instruments. The Company’s concentration of credit risk is limited by the diversity, geography and number of patients and payors. The Company does not have any customers or payors that individually represented 10% or more of the Company's accounts receivable, net balance as of December 31, 2023 and December 31, 2022. (h) Property, plant and equipment: Property, plant and equipment are stated at cost, net of accumulated depreciation and accumulated impairment losses. Depreciation is computed on a straight-line basis over the estimated useful lives of the assets, unless stated otherwise, as follows: ​ Furniture and equipment ​ 5 years Leasehold improvements ​ Lesser of 5 years or remaining lease term TMS devices ​ 10 years ​ Expenditures for maintenance and repairs are charged to operations as incurred. ​ 3. Significant accounting policies (continued): (i) Intangible assets: The Company classifies intangible assets, obtained through acquisitions, as definite lived assets. Intangible assets consist of covenants not to compete, management service agreements with a professional organization and software. These intangible assets are recorded at cost and are amortized over their estimated useful lives, as follows: ​ Covenants not to compete 5 years Management service agreements ​ 15 years Software ​ 5 years ​ (j) Leases: At inception of a contract, the Company assesses whether that contract is, or contains, a lease in accordance with ASC Topic 842, Leases The Company’s ROU (as defined below) assets are reviewed for impairment whenever events or changes in circumstances indicate that the carrying amount of the asset or asset group may not be recoverable. Recoverability of an ROU asset to be held and used is measured by a comparison of the carrying amount of an ROU asset to the future undiscounted cash flows expected to be generated by the ROU asset. If such ROU asset is considered to be impaired, the impairment to be recognized is measured by the amount by which the carrying amount of the ROU asset exceeds its fair value. Lease liabilities represent the obligation to make lease payments and right-of-use ("ROU") assets represent the right to use the underlying asset during the lease term. Leases with a term greater than one year are recognized in the consolidated balance sheet as lease liabilities and ROU assets at the commencement date of the lease based on the present value of lease payments over the lease term. The Company has elected not to recognize on the balance sheet leases with terms of one year or less. The Company classifies a lease as a finance lease when the lease meets any of the following criteria at the lease commencement dat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of the fair value of the underlying asset or (v) the underlying asset is of such a specialized nature that it is expected to have no alternative use to the lessor at the end of the lease term. When none of the criteria noted above is met, the Company classifies the lease as an operating lease. ​ 3. Significant accounting policies (continued): (j) For both finance and operating leases,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lease liability is initially measured at the present value of the lease payments that are due to be paid at the commencement date plus any initial direct costs incurred and an estimate of costs at lease commencement to dismantle and remove the underlying asset or to restore the underlying asset or the site on which it is located. The lease payments are discounted using the implicit interest rate in the lease. If the rate cannot be readily determined, the Company’s incremental borrowing rate is used. For finance leases, the ROU asset is subsequently amortized on a straight-line basis, over the shorter of the lease term or the useful life of the ROU asset. The lease liability is accreted based on the effective interest method using the discount rate determined at the lease commencement. The lease liability is reduced by the payments made up to the subsequent measurement date. For operating leases, the ROU asset is subsequently measured throughout the lease term at the carrying amount of the lease liability, plus initial direct costs, plus (minus) any prepaid (accrued) lease payments, less the unamortized balance of lease incentives received. The lease liability is subsequently measured at the present value of the remaining lease payments using the discount rate determined at the lease commencement. The Company makes estimates when considering the length of the lease term, including considering facts and circumstances that can create an economic incentive to exercise an extension option. The Company makes certain qualitative and quantitative assumptions when deriving the value of the economic incentive. Periodically, the Company will reassess whether it is reasonably certain to exercise extension options and will account for any changes at the date of reassessment. The Company makes judgments in determining whether a contract contains an identified asset and in determining whether or not the Company has the right to control the use of the underlying asset. The Company also makes judgments in determining the incremental borrowing rate used to measure its lease liability in respect of each lease contract. As there are currently no market participants of a similar size and scale as the Company, the incremental borrowing rate is reflective of the interest rate applied historically on borrowings or loans received. ​ 3. Significant accounting policies (continued): (k) Defined contribution pension plan: A defined contribution pension plan is a plan that provides pension benefits in return for services rendered, provides an individual account for each plan participant, and specifies how contributions to the individual’s account are to be determined rather than specifies the amount of benefits the individual is to receive. Under a defined contribution pension plan, the benefits a plan participant will receive depend solely on the amount contributed to the plan participant’s account by the employer or the employee, the returns earned on investments of those contributions, and the forfeitures of other plan participants' benefits that may be allocated to that plan participant's account. (l) Provisions: Provisions are recognized if it is probable that a liability has been incurred and the amount is reasonably estimable. Provisions are measured based on a reasonable estimate of the expenditure required to settle the obligation at the end of the reporting period. (m) Contingencies: Contingent liabilities are existing conditions, situations, or sets of circumstances involving uncertainty as to possible loss to an entity that will ultimately be resolved when one or more future events occur or fail to occur. The term loss is used for convenience to include many charges against income that are commonly referred to as expenses and others that are commonly referred to as losses. A loss contingency is accrued if it is both probable and reasonably estimable. Loss contingencies are not recognized but are disclosed in the notes to the consolidated financial statements, including an estimate of their potential financial effect and uncertainties relating to the amount or timing of any outflow, unless there is a reasonable possibility of settlement.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 ​ 3. Significant accounting policies (continued): (n) Financial instruments: The Company initially measures its financial liabilities at fair value. Financial assets such as trade receivables are classified as either held-for sale or held for investment. After initial measurement, financial assets (which include cash and accounts receivable) and liabilities (which include accounts payable and accrued liabilities, lease liabilities, loans payable, and non-controlling interest loans payable) are subsequently measured at amortized cost using the effective interest rate method, with any resulting premium, discount and/or finance costs from the face value being amortized to the consolidated statements of comprehensive loss. Financial liabilities that are derivative in nature (which include other payables) are subsequently measured at fair value at each reporting date, with any gain or loss being recorded in the consolidated statements of comprehensive loss. Embedded derivatives are assessed for bifurcation. If bifurcation is required, the embedded derivative is initially measured and subsequently measured at fair value at each reporting date, with any gain or loss being recorded in the consolidated statements of comprehensive loss. The Company recognizes loss allowances for expected credit losses on financial assets measured at amortized cost. Loss allowances for accounts receivable are always measured at an amount equal to the lifetime expected credit losses. A financial asset carried at amortized cost is considered to contain credit loss and may contain further credit deterioration if factors exist which indicate that one or more events have had a negative effect on the estimated future cash flows of that asset that can be estimated reliably. Individually significant financial assets are tested for credit-impairment on an individual basi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comprehensive loss. When a subsequent event causes the amount of impairment loss to decrease, the decrease in impairment loss is reversed through the consolidated statements of comprehensive loss. (o)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he Company categorizes its financial assets and liabilities measured at fair value into one of three different levels depending on the observability of the inputs used in the measurement. ● Level 1 - This level includes assets and liabilities measured at fair value based on unadjusted quoted prices for identical assets and liabilities in active markets that are accessible at the measurement date. 3. Significant accounting policies (continued): (o) ● Level 2 - This level includes valuations determined using directly or indirectly observable inputs other than quoted prices included within Level 1. Derivative instruments in this category are valued using models or other standard valuation techniques derived from observable market inputs. ● Level 3 - This level includes valuations based on inputs which are less observable, unavailable or where the observable data is not significant to the measurement of the instruments’ fair value. Fair value measurements are categorized in their entirety based on the lowest level input that is significant to entire measurement. (p) Share capital: Common shares are classified as shareholders’ equity. Incremental financing costs directly attributable to the issue of common shares and share purchase options are recognized as a deduction from shareholders’ equity, net any of tax effects. When share capital recognized as equity is repurchased, the amount of the consideration paid, including directly attributable costs, is recognized as a deduction from shareholders’ equity. Dividends are discretionary and are recognized as distributions within equity upon approval by the Board. (q) Share-based compensation: (i) Options: The Company has adopted an omnibus equity incentive plan (the “Equity Incentive Plan”). The Equity Incentive Plan is open to employees, directors, officers and consultants of the Company and its affiliates. For employees, the value of equity-settled options is measured by reference to the fair value of the equity instrument on the date which they are granted. The fair value is recognized as an expense with a corresponding increase in contributed surplus over the vesting period. The Board has the discretion to establish the vesting period for stock options granted. Non-market vesting conditions are taken into account by adjusting the number of equity instruments expected to vest at each reporting date so that, ultimately, the cumulative amount recognized over the vesting period is based on the number of options that eventually vest. Fair value is calculated using the Black-Scholes option pricing model, which requires the input of highly subjective assumptions, including the volatility of share prices, forfeiture rate and expected life and changes in subjective input assumptions that can materially affect the fair value estimate. The Company estimates the expected forfeiture rate of equity-settled share-based compensation based on historical experience and management’s expectations. Consideration received upon the exercise of stock options is credited to share capital, at which time the related contributed surplus is transferred to shareholder’s funds (deficit). ​ 3. Significant accounting policies (continued): (q) Share-based compensation (continued): (ii) Performance share units and restricted share units: The Company may issue performance share units (“PSUs”) and restricted share units (“RSUs”) under the Equity Incentive Plan to employees, directors and consultants of the Company and its affiliates; however, non-employee directors of the Company are not entitled to receive grants of PSUs. Each tranche in an award of PSUs or RSUs is considered a separate award with its own grant date fair value. The Company, at its discretion, will determine at the time of grant if the applicable PSUs or RSUs, as the case may be, are to be cash-settled or equity-settled. Non-market vesting conditions are taken into account by adjusting the number of equity instruments expected to vest at each reporting date so that, ultimately, the cumulative amount recognized over the vesting period is based on the number of PSUs or RSUs that eventually vest. If cash-settled, the fair value of the grants of PSUs and RSUs are recorded in corporate, general and administrative expenses. The fair value is recognized as a liability in the consolidated balance sheet. The PSUs and RSUs are subsequently remeasured at the end of each reporting period and any changes are recognized as an expense in the consolidated statements of comprehensive loss until the award is settled. If equity-settled, the fair value of the grants of PSUs and RSUs are recognized as an expense in the consolidated statements of comprehensive loss. The total amount to be expensed is determined by the fair value of the PSUs and RSUs granted. The total expense is recognized over the vesting period which is the period over which all of the service vesting conditions are satisfied. (iii) Deferred share units: The Company has adopted a deferred share unit plan for its non-employee directors (the “DSU Plan”). Each tranche in an award of deferred share units (“DSUs”) is considered a separate award with its own grant date fair value. Grants of DSUs are recorded at fair value in corporate, general and administrative expenses. As DSUs are cash-settled, the fair value of a DSU is recognized as a liability in the consolidated balance sheets. The DSUs are subsequently remeasured at the end of each reporting period and any changes are recognized as an expense in the consolidated statements of comprehensive loss until the award is settled. ​ 3. Significant accounting policies (continued): (r) Finance income and finance costs: Finance income comprises interest income on cash equivalents recognized in the consolidated statements of comprehensive loss as it accrues, using the effective interest method. Finance costs comprise interest expense on borrowings and lease liabilities that are recognized in the consolidated statements of comprehensive loss at the effective interest rate. (s) Income taxes: Income tax expense comprises current and deferred tax. Income tax expense (recovery) is recognized in the consolidated statements of comprehensive loss. Current income tax expense represents the amount of income taxes payable in respect of taxable profit (loss) for the reporting period based on tax law that is enacted at the reporting date and is adjusted for changes in estimates of tax expense recognized in prior periods. A current tax liability or asset is recognized for income taxes payable, or paid but recoverable, in respect of all years to date. Deferred tax assets and liabilities are recognized for the deferred tax consequences attributable to differences between the consolidated financial statements’ carrying amounts of assets and liabilities and their respective tax bases. Deferred tax assets and liabilities are measured using enacted tax rates expected to apply to taxable income in the periods in which those temporary differences are expected to be recovered or settled. The effect of a change in tax rates on deferred tax assets and liabilities is recognized in the consolidated statements of comprehensive loss in the year in which the change in enactment or substantive enactment occurs. A deferred tax asset is recognized for net operating losses, tax credits and deductible temporary differences, to the extent that it is more likely than not that future taxable income will be available to utilize such amounts. Deferred tax assets are reviewed at each reporting date and are adjusted to the extent that it is more likely than not that the related tax benefits will not be realized. Deferred tax assets and liabilities are offset when they relate to income taxes levied by the same tax authority and the Company intends to settle its current tax assets and liabilities on a net basis. In determining the amount of current and deferred taxes, the Company takes into account the impact of uncertain tax positions and whether additional taxes, penalties and interest may be due. The Company believes that its tax liabilities for uncertain tax positions are adequate for all open tax years based on its assessment of many factors, including interpretations of tax law and prior experience. The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 (t) Earnings (loss) per share: Basic earnings (loss) per common share (“EPS”) is calculated by dividing the net earnings (loss) available to common shareholders by the weighted average number of common shares outstanding during the year. Diluted EPS is calculated based on the weighted average of potentially dilutive incremental shares included in each interim period resulting in the year-to-dat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22" customWidth="1" min="2" max="2"/>
    <col width="14" customWidth="1" min="3" max="3"/>
    <col width="34" customWidth="1" min="4" max="4"/>
    <col width="41" customWidth="1" min="5" max="5"/>
    <col width="22" customWidth="1" min="6" max="6"/>
  </cols>
  <sheetData>
    <row r="1">
      <c r="A1" s="1" t="inlineStr">
        <is>
          <t>Loans payable - Madryn Credit Facility (Details)</t>
        </is>
      </c>
      <c r="E1" s="2" t="inlineStr">
        <is>
          <t>12 Months Ended</t>
        </is>
      </c>
    </row>
    <row r="2">
      <c r="B2" s="2" t="inlineStr">
        <is>
          <t>Jun. 14, 2023 USD ($)</t>
        </is>
      </c>
      <c r="C2" s="2" t="inlineStr">
        <is>
          <t>Feb. 21, 2023</t>
        </is>
      </c>
      <c r="D2" s="2" t="inlineStr">
        <is>
          <t>Jul. 14, 2022 USD ($) installment</t>
        </is>
      </c>
      <c r="E2" s="2" t="inlineStr">
        <is>
          <t>Dec. 31, 2023 USD ($) tranche $ / shares</t>
        </is>
      </c>
      <c r="F2" s="2" t="inlineStr">
        <is>
          <t>Dec. 31, 2022 USD ($)</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5" t="n">
        <v>36426638</v>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dditional tranches | tranche</t>
        </is>
      </c>
      <c r="B7" s="4" t="inlineStr">
        <is>
          <t xml:space="preserve"> </t>
        </is>
      </c>
      <c r="C7" s="4" t="inlineStr">
        <is>
          <t xml:space="preserve"> </t>
        </is>
      </c>
      <c r="D7" s="4" t="inlineStr">
        <is>
          <t xml:space="preserve"> </t>
        </is>
      </c>
      <c r="E7" s="6" t="n">
        <v>12</v>
      </c>
      <c r="F7" s="4" t="inlineStr">
        <is>
          <t xml:space="preserve"> </t>
        </is>
      </c>
    </row>
    <row r="8">
      <c r="A8" s="4" t="inlineStr">
        <is>
          <t>Carrying amount of Madryn Credit Agreement</t>
        </is>
      </c>
      <c r="B8" s="4" t="inlineStr">
        <is>
          <t xml:space="preserve"> </t>
        </is>
      </c>
      <c r="C8" s="4" t="inlineStr">
        <is>
          <t xml:space="preserve"> </t>
        </is>
      </c>
      <c r="D8" s="4" t="inlineStr">
        <is>
          <t xml:space="preserve"> </t>
        </is>
      </c>
      <c r="E8" s="5" t="n">
        <v>83943636</v>
      </c>
      <c r="F8" s="5" t="n">
        <v>52850965</v>
      </c>
    </row>
    <row r="9">
      <c r="A9" s="4" t="inlineStr">
        <is>
          <t>Total deferred financing costs</t>
        </is>
      </c>
      <c r="B9" s="4" t="inlineStr">
        <is>
          <t xml:space="preserve"> </t>
        </is>
      </c>
      <c r="C9" s="4" t="inlineStr">
        <is>
          <t xml:space="preserve"> </t>
        </is>
      </c>
      <c r="D9" s="4" t="inlineStr">
        <is>
          <t xml:space="preserve"> </t>
        </is>
      </c>
      <c r="E9" s="6" t="n">
        <v>3832309</v>
      </c>
      <c r="F9" s="4" t="inlineStr">
        <is>
          <t xml:space="preserve"> </t>
        </is>
      </c>
    </row>
    <row r="10">
      <c r="A10" s="4" t="inlineStr">
        <is>
          <t>Financing costs incurred during the year</t>
        </is>
      </c>
      <c r="B10" s="4" t="inlineStr">
        <is>
          <t xml:space="preserve"> </t>
        </is>
      </c>
      <c r="C10" s="4" t="inlineStr">
        <is>
          <t xml:space="preserve"> </t>
        </is>
      </c>
      <c r="D10" s="4" t="inlineStr">
        <is>
          <t xml:space="preserve"> </t>
        </is>
      </c>
      <c r="E10" s="6" t="n">
        <v>757850</v>
      </c>
      <c r="F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5" t="n">
        <v>671904</v>
      </c>
      <c r="F11" s="5" t="n">
        <v>280286</v>
      </c>
    </row>
    <row r="12">
      <c r="A12" s="4" t="inlineStr">
        <is>
          <t>Effective interest rate</t>
        </is>
      </c>
      <c r="B12" s="4" t="inlineStr">
        <is>
          <t xml:space="preserve"> </t>
        </is>
      </c>
      <c r="C12" s="4" t="inlineStr">
        <is>
          <t xml:space="preserve"> </t>
        </is>
      </c>
      <c r="D12" s="4" t="inlineStr">
        <is>
          <t xml:space="preserve"> </t>
        </is>
      </c>
      <c r="E12" s="9" t="n">
        <v>0.0101</v>
      </c>
      <c r="F12" s="9" t="n">
        <v>0.0114</v>
      </c>
    </row>
    <row r="13">
      <c r="A13" s="4" t="inlineStr">
        <is>
          <t>Conversion amount - Maximum</t>
        </is>
      </c>
      <c r="B13" s="4" t="inlineStr">
        <is>
          <t xml:space="preserve"> </t>
        </is>
      </c>
      <c r="C13" s="4" t="inlineStr">
        <is>
          <t xml:space="preserve"> </t>
        </is>
      </c>
      <c r="D13" s="4" t="inlineStr">
        <is>
          <t xml:space="preserve"> </t>
        </is>
      </c>
      <c r="E13" s="5" t="n">
        <v>5000000</v>
      </c>
      <c r="F13" s="4" t="inlineStr">
        <is>
          <t xml:space="preserve"> </t>
        </is>
      </c>
    </row>
    <row r="14">
      <c r="A14" s="4" t="inlineStr">
        <is>
          <t>Debt instrument - Conversion price per share | $ / shares</t>
        </is>
      </c>
      <c r="B14" s="4" t="inlineStr">
        <is>
          <t xml:space="preserve"> </t>
        </is>
      </c>
      <c r="C14" s="4" t="inlineStr">
        <is>
          <t xml:space="preserve"> </t>
        </is>
      </c>
      <c r="D14" s="4" t="inlineStr">
        <is>
          <t xml:space="preserve"> </t>
        </is>
      </c>
      <c r="E14" s="7" t="n">
        <v>1.9</v>
      </c>
      <c r="F14" s="4" t="inlineStr">
        <is>
          <t xml:space="preserve"> </t>
        </is>
      </c>
    </row>
    <row r="15">
      <c r="A15" s="4" t="inlineStr">
        <is>
          <t>Number of shares to be issued on conversion</t>
        </is>
      </c>
      <c r="B15" s="4" t="inlineStr">
        <is>
          <t xml:space="preserve"> </t>
        </is>
      </c>
      <c r="C15" s="4" t="inlineStr">
        <is>
          <t xml:space="preserve"> </t>
        </is>
      </c>
      <c r="D15" s="4" t="inlineStr">
        <is>
          <t xml:space="preserve"> </t>
        </is>
      </c>
      <c r="E15" s="6" t="n">
        <v>3910604</v>
      </c>
      <c r="F15" s="4" t="inlineStr">
        <is>
          <t xml:space="preserve"> </t>
        </is>
      </c>
    </row>
    <row r="16">
      <c r="A16" s="4" t="inlineStr">
        <is>
          <t>Amendment fee paid</t>
        </is>
      </c>
      <c r="B16" s="5" t="n">
        <v>1000000</v>
      </c>
      <c r="C16" s="4" t="inlineStr">
        <is>
          <t xml:space="preserve"> </t>
        </is>
      </c>
      <c r="D16" s="4" t="inlineStr">
        <is>
          <t xml:space="preserve"> </t>
        </is>
      </c>
      <c r="E16" s="4" t="inlineStr">
        <is>
          <t xml:space="preserve"> </t>
        </is>
      </c>
      <c r="F16" s="4" t="inlineStr">
        <is>
          <t xml:space="preserve"> </t>
        </is>
      </c>
    </row>
    <row r="17">
      <c r="A17" s="4" t="inlineStr">
        <is>
          <t>Credit Facility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8" t="n">
        <v>0.09</v>
      </c>
      <c r="D19" s="4" t="inlineStr">
        <is>
          <t xml:space="preserve"> </t>
        </is>
      </c>
      <c r="E19" s="4" t="inlineStr">
        <is>
          <t xml:space="preserve"> </t>
        </is>
      </c>
      <c r="F19" s="4" t="inlineStr">
        <is>
          <t xml:space="preserve"> </t>
        </is>
      </c>
    </row>
    <row r="20">
      <c r="A20" s="4" t="inlineStr">
        <is>
          <t>Floor of Variable rate used</t>
        </is>
      </c>
      <c r="B20" s="4" t="inlineStr">
        <is>
          <t xml:space="preserve"> </t>
        </is>
      </c>
      <c r="C20" s="9" t="n">
        <v>0.015</v>
      </c>
      <c r="D20" s="4" t="inlineStr">
        <is>
          <t xml:space="preserve"> </t>
        </is>
      </c>
      <c r="E20" s="4" t="inlineStr">
        <is>
          <t xml:space="preserve"> </t>
        </is>
      </c>
      <c r="F20" s="4" t="inlineStr">
        <is>
          <t xml:space="preserve"> </t>
        </is>
      </c>
    </row>
    <row r="21">
      <c r="A21" s="4" t="inlineStr">
        <is>
          <t>Rate added to variable rate used</t>
        </is>
      </c>
      <c r="B21" s="4" t="inlineStr">
        <is>
          <t xml:space="preserve"> </t>
        </is>
      </c>
      <c r="C21" s="9" t="n">
        <v>0.001</v>
      </c>
      <c r="D21" s="4" t="inlineStr">
        <is>
          <t xml:space="preserve"> </t>
        </is>
      </c>
      <c r="E21" s="4" t="inlineStr">
        <is>
          <t xml:space="preserve"> </t>
        </is>
      </c>
      <c r="F21" s="4" t="inlineStr">
        <is>
          <t xml:space="preserve"> </t>
        </is>
      </c>
    </row>
    <row r="22">
      <c r="A22" s="4" t="inlineStr">
        <is>
          <t>Existing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 Principal Amount</t>
        </is>
      </c>
      <c r="B24" s="4" t="inlineStr">
        <is>
          <t xml:space="preserve"> </t>
        </is>
      </c>
      <c r="C24" s="4" t="inlineStr">
        <is>
          <t xml:space="preserve"> </t>
        </is>
      </c>
      <c r="D24" s="5" t="n">
        <v>55000000</v>
      </c>
      <c r="E24" s="4" t="inlineStr">
        <is>
          <t xml:space="preserve"> </t>
        </is>
      </c>
      <c r="F24" s="4" t="inlineStr">
        <is>
          <t xml:space="preserve"> </t>
        </is>
      </c>
    </row>
    <row r="25">
      <c r="A25" s="4" t="inlineStr">
        <is>
          <t>Term Loan Additional principal</t>
        </is>
      </c>
      <c r="B25" s="4" t="inlineStr">
        <is>
          <t xml:space="preserve"> </t>
        </is>
      </c>
      <c r="C25" s="4" t="inlineStr">
        <is>
          <t xml:space="preserve"> </t>
        </is>
      </c>
      <c r="D25" s="5" t="n">
        <v>20000000</v>
      </c>
      <c r="E25" s="4" t="inlineStr">
        <is>
          <t xml:space="preserve"> </t>
        </is>
      </c>
      <c r="F25" s="4" t="inlineStr">
        <is>
          <t xml:space="preserve"> </t>
        </is>
      </c>
    </row>
    <row r="26">
      <c r="A26" s="4" t="inlineStr">
        <is>
          <t>Maturity term</t>
        </is>
      </c>
      <c r="B26" s="4" t="inlineStr">
        <is>
          <t xml:space="preserve"> </t>
        </is>
      </c>
      <c r="C26" s="4" t="inlineStr">
        <is>
          <t xml:space="preserve"> </t>
        </is>
      </c>
      <c r="D26" s="4" t="inlineStr">
        <is>
          <t>63 months</t>
        </is>
      </c>
      <c r="E26" s="4" t="inlineStr">
        <is>
          <t xml:space="preserve"> </t>
        </is>
      </c>
      <c r="F26" s="4" t="inlineStr">
        <is>
          <t xml:space="preserve"> </t>
        </is>
      </c>
    </row>
    <row r="27">
      <c r="A27" s="4" t="inlineStr">
        <is>
          <t>Interest only payment term</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Number of 3-month installments | installment</t>
        </is>
      </c>
      <c r="B28" s="4" t="inlineStr">
        <is>
          <t xml:space="preserve"> </t>
        </is>
      </c>
      <c r="C28" s="4" t="inlineStr">
        <is>
          <t xml:space="preserve"> </t>
        </is>
      </c>
      <c r="D28" s="6" t="n">
        <v>5</v>
      </c>
      <c r="E28" s="4" t="inlineStr">
        <is>
          <t xml:space="preserve"> </t>
        </is>
      </c>
      <c r="F28" s="4" t="inlineStr">
        <is>
          <t xml:space="preserve"> </t>
        </is>
      </c>
    </row>
    <row r="29">
      <c r="A29" s="4" t="inlineStr">
        <is>
          <t>Number of installments | installment</t>
        </is>
      </c>
      <c r="B29" s="4" t="inlineStr">
        <is>
          <t xml:space="preserve"> </t>
        </is>
      </c>
      <c r="C29" s="4" t="inlineStr">
        <is>
          <t xml:space="preserve"> </t>
        </is>
      </c>
      <c r="D29" s="6" t="n">
        <v>3</v>
      </c>
      <c r="E29" s="4" t="inlineStr">
        <is>
          <t xml:space="preserve"> </t>
        </is>
      </c>
      <c r="F29" s="4" t="inlineStr">
        <is>
          <t xml:space="preserve"> </t>
        </is>
      </c>
    </row>
    <row r="30">
      <c r="A30" s="4" t="inlineStr">
        <is>
          <t>Existing loans |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8" t="n">
        <v>0.09</v>
      </c>
    </row>
    <row r="33">
      <c r="A33" s="4" t="inlineStr">
        <is>
          <t>New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4" t="inlineStr">
        <is>
          <t xml:space="preserve"> </t>
        </is>
      </c>
      <c r="C35" s="4" t="inlineStr">
        <is>
          <t xml:space="preserve"> </t>
        </is>
      </c>
      <c r="D35" s="4" t="inlineStr">
        <is>
          <t xml:space="preserve"> </t>
        </is>
      </c>
      <c r="E35" s="5" t="n">
        <v>26731638</v>
      </c>
      <c r="F35" s="4" t="inlineStr">
        <is>
          <t xml:space="preserve"> </t>
        </is>
      </c>
    </row>
    <row r="36">
      <c r="A36" s="4" t="inlineStr">
        <is>
          <t>Conversion amount - Maximum</t>
        </is>
      </c>
      <c r="B36" s="4" t="inlineStr">
        <is>
          <t xml:space="preserve"> </t>
        </is>
      </c>
      <c r="C36" s="4" t="inlineStr">
        <is>
          <t xml:space="preserve"> </t>
        </is>
      </c>
      <c r="D36" s="4" t="inlineStr">
        <is>
          <t xml:space="preserve"> </t>
        </is>
      </c>
      <c r="E36" s="5" t="n">
        <v>2430149</v>
      </c>
      <c r="F36" s="4" t="inlineStr">
        <is>
          <t xml:space="preserve"> </t>
        </is>
      </c>
    </row>
    <row r="37">
      <c r="A37" s="4" t="inlineStr">
        <is>
          <t>Debt instrument - Conversion price per share | $ / shares</t>
        </is>
      </c>
      <c r="B37" s="4" t="inlineStr">
        <is>
          <t xml:space="preserve"> </t>
        </is>
      </c>
      <c r="C37" s="4" t="inlineStr">
        <is>
          <t xml:space="preserve"> </t>
        </is>
      </c>
      <c r="D37" s="4" t="inlineStr">
        <is>
          <t xml:space="preserve"> </t>
        </is>
      </c>
      <c r="E37" s="7" t="n">
        <v>1.9</v>
      </c>
      <c r="F37" s="4" t="inlineStr">
        <is>
          <t xml:space="preserve"> </t>
        </is>
      </c>
    </row>
    <row r="38">
      <c r="A38" s="4" t="inlineStr">
        <is>
          <t>New Loans | LIB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loor of Variable rate used</t>
        </is>
      </c>
      <c r="B40" s="4" t="inlineStr">
        <is>
          <t xml:space="preserve"> </t>
        </is>
      </c>
      <c r="C40" s="4" t="inlineStr">
        <is>
          <t xml:space="preserve"> </t>
        </is>
      </c>
      <c r="D40" s="4" t="inlineStr">
        <is>
          <t xml:space="preserve"> </t>
        </is>
      </c>
      <c r="E40" s="4" t="inlineStr">
        <is>
          <t xml:space="preserve"> </t>
        </is>
      </c>
      <c r="F40" s="9" t="n">
        <v>0.015</v>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8" customWidth="1" min="1" max="1"/>
    <col width="22" customWidth="1" min="2" max="2"/>
    <col width="27" customWidth="1" min="3" max="3"/>
    <col width="35" customWidth="1" min="4" max="4"/>
    <col width="22" customWidth="1" min="5" max="5"/>
    <col width="22" customWidth="1" min="6" max="6"/>
    <col width="22" customWidth="1" min="7" max="7"/>
    <col width="22" customWidth="1" min="8" max="8"/>
    <col width="22" customWidth="1" min="9" max="9"/>
  </cols>
  <sheetData>
    <row r="1">
      <c r="A1" s="1" t="inlineStr">
        <is>
          <t>Loans payable - Promissory Notes (Details)</t>
        </is>
      </c>
      <c r="D1" s="2" t="inlineStr">
        <is>
          <t>12 Months Ended</t>
        </is>
      </c>
    </row>
    <row r="2">
      <c r="B2" s="2" t="inlineStr">
        <is>
          <t>Aug. 28, 2023 USD ($)</t>
        </is>
      </c>
      <c r="C2" s="2" t="inlineStr">
        <is>
          <t>Jul. 14, 2022 USD ($) item</t>
        </is>
      </c>
      <c r="D2" s="2" t="inlineStr">
        <is>
          <t>Dec. 31, 2023 USD ($) D $ / shares</t>
        </is>
      </c>
      <c r="E2" s="2" t="inlineStr">
        <is>
          <t>Dec. 31, 2022 USD ($)</t>
        </is>
      </c>
      <c r="F2" s="2" t="inlineStr">
        <is>
          <t>Oct. 13, 2023 USD ($)</t>
        </is>
      </c>
      <c r="G2" s="2" t="inlineStr">
        <is>
          <t>Aug. 23, 2023 USD ($)</t>
        </is>
      </c>
      <c r="H2" s="2" t="inlineStr">
        <is>
          <t>Aug. 15, 2023 USD ($)</t>
        </is>
      </c>
      <c r="I2" s="2" t="inlineStr">
        <is>
          <t>Feb. 03, 2023 USD ($)</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5" t="n">
        <v>3642663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gain) on extinguishment of loan</t>
        </is>
      </c>
      <c r="B5" s="4" t="inlineStr">
        <is>
          <t xml:space="preserve"> </t>
        </is>
      </c>
      <c r="C5" s="4" t="inlineStr">
        <is>
          <t xml:space="preserve"> </t>
        </is>
      </c>
      <c r="D5" s="6" t="n">
        <v>-14274</v>
      </c>
      <c r="E5" s="5" t="n">
        <v>-2331917</v>
      </c>
      <c r="F5" s="4" t="inlineStr">
        <is>
          <t xml:space="preserve"> </t>
        </is>
      </c>
      <c r="G5" s="4" t="inlineStr">
        <is>
          <t xml:space="preserve"> </t>
        </is>
      </c>
      <c r="H5" s="4" t="inlineStr">
        <is>
          <t xml:space="preserve"> </t>
        </is>
      </c>
      <c r="I5" s="4" t="inlineStr">
        <is>
          <t xml:space="preserve"> </t>
        </is>
      </c>
    </row>
    <row r="6">
      <c r="A6" s="4" t="inlineStr">
        <is>
          <t>Repayment of notes</t>
        </is>
      </c>
      <c r="B6" s="4" t="inlineStr">
        <is>
          <t xml:space="preserve"> </t>
        </is>
      </c>
      <c r="C6" s="4" t="inlineStr">
        <is>
          <t xml:space="preserve"> </t>
        </is>
      </c>
      <c r="D6" s="6" t="n">
        <v>8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3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omissory notes assumed | item</t>
        </is>
      </c>
      <c r="B9" s="4" t="inlineStr">
        <is>
          <t xml:space="preserve"> </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0</v>
      </c>
    </row>
    <row r="11">
      <c r="A11" s="4" t="inlineStr">
        <is>
          <t>Loss (gain) on extinguishment of loan</t>
        </is>
      </c>
      <c r="B11" s="5" t="n">
        <v>142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amount of Madryn Credit Agreement</t>
        </is>
      </c>
      <c r="B12" s="4" t="inlineStr">
        <is>
          <t xml:space="preserve"> </t>
        </is>
      </c>
      <c r="C12" s="4" t="inlineStr">
        <is>
          <t xml:space="preserve"> </t>
        </is>
      </c>
      <c r="D12" s="6" t="n">
        <v>6796861</v>
      </c>
      <c r="E12" s="6" t="n">
        <v>166325</v>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6" t="n">
        <v>314992</v>
      </c>
      <c r="E13" s="6" t="n">
        <v>9030</v>
      </c>
      <c r="F13" s="4" t="inlineStr">
        <is>
          <t xml:space="preserve"> </t>
        </is>
      </c>
      <c r="G13" s="4" t="inlineStr">
        <is>
          <t xml:space="preserve"> </t>
        </is>
      </c>
      <c r="H13" s="4" t="inlineStr">
        <is>
          <t xml:space="preserve"> </t>
        </is>
      </c>
      <c r="I13" s="4" t="inlineStr">
        <is>
          <t xml:space="preserve"> </t>
        </is>
      </c>
    </row>
    <row r="14">
      <c r="A14" s="4" t="inlineStr">
        <is>
          <t>Repayment of notes</t>
        </is>
      </c>
      <c r="B14" s="4" t="inlineStr">
        <is>
          <t xml:space="preserve"> </t>
        </is>
      </c>
      <c r="C14" s="4" t="inlineStr">
        <is>
          <t xml:space="preserve"> </t>
        </is>
      </c>
      <c r="D14" s="5" t="n">
        <v>0</v>
      </c>
      <c r="E14" s="6" t="n">
        <v>0</v>
      </c>
      <c r="F14" s="4" t="inlineStr">
        <is>
          <t xml:space="preserve"> </t>
        </is>
      </c>
      <c r="G14" s="4" t="inlineStr">
        <is>
          <t xml:space="preserve"> </t>
        </is>
      </c>
      <c r="H14" s="4" t="inlineStr">
        <is>
          <t xml:space="preserve"> </t>
        </is>
      </c>
      <c r="I14" s="4" t="inlineStr">
        <is>
          <t xml:space="preserve"> </t>
        </is>
      </c>
    </row>
    <row r="15">
      <c r="A15" s="4" t="inlineStr">
        <is>
          <t>2023 Notes |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60000</v>
      </c>
      <c r="H17" s="4" t="inlineStr">
        <is>
          <t xml:space="preserve"> </t>
        </is>
      </c>
      <c r="I17" s="6" t="n">
        <v>60000</v>
      </c>
    </row>
    <row r="18">
      <c r="A18" s="4" t="inlineStr">
        <is>
          <t>2023 Notes |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90000</v>
      </c>
    </row>
    <row r="21">
      <c r="A21" s="4" t="inlineStr">
        <is>
          <t>2023 Notes | Success TM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in %)</t>
        </is>
      </c>
      <c r="B24" s="4" t="inlineStr">
        <is>
          <t xml:space="preserve"> </t>
        </is>
      </c>
      <c r="C24" s="8"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ir value - Measurement Input</t>
        </is>
      </c>
      <c r="B25" s="4" t="inlineStr">
        <is>
          <t xml:space="preserve"> </t>
        </is>
      </c>
      <c r="C25" s="8"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ordinated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5" t="n">
        <v>6505000</v>
      </c>
      <c r="G28" s="4" t="inlineStr">
        <is>
          <t xml:space="preserve"> </t>
        </is>
      </c>
      <c r="H28" s="5" t="n">
        <v>500000</v>
      </c>
      <c r="I28" s="4" t="inlineStr">
        <is>
          <t xml:space="preserve"> </t>
        </is>
      </c>
    </row>
    <row r="29">
      <c r="A29" s="4" t="inlineStr">
        <is>
          <t>Minimum conversion price percentage (in %)</t>
        </is>
      </c>
      <c r="B29" s="4" t="inlineStr">
        <is>
          <t xml:space="preserve"> </t>
        </is>
      </c>
      <c r="C29" s="4" t="inlineStr">
        <is>
          <t xml:space="preserve"> </t>
        </is>
      </c>
      <c r="D29" s="8" t="n">
        <v>0.8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olume weighted average trading days | D</t>
        </is>
      </c>
      <c r="B30" s="4" t="inlineStr">
        <is>
          <t xml:space="preserve"> </t>
        </is>
      </c>
      <c r="C30" s="4" t="inlineStr">
        <is>
          <t xml:space="preserve"> </t>
        </is>
      </c>
      <c r="D30" s="6" t="n">
        <v>3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costs incurred during the year</t>
        </is>
      </c>
      <c r="B31" s="4" t="inlineStr">
        <is>
          <t xml:space="preserve"> </t>
        </is>
      </c>
      <c r="C31" s="4" t="inlineStr">
        <is>
          <t xml:space="preserve"> </t>
        </is>
      </c>
      <c r="D31" s="5" t="n">
        <v>18475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uronetics Note non-cash financing costs (note 10(a))</t>
        </is>
      </c>
      <c r="B32" s="4" t="inlineStr">
        <is>
          <t xml:space="preserve"> </t>
        </is>
      </c>
      <c r="C32" s="4" t="inlineStr">
        <is>
          <t xml:space="preserve"> </t>
        </is>
      </c>
      <c r="D32" s="6" t="n">
        <v>10866</v>
      </c>
      <c r="E32" s="6" t="n">
        <v>0</v>
      </c>
      <c r="F32" s="4" t="inlineStr">
        <is>
          <t xml:space="preserve"> </t>
        </is>
      </c>
      <c r="G32" s="4" t="inlineStr">
        <is>
          <t xml:space="preserve"> </t>
        </is>
      </c>
      <c r="H32" s="4" t="inlineStr">
        <is>
          <t xml:space="preserve"> </t>
        </is>
      </c>
      <c r="I32" s="4" t="inlineStr">
        <is>
          <t xml:space="preserve"> </t>
        </is>
      </c>
    </row>
    <row r="33">
      <c r="A33" s="4" t="inlineStr">
        <is>
          <t>Interest expense</t>
        </is>
      </c>
      <c r="B33" s="4" t="inlineStr">
        <is>
          <t xml:space="preserve"> </t>
        </is>
      </c>
      <c r="C33" s="4" t="inlineStr">
        <is>
          <t xml:space="preserve"> </t>
        </is>
      </c>
      <c r="D33" s="6" t="n">
        <v>314536</v>
      </c>
      <c r="E33" s="6" t="n">
        <v>0</v>
      </c>
      <c r="F33" s="4" t="inlineStr">
        <is>
          <t xml:space="preserve"> </t>
        </is>
      </c>
      <c r="G33" s="4" t="inlineStr">
        <is>
          <t xml:space="preserve"> </t>
        </is>
      </c>
      <c r="H33" s="4" t="inlineStr">
        <is>
          <t xml:space="preserve"> </t>
        </is>
      </c>
      <c r="I33" s="4" t="inlineStr">
        <is>
          <t xml:space="preserve"> </t>
        </is>
      </c>
    </row>
    <row r="34">
      <c r="A34" s="4" t="inlineStr">
        <is>
          <t>Repayment of notes</t>
        </is>
      </c>
      <c r="B34" s="4" t="inlineStr">
        <is>
          <t xml:space="preserve"> </t>
        </is>
      </c>
      <c r="C34" s="4" t="inlineStr">
        <is>
          <t xml:space="preserve"> </t>
        </is>
      </c>
      <c r="D34" s="5" t="n">
        <v>0</v>
      </c>
      <c r="E34" s="6" t="n">
        <v>0</v>
      </c>
      <c r="F34" s="4" t="inlineStr">
        <is>
          <t xml:space="preserve"> </t>
        </is>
      </c>
      <c r="G34" s="4" t="inlineStr">
        <is>
          <t xml:space="preserve"> </t>
        </is>
      </c>
      <c r="H34" s="4" t="inlineStr">
        <is>
          <t xml:space="preserve"> </t>
        </is>
      </c>
      <c r="I34" s="4" t="inlineStr">
        <is>
          <t xml:space="preserve"> </t>
        </is>
      </c>
    </row>
    <row r="35">
      <c r="A35" s="4" t="inlineStr">
        <is>
          <t>Subordinated Convertible Not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 Conversion price per share | $ / shares</t>
        </is>
      </c>
      <c r="B37" s="4" t="inlineStr">
        <is>
          <t xml:space="preserve"> </t>
        </is>
      </c>
      <c r="C37" s="4" t="inlineStr">
        <is>
          <t xml:space="preserve"> </t>
        </is>
      </c>
      <c r="D37" s="10" t="n">
        <v>0.07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ordinated Convertible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to be issued on conversion</t>
        </is>
      </c>
      <c r="B40" s="4" t="inlineStr">
        <is>
          <t xml:space="preserve"> </t>
        </is>
      </c>
      <c r="C40" s="4" t="inlineStr">
        <is>
          <t xml:space="preserve"> </t>
        </is>
      </c>
      <c r="D40" s="6" t="n">
        <v>2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dryn Credit Facility | Madry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4" t="inlineStr">
        <is>
          <t xml:space="preserve"> </t>
        </is>
      </c>
      <c r="C43" s="4" t="inlineStr">
        <is>
          <t xml:space="preserve"> </t>
        </is>
      </c>
      <c r="D43" s="5" t="n">
        <v>8394587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expense</t>
        </is>
      </c>
      <c r="B44" s="4" t="inlineStr">
        <is>
          <t xml:space="preserve"> </t>
        </is>
      </c>
      <c r="C44" s="4" t="inlineStr">
        <is>
          <t xml:space="preserve"> </t>
        </is>
      </c>
      <c r="D44" s="5" t="n">
        <v>9314896</v>
      </c>
      <c r="E44" s="5" t="n">
        <v>3143166</v>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Loans payable - Neuronetics Notes (Details)</t>
        </is>
      </c>
      <c r="C1" s="2" t="inlineStr">
        <is>
          <t>12 Months Ended</t>
        </is>
      </c>
    </row>
    <row r="2">
      <c r="B2" s="2" t="inlineStr">
        <is>
          <t>Mar. 31, 2023 USD ($) D</t>
        </is>
      </c>
      <c r="C2" s="2" t="inlineStr">
        <is>
          <t>Dec. 31, 2023 USD ($)</t>
        </is>
      </c>
      <c r="D2" s="2" t="inlineStr">
        <is>
          <t>Dec. 31, 2022 USD ($)</t>
        </is>
      </c>
    </row>
    <row r="3">
      <c r="A3" s="3" t="inlineStr">
        <is>
          <t>Loans payable</t>
        </is>
      </c>
      <c r="B3" s="4" t="inlineStr">
        <is>
          <t xml:space="preserve"> </t>
        </is>
      </c>
      <c r="C3" s="4" t="inlineStr">
        <is>
          <t xml:space="preserve"> </t>
        </is>
      </c>
      <c r="D3" s="4" t="inlineStr">
        <is>
          <t xml:space="preserve"> </t>
        </is>
      </c>
    </row>
    <row r="4">
      <c r="A4" s="4" t="inlineStr">
        <is>
          <t>Accounts payable</t>
        </is>
      </c>
      <c r="B4" s="4" t="inlineStr">
        <is>
          <t xml:space="preserve"> </t>
        </is>
      </c>
      <c r="C4" s="5" t="n">
        <v>9050616</v>
      </c>
      <c r="D4" s="5" t="n">
        <v>16808558</v>
      </c>
    </row>
    <row r="5">
      <c r="A5" s="4" t="inlineStr">
        <is>
          <t>Face Amount</t>
        </is>
      </c>
      <c r="B5" s="4" t="inlineStr">
        <is>
          <t xml:space="preserve"> </t>
        </is>
      </c>
      <c r="C5" s="6" t="n">
        <v>36426638</v>
      </c>
      <c r="D5" s="4" t="inlineStr">
        <is>
          <t xml:space="preserve"> </t>
        </is>
      </c>
    </row>
    <row r="6">
      <c r="A6" s="4" t="inlineStr">
        <is>
          <t>Carrying amount</t>
        </is>
      </c>
      <c r="B6" s="4" t="inlineStr">
        <is>
          <t xml:space="preserve"> </t>
        </is>
      </c>
      <c r="C6" s="6" t="n">
        <v>99055307</v>
      </c>
      <c r="D6" s="6" t="n">
        <v>56012801</v>
      </c>
    </row>
    <row r="7">
      <c r="A7" s="4" t="inlineStr">
        <is>
          <t>Repayment of notes</t>
        </is>
      </c>
      <c r="B7" s="4" t="inlineStr">
        <is>
          <t xml:space="preserve"> </t>
        </is>
      </c>
      <c r="C7" s="6" t="n">
        <v>800000</v>
      </c>
      <c r="D7" s="4" t="inlineStr">
        <is>
          <t xml:space="preserve"> </t>
        </is>
      </c>
    </row>
    <row r="8">
      <c r="A8" s="4" t="inlineStr">
        <is>
          <t>Neuronetics Note</t>
        </is>
      </c>
      <c r="B8" s="4" t="inlineStr">
        <is>
          <t xml:space="preserve"> </t>
        </is>
      </c>
      <c r="C8" s="4" t="inlineStr">
        <is>
          <t xml:space="preserve"> </t>
        </is>
      </c>
      <c r="D8" s="4" t="inlineStr">
        <is>
          <t xml:space="preserve"> </t>
        </is>
      </c>
    </row>
    <row r="9">
      <c r="A9" s="3" t="inlineStr">
        <is>
          <t>Loans payable</t>
        </is>
      </c>
      <c r="B9" s="4" t="inlineStr">
        <is>
          <t xml:space="preserve"> </t>
        </is>
      </c>
      <c r="C9" s="4" t="inlineStr">
        <is>
          <t xml:space="preserve"> </t>
        </is>
      </c>
      <c r="D9" s="4" t="inlineStr">
        <is>
          <t xml:space="preserve"> </t>
        </is>
      </c>
    </row>
    <row r="10">
      <c r="A10" s="4" t="inlineStr">
        <is>
          <t>Accounts payable</t>
        </is>
      </c>
      <c r="B10" s="5" t="n">
        <v>5883644</v>
      </c>
      <c r="C10" s="4" t="inlineStr">
        <is>
          <t xml:space="preserve"> </t>
        </is>
      </c>
      <c r="D10" s="4" t="inlineStr">
        <is>
          <t xml:space="preserve"> </t>
        </is>
      </c>
    </row>
    <row r="11">
      <c r="A11" s="4" t="inlineStr">
        <is>
          <t>Face Amount</t>
        </is>
      </c>
      <c r="B11" s="5" t="n">
        <v>6000000</v>
      </c>
      <c r="C11" s="4" t="inlineStr">
        <is>
          <t xml:space="preserve"> </t>
        </is>
      </c>
      <c r="D11" s="4" t="inlineStr">
        <is>
          <t xml:space="preserve"> </t>
        </is>
      </c>
    </row>
    <row r="12">
      <c r="A12" s="4" t="inlineStr">
        <is>
          <t>Percentage of unpaid amount used as numerator for issuance of warrants</t>
        </is>
      </c>
      <c r="B12" s="8" t="n">
        <v>2</v>
      </c>
      <c r="C12" s="4" t="inlineStr">
        <is>
          <t xml:space="preserve"> </t>
        </is>
      </c>
      <c r="D12" s="4" t="inlineStr">
        <is>
          <t xml:space="preserve"> </t>
        </is>
      </c>
    </row>
    <row r="13">
      <c r="A13" s="4" t="inlineStr">
        <is>
          <t>Discount on exercise price of warrants compared to share price used as denominator for issuance of warrants</t>
        </is>
      </c>
      <c r="B13" s="8" t="n">
        <v>0.2</v>
      </c>
      <c r="C13" s="4" t="inlineStr">
        <is>
          <t xml:space="preserve"> </t>
        </is>
      </c>
      <c r="D13" s="4" t="inlineStr">
        <is>
          <t xml:space="preserve"> </t>
        </is>
      </c>
    </row>
    <row r="14">
      <c r="A14" s="4" t="inlineStr">
        <is>
          <t>Volume weighted average trading days | D</t>
        </is>
      </c>
      <c r="B14" s="6" t="n">
        <v>30</v>
      </c>
      <c r="C14" s="4" t="inlineStr">
        <is>
          <t xml:space="preserve"> </t>
        </is>
      </c>
      <c r="D14" s="4" t="inlineStr">
        <is>
          <t xml:space="preserve"> </t>
        </is>
      </c>
    </row>
    <row r="15">
      <c r="A15" s="4" t="inlineStr">
        <is>
          <t>Carrying amount</t>
        </is>
      </c>
      <c r="B15" s="4" t="inlineStr">
        <is>
          <t xml:space="preserve"> </t>
        </is>
      </c>
      <c r="C15" s="6" t="n">
        <v>5200000</v>
      </c>
      <c r="D15" s="6" t="n">
        <v>0</v>
      </c>
    </row>
    <row r="16">
      <c r="A16" s="4" t="inlineStr">
        <is>
          <t>Interest expense</t>
        </is>
      </c>
      <c r="B16" s="4" t="inlineStr">
        <is>
          <t xml:space="preserve"> </t>
        </is>
      </c>
      <c r="C16" s="6" t="n">
        <v>555998</v>
      </c>
      <c r="D16" s="6" t="n">
        <v>0</v>
      </c>
    </row>
    <row r="17">
      <c r="A17" s="4" t="inlineStr">
        <is>
          <t>Repayment of notes</t>
        </is>
      </c>
      <c r="B17" s="4" t="inlineStr">
        <is>
          <t xml:space="preserve"> </t>
        </is>
      </c>
      <c r="C17" s="5" t="n">
        <v>800000</v>
      </c>
      <c r="D17" s="5" t="n">
        <v>0</v>
      </c>
    </row>
    <row r="18">
      <c r="A18" s="4" t="inlineStr">
        <is>
          <t>Neuronetics Note | SOFR</t>
        </is>
      </c>
      <c r="B18" s="4" t="inlineStr">
        <is>
          <t xml:space="preserve"> </t>
        </is>
      </c>
      <c r="C18" s="4" t="inlineStr">
        <is>
          <t xml:space="preserve"> </t>
        </is>
      </c>
      <c r="D18" s="4" t="inlineStr">
        <is>
          <t xml:space="preserve"> </t>
        </is>
      </c>
    </row>
    <row r="19">
      <c r="A19" s="3" t="inlineStr">
        <is>
          <t>Loans payable</t>
        </is>
      </c>
      <c r="B19" s="4" t="inlineStr">
        <is>
          <t xml:space="preserve"> </t>
        </is>
      </c>
      <c r="C19" s="4" t="inlineStr">
        <is>
          <t xml:space="preserve"> </t>
        </is>
      </c>
      <c r="D19" s="4" t="inlineStr">
        <is>
          <t xml:space="preserve"> </t>
        </is>
      </c>
    </row>
    <row r="20">
      <c r="A20" s="4" t="inlineStr">
        <is>
          <t>Basis spread on variable rate</t>
        </is>
      </c>
      <c r="B20" s="9" t="n">
        <v>0.076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payable - Non-controlling interest loans (Details) - USD ($)</t>
        </is>
      </c>
      <c r="B1" s="2" t="inlineStr">
        <is>
          <t>Dec. 31, 2023</t>
        </is>
      </c>
      <c r="C1" s="2" t="inlineStr">
        <is>
          <t>Dec. 31, 2022</t>
        </is>
      </c>
    </row>
    <row r="2">
      <c r="A2" s="3" t="inlineStr">
        <is>
          <t>Loans payable</t>
        </is>
      </c>
      <c r="B2" s="4" t="inlineStr">
        <is>
          <t xml:space="preserve"> </t>
        </is>
      </c>
      <c r="C2" s="4" t="inlineStr">
        <is>
          <t xml:space="preserve"> </t>
        </is>
      </c>
    </row>
    <row r="3">
      <c r="A3" s="4" t="inlineStr">
        <is>
          <t>Non-controlling interest loans</t>
        </is>
      </c>
      <c r="B3" s="5" t="n">
        <v>63174</v>
      </c>
      <c r="C3" s="5" t="n">
        <v>94136</v>
      </c>
    </row>
    <row r="4">
      <c r="A4" s="4" t="inlineStr">
        <is>
          <t>Non-controlling interest loans</t>
        </is>
      </c>
      <c r="B4" s="4" t="inlineStr">
        <is>
          <t xml:space="preserve"> </t>
        </is>
      </c>
      <c r="C4" s="4" t="inlineStr">
        <is>
          <t xml:space="preserve"> </t>
        </is>
      </c>
    </row>
    <row r="5">
      <c r="A5" s="3" t="inlineStr">
        <is>
          <t>Loans payable</t>
        </is>
      </c>
      <c r="B5" s="4" t="inlineStr">
        <is>
          <t xml:space="preserve"> </t>
        </is>
      </c>
      <c r="C5" s="4" t="inlineStr">
        <is>
          <t xml:space="preserve"> </t>
        </is>
      </c>
    </row>
    <row r="6">
      <c r="A6" s="4" t="inlineStr">
        <is>
          <t>Non-controlling interest loans</t>
        </is>
      </c>
      <c r="B6" s="5" t="n">
        <v>63174</v>
      </c>
      <c r="C6" s="5" t="n">
        <v>94136</v>
      </c>
    </row>
    <row r="7">
      <c r="A7" s="4" t="inlineStr">
        <is>
          <t>Interest rate, compounded on a monthly basis</t>
        </is>
      </c>
      <c r="B7" s="8" t="n">
        <v>0.1</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 loans - Klein Note (Details) - USD ($)</t>
        </is>
      </c>
      <c r="B1" s="2" t="inlineStr">
        <is>
          <t>12 Months Ended</t>
        </is>
      </c>
    </row>
    <row r="2">
      <c r="B2" s="2" t="inlineStr">
        <is>
          <t>Dec. 31, 2023</t>
        </is>
      </c>
      <c r="C2" s="2" t="inlineStr">
        <is>
          <t>Dec. 31, 2022</t>
        </is>
      </c>
      <c r="D2" s="2" t="inlineStr">
        <is>
          <t>Nov. 20, 2023</t>
        </is>
      </c>
      <c r="E2" s="2" t="inlineStr">
        <is>
          <t>Feb. 03, 2023</t>
        </is>
      </c>
      <c r="F2" s="2" t="inlineStr">
        <is>
          <t>Jul. 14, 2022</t>
        </is>
      </c>
      <c r="G2" s="2" t="inlineStr">
        <is>
          <t>Jul.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5" t="n">
        <v>3642663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5" t="n">
        <v>750000</v>
      </c>
      <c r="F7" s="4" t="inlineStr">
        <is>
          <t xml:space="preserve"> </t>
        </is>
      </c>
      <c r="G7" s="4" t="inlineStr">
        <is>
          <t xml:space="preserve"> </t>
        </is>
      </c>
    </row>
    <row r="8">
      <c r="A8" s="4" t="inlineStr">
        <is>
          <t>Interest expense</t>
        </is>
      </c>
      <c r="B8" s="6" t="n">
        <v>314992</v>
      </c>
      <c r="C8" s="5" t="n">
        <v>9030</v>
      </c>
      <c r="D8" s="4" t="inlineStr">
        <is>
          <t xml:space="preserve"> </t>
        </is>
      </c>
      <c r="E8" s="4" t="inlineStr">
        <is>
          <t xml:space="preserve"> </t>
        </is>
      </c>
      <c r="F8" s="4" t="inlineStr">
        <is>
          <t xml:space="preserve"> </t>
        </is>
      </c>
      <c r="G8" s="4" t="inlineStr">
        <is>
          <t xml:space="preserve"> </t>
        </is>
      </c>
    </row>
    <row r="9">
      <c r="A9" s="4" t="inlineStr">
        <is>
          <t>Promissory Notes | Benjamin Kle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payment to be made</t>
        </is>
      </c>
      <c r="B11" s="4" t="inlineStr">
        <is>
          <t xml:space="preserve"> </t>
        </is>
      </c>
      <c r="C11" s="4" t="inlineStr">
        <is>
          <t xml:space="preserve"> </t>
        </is>
      </c>
      <c r="D11" s="5" t="n">
        <v>2228169</v>
      </c>
      <c r="E11" s="4" t="inlineStr">
        <is>
          <t xml:space="preserve"> </t>
        </is>
      </c>
      <c r="F11" s="4" t="inlineStr">
        <is>
          <t xml:space="preserve"> </t>
        </is>
      </c>
      <c r="G11" s="4" t="inlineStr">
        <is>
          <t xml:space="preserve"> </t>
        </is>
      </c>
    </row>
    <row r="12">
      <c r="A12" s="4" t="inlineStr">
        <is>
          <t>Promissory Notes | Significant shareholder, officer and director | Benjamin Kle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5" t="n">
        <v>2090264</v>
      </c>
      <c r="G14" s="4" t="inlineStr">
        <is>
          <t xml:space="preserve"> </t>
        </is>
      </c>
    </row>
    <row r="15">
      <c r="A15" s="4" t="inlineStr">
        <is>
          <t>Interest rate (in %)</t>
        </is>
      </c>
      <c r="B15" s="4" t="inlineStr">
        <is>
          <t xml:space="preserve"> </t>
        </is>
      </c>
      <c r="C15" s="4" t="inlineStr">
        <is>
          <t xml:space="preserve"> </t>
        </is>
      </c>
      <c r="D15" s="4" t="inlineStr">
        <is>
          <t xml:space="preserve"> </t>
        </is>
      </c>
      <c r="E15" s="4" t="inlineStr">
        <is>
          <t xml:space="preserve"> </t>
        </is>
      </c>
      <c r="F15" s="8" t="n">
        <v>0.12</v>
      </c>
      <c r="G15" s="8" t="n">
        <v>0.1</v>
      </c>
    </row>
    <row r="16">
      <c r="A16" s="4" t="inlineStr">
        <is>
          <t>Settlement payment to be made</t>
        </is>
      </c>
      <c r="B16" s="4" t="inlineStr">
        <is>
          <t xml:space="preserve"> </t>
        </is>
      </c>
      <c r="C16" s="4" t="inlineStr">
        <is>
          <t xml:space="preserve"> </t>
        </is>
      </c>
      <c r="D16" s="5" t="n">
        <v>2228169</v>
      </c>
      <c r="E16" s="4" t="inlineStr">
        <is>
          <t xml:space="preserve"> </t>
        </is>
      </c>
      <c r="F16" s="4" t="inlineStr">
        <is>
          <t xml:space="preserve"> </t>
        </is>
      </c>
      <c r="G16" s="4" t="inlineStr">
        <is>
          <t xml:space="preserve"> </t>
        </is>
      </c>
    </row>
    <row r="17">
      <c r="A17" s="4" t="inlineStr">
        <is>
          <t>Carrying amount</t>
        </is>
      </c>
      <c r="B17" s="6" t="n">
        <v>0</v>
      </c>
      <c r="C17" s="6" t="n">
        <v>2112438</v>
      </c>
      <c r="D17" s="4" t="inlineStr">
        <is>
          <t xml:space="preserve"> </t>
        </is>
      </c>
      <c r="E17" s="4" t="inlineStr">
        <is>
          <t xml:space="preserve"> </t>
        </is>
      </c>
      <c r="F17" s="4" t="inlineStr">
        <is>
          <t xml:space="preserve"> </t>
        </is>
      </c>
      <c r="G17" s="4" t="inlineStr">
        <is>
          <t xml:space="preserve"> </t>
        </is>
      </c>
    </row>
    <row r="18">
      <c r="A18" s="4" t="inlineStr">
        <is>
          <t>Interest expense</t>
        </is>
      </c>
      <c r="B18" s="6" t="n">
        <v>227298</v>
      </c>
      <c r="C18" s="6" t="n">
        <v>117667</v>
      </c>
      <c r="D18" s="4" t="inlineStr">
        <is>
          <t xml:space="preserve"> </t>
        </is>
      </c>
      <c r="E18" s="4" t="inlineStr">
        <is>
          <t xml:space="preserve"> </t>
        </is>
      </c>
      <c r="F18" s="4" t="inlineStr">
        <is>
          <t xml:space="preserve"> </t>
        </is>
      </c>
      <c r="G18" s="4" t="inlineStr">
        <is>
          <t xml:space="preserve"> </t>
        </is>
      </c>
    </row>
    <row r="19">
      <c r="A19" s="4" t="inlineStr">
        <is>
          <t>Repayments of Notes</t>
        </is>
      </c>
      <c r="B19" s="5" t="n">
        <v>174189</v>
      </c>
      <c r="C19" s="5" t="n">
        <v>84208</v>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31" customWidth="1" min="2" max="2"/>
    <col width="42" customWidth="1" min="3" max="3"/>
    <col width="22" customWidth="1" min="4" max="4"/>
    <col width="22" customWidth="1" min="5" max="5"/>
    <col width="22" customWidth="1" min="6" max="6"/>
  </cols>
  <sheetData>
    <row r="1">
      <c r="A1" s="1" t="inlineStr">
        <is>
          <t>Shareholder loans - 2023 and Greybrook Notes (Details)</t>
        </is>
      </c>
      <c r="D1" s="2" t="inlineStr">
        <is>
          <t>12 Months Ended</t>
        </is>
      </c>
    </row>
    <row r="2">
      <c r="B2" s="2" t="inlineStr">
        <is>
          <t>Aug. 01, 2023 USD ($) D shares</t>
        </is>
      </c>
      <c r="C2" s="2" t="inlineStr">
        <is>
          <t>Feb. 28, 2023 USD ($) D $ / shares shares</t>
        </is>
      </c>
      <c r="D2" s="2" t="inlineStr">
        <is>
          <t>Dec. 31, 2023 USD ($)</t>
        </is>
      </c>
      <c r="E2" s="2" t="inlineStr">
        <is>
          <t>Dec. 31, 2022 USD ($)</t>
        </is>
      </c>
      <c r="F2" s="2" t="inlineStr">
        <is>
          <t>Feb. 03, 2023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4" t="inlineStr">
        <is>
          <t xml:space="preserve"> </t>
        </is>
      </c>
      <c r="C4" s="4" t="inlineStr">
        <is>
          <t xml:space="preserve"> </t>
        </is>
      </c>
      <c r="D4" s="5" t="n">
        <v>36426638</v>
      </c>
      <c r="E4" s="4" t="inlineStr">
        <is>
          <t xml:space="preserve"> </t>
        </is>
      </c>
      <c r="F4" s="4" t="inlineStr">
        <is>
          <t xml:space="preserve"> </t>
        </is>
      </c>
    </row>
    <row r="5">
      <c r="A5" s="4" t="inlineStr">
        <is>
          <t>Gain on loan extinguishment</t>
        </is>
      </c>
      <c r="B5" s="4" t="inlineStr">
        <is>
          <t xml:space="preserve"> </t>
        </is>
      </c>
      <c r="C5" s="4" t="inlineStr">
        <is>
          <t xml:space="preserve"> </t>
        </is>
      </c>
      <c r="D5" s="6" t="n">
        <v>-14274</v>
      </c>
      <c r="E5" s="5" t="n">
        <v>-2331917</v>
      </c>
      <c r="F5" s="4" t="inlineStr">
        <is>
          <t xml:space="preserve"> </t>
        </is>
      </c>
    </row>
    <row r="6">
      <c r="A6" s="4" t="inlineStr">
        <is>
          <t>Greybrook Health Inc | February 2023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per warrant (in shares) | shares</t>
        </is>
      </c>
      <c r="B8" s="4" t="inlineStr">
        <is>
          <t xml:space="preserve"> </t>
        </is>
      </c>
      <c r="C8" s="6" t="n">
        <v>1</v>
      </c>
      <c r="D8" s="4" t="inlineStr">
        <is>
          <t xml:space="preserve"> </t>
        </is>
      </c>
      <c r="E8" s="4" t="inlineStr">
        <is>
          <t xml:space="preserve"> </t>
        </is>
      </c>
      <c r="F8" s="4" t="inlineStr">
        <is>
          <t xml:space="preserve"> </t>
        </is>
      </c>
    </row>
    <row r="9">
      <c r="A9" s="4" t="inlineStr">
        <is>
          <t>Warrant exercise price (in $ per share) | $ / shares</t>
        </is>
      </c>
      <c r="B9" s="4" t="inlineStr">
        <is>
          <t xml:space="preserve"> </t>
        </is>
      </c>
      <c r="C9" s="7" t="n">
        <v>1.84</v>
      </c>
      <c r="D9" s="4" t="inlineStr">
        <is>
          <t xml:space="preserve"> </t>
        </is>
      </c>
      <c r="E9" s="4" t="inlineStr">
        <is>
          <t xml:space="preserve"> </t>
        </is>
      </c>
      <c r="F9" s="4" t="inlineStr">
        <is>
          <t xml:space="preserve"> </t>
        </is>
      </c>
    </row>
    <row r="10">
      <c r="A10" s="4" t="inlineStr">
        <is>
          <t>Greybrook Health Inc | August 2023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per warrant (in shares) | shares</t>
        </is>
      </c>
      <c r="B12" s="6" t="n">
        <v>1</v>
      </c>
      <c r="C12" s="4" t="inlineStr">
        <is>
          <t xml:space="preserve"> </t>
        </is>
      </c>
      <c r="D12" s="4" t="inlineStr">
        <is>
          <t xml:space="preserve"> </t>
        </is>
      </c>
      <c r="E12" s="4" t="inlineStr">
        <is>
          <t xml:space="preserve"> </t>
        </is>
      </c>
      <c r="F12" s="4" t="inlineStr">
        <is>
          <t xml:space="preserve"> </t>
        </is>
      </c>
    </row>
    <row r="13">
      <c r="A13" s="4" t="inlineStr">
        <is>
          <t>Fair value of warrants</t>
        </is>
      </c>
      <c r="B13" s="5" t="n">
        <v>19728</v>
      </c>
      <c r="C13" s="4" t="inlineStr">
        <is>
          <t xml:space="preserve"> </t>
        </is>
      </c>
      <c r="D13" s="4" t="inlineStr">
        <is>
          <t xml:space="preserve"> </t>
        </is>
      </c>
      <c r="E13" s="4" t="inlineStr">
        <is>
          <t xml:space="preserve"> </t>
        </is>
      </c>
      <c r="F13" s="4" t="inlineStr">
        <is>
          <t xml:space="preserve"> </t>
        </is>
      </c>
    </row>
    <row r="14">
      <c r="A14" s="4" t="inlineStr">
        <is>
          <t>Related party | Greybrook Health Inc | February 2023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 (in shares) | shares</t>
        </is>
      </c>
      <c r="B16" s="4" t="inlineStr">
        <is>
          <t xml:space="preserve"> </t>
        </is>
      </c>
      <c r="C16" s="6" t="n">
        <v>135870</v>
      </c>
      <c r="D16" s="4" t="inlineStr">
        <is>
          <t xml:space="preserve"> </t>
        </is>
      </c>
      <c r="E16" s="4" t="inlineStr">
        <is>
          <t xml:space="preserve"> </t>
        </is>
      </c>
      <c r="F16" s="4" t="inlineStr">
        <is>
          <t xml:space="preserve"> </t>
        </is>
      </c>
    </row>
    <row r="17">
      <c r="A17" s="4" t="inlineStr">
        <is>
          <t>Number of shares per warrant (in shares) | shares</t>
        </is>
      </c>
      <c r="B17" s="4" t="inlineStr">
        <is>
          <t xml:space="preserve"> </t>
        </is>
      </c>
      <c r="C17" s="6" t="n">
        <v>1</v>
      </c>
      <c r="D17" s="4" t="inlineStr">
        <is>
          <t xml:space="preserve"> </t>
        </is>
      </c>
      <c r="E17" s="4" t="inlineStr">
        <is>
          <t xml:space="preserve"> </t>
        </is>
      </c>
      <c r="F17" s="4" t="inlineStr">
        <is>
          <t xml:space="preserve"> </t>
        </is>
      </c>
    </row>
    <row r="18">
      <c r="A18" s="4" t="inlineStr">
        <is>
          <t>Warrant exercise price (in $ per share) | $ / shares</t>
        </is>
      </c>
      <c r="B18" s="4" t="inlineStr">
        <is>
          <t xml:space="preserve"> </t>
        </is>
      </c>
      <c r="C18" s="7" t="n">
        <v>1.84</v>
      </c>
      <c r="D18" s="4" t="inlineStr">
        <is>
          <t xml:space="preserve"> </t>
        </is>
      </c>
      <c r="E18" s="4" t="inlineStr">
        <is>
          <t xml:space="preserve"> </t>
        </is>
      </c>
      <c r="F18" s="4" t="inlineStr">
        <is>
          <t xml:space="preserve"> </t>
        </is>
      </c>
    </row>
    <row r="19">
      <c r="A19" s="4" t="inlineStr">
        <is>
          <t>Fair value of warrants</t>
        </is>
      </c>
      <c r="B19" s="4" t="inlineStr">
        <is>
          <t xml:space="preserve"> </t>
        </is>
      </c>
      <c r="C19" s="5" t="n">
        <v>63587</v>
      </c>
      <c r="D19" s="4" t="inlineStr">
        <is>
          <t xml:space="preserve"> </t>
        </is>
      </c>
      <c r="E19" s="4" t="inlineStr">
        <is>
          <t xml:space="preserve"> </t>
        </is>
      </c>
      <c r="F19" s="4" t="inlineStr">
        <is>
          <t xml:space="preserve"> </t>
        </is>
      </c>
    </row>
    <row r="20">
      <c r="A20" s="4" t="inlineStr">
        <is>
          <t>February 2023 and August 2023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loan extinguishment</t>
        </is>
      </c>
      <c r="B22" s="4" t="inlineStr">
        <is>
          <t xml:space="preserve"> </t>
        </is>
      </c>
      <c r="C22" s="4" t="inlineStr">
        <is>
          <t xml:space="preserve"> </t>
        </is>
      </c>
      <c r="D22" s="6" t="n">
        <v>-39822</v>
      </c>
      <c r="E22" s="4" t="inlineStr">
        <is>
          <t xml:space="preserve"> </t>
        </is>
      </c>
      <c r="F22" s="4" t="inlineStr">
        <is>
          <t xml:space="preserve"> </t>
        </is>
      </c>
    </row>
    <row r="23">
      <c r="A23" s="4" t="inlineStr">
        <is>
          <t>Carrying amount</t>
        </is>
      </c>
      <c r="B23" s="4" t="inlineStr">
        <is>
          <t xml:space="preserve"> </t>
        </is>
      </c>
      <c r="C23" s="4" t="inlineStr">
        <is>
          <t xml:space="preserve"> </t>
        </is>
      </c>
      <c r="D23" s="6" t="n">
        <v>0</v>
      </c>
      <c r="E23" s="6" t="n">
        <v>0</v>
      </c>
      <c r="F23" s="4" t="inlineStr">
        <is>
          <t xml:space="preserve"> </t>
        </is>
      </c>
    </row>
    <row r="24">
      <c r="A24" s="4" t="inlineStr">
        <is>
          <t>February 2023 and August 2023 Notes | Greybrook Health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ferred financing costs</t>
        </is>
      </c>
      <c r="B26" s="4" t="inlineStr">
        <is>
          <t xml:space="preserve"> </t>
        </is>
      </c>
      <c r="C26" s="4" t="inlineStr">
        <is>
          <t xml:space="preserve"> </t>
        </is>
      </c>
      <c r="D26" s="6" t="n">
        <v>109132</v>
      </c>
      <c r="E26" s="4" t="inlineStr">
        <is>
          <t xml:space="preserve"> </t>
        </is>
      </c>
      <c r="F26" s="4" t="inlineStr">
        <is>
          <t xml:space="preserve"> </t>
        </is>
      </c>
    </row>
    <row r="27">
      <c r="A27" s="4" t="inlineStr">
        <is>
          <t>Amortization of deferred financing costs</t>
        </is>
      </c>
      <c r="B27" s="4" t="inlineStr">
        <is>
          <t xml:space="preserve"> </t>
        </is>
      </c>
      <c r="C27" s="4" t="inlineStr">
        <is>
          <t xml:space="preserve"> </t>
        </is>
      </c>
      <c r="D27" s="5" t="n">
        <v>7656</v>
      </c>
      <c r="E27" s="5" t="n">
        <v>0</v>
      </c>
      <c r="F27" s="4" t="inlineStr">
        <is>
          <t xml:space="preserve"> </t>
        </is>
      </c>
    </row>
    <row r="28">
      <c r="A28" s="4" t="inlineStr">
        <is>
          <t>February 2023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5" t="n">
        <v>690000</v>
      </c>
    </row>
    <row r="31">
      <c r="A31" s="4" t="inlineStr">
        <is>
          <t>February 2023 Notes | Greybrook Health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t>
        </is>
      </c>
      <c r="B33" s="4" t="inlineStr">
        <is>
          <t xml:space="preserve"> </t>
        </is>
      </c>
      <c r="C33" s="6" t="n">
        <v>1000000</v>
      </c>
      <c r="D33" s="4" t="inlineStr">
        <is>
          <t xml:space="preserve"> </t>
        </is>
      </c>
      <c r="E33" s="4" t="inlineStr">
        <is>
          <t xml:space="preserve"> </t>
        </is>
      </c>
      <c r="F33" s="4" t="inlineStr">
        <is>
          <t xml:space="preserve"> </t>
        </is>
      </c>
    </row>
    <row r="34">
      <c r="A34" s="4" t="inlineStr">
        <is>
          <t>February 2023 Notes | Significant Shareholder | Greybrook Health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sion amount - Maximum</t>
        </is>
      </c>
      <c r="B36" s="4" t="inlineStr">
        <is>
          <t xml:space="preserve"> </t>
        </is>
      </c>
      <c r="C36" s="5" t="n">
        <v>1000000</v>
      </c>
      <c r="D36" s="4" t="inlineStr">
        <is>
          <t xml:space="preserve"> </t>
        </is>
      </c>
      <c r="E36" s="4" t="inlineStr">
        <is>
          <t xml:space="preserve"> </t>
        </is>
      </c>
      <c r="F36" s="4" t="inlineStr">
        <is>
          <t xml:space="preserve"> </t>
        </is>
      </c>
    </row>
    <row r="37">
      <c r="A37" s="4" t="inlineStr">
        <is>
          <t>Minimum conversion price percentage (in %)</t>
        </is>
      </c>
      <c r="B37" s="4" t="inlineStr">
        <is>
          <t xml:space="preserve"> </t>
        </is>
      </c>
      <c r="C37" s="8" t="n">
        <v>0.85</v>
      </c>
      <c r="D37" s="4" t="inlineStr">
        <is>
          <t xml:space="preserve"> </t>
        </is>
      </c>
      <c r="E37" s="4" t="inlineStr">
        <is>
          <t xml:space="preserve"> </t>
        </is>
      </c>
      <c r="F37" s="4" t="inlineStr">
        <is>
          <t xml:space="preserve"> </t>
        </is>
      </c>
    </row>
    <row r="38">
      <c r="A38" s="4" t="inlineStr">
        <is>
          <t>Volume weighted average trading days | D</t>
        </is>
      </c>
      <c r="B38" s="4" t="inlineStr">
        <is>
          <t xml:space="preserve"> </t>
        </is>
      </c>
      <c r="C38" s="6" t="n">
        <v>5</v>
      </c>
      <c r="D38" s="4" t="inlineStr">
        <is>
          <t xml:space="preserve"> </t>
        </is>
      </c>
      <c r="E38" s="4" t="inlineStr">
        <is>
          <t xml:space="preserve"> </t>
        </is>
      </c>
      <c r="F38" s="4" t="inlineStr">
        <is>
          <t xml:space="preserve"> </t>
        </is>
      </c>
    </row>
    <row r="39">
      <c r="A39" s="4" t="inlineStr">
        <is>
          <t>August 2023 Notes | Greybrook Health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t>
        </is>
      </c>
      <c r="B41" s="5" t="n">
        <v>1000000</v>
      </c>
      <c r="C41" s="4" t="inlineStr">
        <is>
          <t xml:space="preserve"> </t>
        </is>
      </c>
      <c r="D41" s="4" t="inlineStr">
        <is>
          <t xml:space="preserve"> </t>
        </is>
      </c>
      <c r="E41" s="4" t="inlineStr">
        <is>
          <t xml:space="preserve"> </t>
        </is>
      </c>
      <c r="F41" s="4" t="inlineStr">
        <is>
          <t xml:space="preserve"> </t>
        </is>
      </c>
    </row>
    <row r="42">
      <c r="A42" s="4" t="inlineStr">
        <is>
          <t>Minimum conversion price percentage (in %)</t>
        </is>
      </c>
      <c r="B42" s="8" t="n">
        <v>0.85</v>
      </c>
      <c r="C42" s="4" t="inlineStr">
        <is>
          <t xml:space="preserve"> </t>
        </is>
      </c>
      <c r="D42" s="4" t="inlineStr">
        <is>
          <t xml:space="preserve"> </t>
        </is>
      </c>
      <c r="E42" s="4" t="inlineStr">
        <is>
          <t xml:space="preserve"> </t>
        </is>
      </c>
      <c r="F42" s="4" t="inlineStr">
        <is>
          <t xml:space="preserve"> </t>
        </is>
      </c>
    </row>
    <row r="43">
      <c r="A43" s="4" t="inlineStr">
        <is>
          <t>Volume weighted average trading days | D</t>
        </is>
      </c>
      <c r="B43" s="6" t="n">
        <v>5</v>
      </c>
      <c r="C43" s="4" t="inlineStr">
        <is>
          <t xml:space="preserve"> </t>
        </is>
      </c>
      <c r="D43" s="4" t="inlineStr">
        <is>
          <t xml:space="preserve"> </t>
        </is>
      </c>
      <c r="E43" s="4" t="inlineStr">
        <is>
          <t xml:space="preserve"> </t>
        </is>
      </c>
      <c r="F43" s="4" t="inlineStr">
        <is>
          <t xml:space="preserve"> </t>
        </is>
      </c>
    </row>
    <row r="44">
      <c r="A44" s="4" t="inlineStr">
        <is>
          <t>Number of warrants issued (in shares) | shares</t>
        </is>
      </c>
      <c r="B44" s="6" t="n">
        <v>250000</v>
      </c>
      <c r="C44" s="4" t="inlineStr">
        <is>
          <t xml:space="preserve"> </t>
        </is>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hareholder loans - Subordinated Convertible Notes (Details) - USD ($)</t>
        </is>
      </c>
      <c r="B1" s="2" t="inlineStr">
        <is>
          <t>12 Months Ended</t>
        </is>
      </c>
    </row>
    <row r="2">
      <c r="B2" s="2" t="inlineStr">
        <is>
          <t>Dec. 31, 2023</t>
        </is>
      </c>
      <c r="C2" s="2" t="inlineStr">
        <is>
          <t>Dec. 31, 2022</t>
        </is>
      </c>
      <c r="D2" s="2" t="inlineStr">
        <is>
          <t>Oct. 13, 2023</t>
        </is>
      </c>
      <c r="E2" s="2" t="inlineStr">
        <is>
          <t>Aug. 15,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Aggregate principal amount</t>
        </is>
      </c>
      <c r="B4" s="5" t="n">
        <v>36426638</v>
      </c>
      <c r="C4" s="4" t="inlineStr">
        <is>
          <t xml:space="preserve"> </t>
        </is>
      </c>
      <c r="D4" s="4" t="inlineStr">
        <is>
          <t xml:space="preserve"> </t>
        </is>
      </c>
      <c r="E4" s="4" t="inlineStr">
        <is>
          <t xml:space="preserve"> </t>
        </is>
      </c>
    </row>
    <row r="5">
      <c r="A5" s="4" t="inlineStr">
        <is>
          <t>Amount of Feb 2023 and August 2023 notes exchanged</t>
        </is>
      </c>
      <c r="B5" s="4" t="inlineStr">
        <is>
          <t xml:space="preserve"> </t>
        </is>
      </c>
      <c r="C5" s="4" t="inlineStr">
        <is>
          <t xml:space="preserve"> </t>
        </is>
      </c>
      <c r="D5" s="4" t="inlineStr">
        <is>
          <t xml:space="preserve"> </t>
        </is>
      </c>
      <c r="E5" s="5" t="n">
        <v>2690000</v>
      </c>
    </row>
    <row r="6">
      <c r="A6" s="4" t="inlineStr">
        <is>
          <t>Repayment of notes</t>
        </is>
      </c>
      <c r="B6" s="6" t="n">
        <v>800000</v>
      </c>
      <c r="C6" s="4" t="inlineStr">
        <is>
          <t xml:space="preserve"> </t>
        </is>
      </c>
      <c r="D6" s="4" t="inlineStr">
        <is>
          <t xml:space="preserve"> </t>
        </is>
      </c>
      <c r="E6" s="4" t="inlineStr">
        <is>
          <t xml:space="preserve"> </t>
        </is>
      </c>
    </row>
    <row r="7">
      <c r="A7" s="4" t="inlineStr">
        <is>
          <t>Subordinated Convertible Notes</t>
        </is>
      </c>
      <c r="B7" s="4" t="inlineStr">
        <is>
          <t xml:space="preserve"> </t>
        </is>
      </c>
      <c r="C7" s="4" t="inlineStr">
        <is>
          <t xml:space="preserve"> </t>
        </is>
      </c>
      <c r="D7" s="4" t="inlineStr">
        <is>
          <t xml:space="preserve"> </t>
        </is>
      </c>
      <c r="E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4" t="inlineStr">
        <is>
          <t xml:space="preserve"> </t>
        </is>
      </c>
      <c r="D9" s="5" t="n">
        <v>6505000</v>
      </c>
      <c r="E9" s="5" t="n">
        <v>500000</v>
      </c>
    </row>
    <row r="10">
      <c r="A10" s="4" t="inlineStr">
        <is>
          <t>Carrying value</t>
        </is>
      </c>
      <c r="B10" s="6" t="n">
        <v>3312641</v>
      </c>
      <c r="C10" s="5" t="n">
        <v>0</v>
      </c>
      <c r="D10" s="4" t="inlineStr">
        <is>
          <t xml:space="preserve"> </t>
        </is>
      </c>
      <c r="E10" s="4" t="inlineStr">
        <is>
          <t xml:space="preserve"> </t>
        </is>
      </c>
    </row>
    <row r="11">
      <c r="A11" s="4" t="inlineStr">
        <is>
          <t>Interest expense</t>
        </is>
      </c>
      <c r="B11" s="6" t="n">
        <v>314536</v>
      </c>
      <c r="C11" s="6" t="n">
        <v>0</v>
      </c>
      <c r="D11" s="4" t="inlineStr">
        <is>
          <t xml:space="preserve"> </t>
        </is>
      </c>
      <c r="E11" s="4" t="inlineStr">
        <is>
          <t xml:space="preserve"> </t>
        </is>
      </c>
    </row>
    <row r="12">
      <c r="A12" s="4" t="inlineStr">
        <is>
          <t>Repayment of notes</t>
        </is>
      </c>
      <c r="B12" s="5" t="n">
        <v>0</v>
      </c>
      <c r="C12" s="5" t="n">
        <v>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9" customWidth="1" min="2" max="2"/>
    <col width="22" customWidth="1" min="3" max="3"/>
    <col width="25" customWidth="1" min="4" max="4"/>
  </cols>
  <sheetData>
    <row r="1">
      <c r="A1" s="1" t="inlineStr">
        <is>
          <t>Other payables - Lender Warrants (Details)</t>
        </is>
      </c>
      <c r="B1" s="2" t="inlineStr">
        <is>
          <t>12 Months Ended</t>
        </is>
      </c>
    </row>
    <row r="2">
      <c r="B2" s="2" t="inlineStr">
        <is>
          <t>Dec. 31, 2023 USD ($) shares</t>
        </is>
      </c>
      <c r="C2" s="2" t="inlineStr">
        <is>
          <t>Dec. 31, 2022 USD ($)</t>
        </is>
      </c>
      <c r="D2" s="2" t="inlineStr">
        <is>
          <t>Dec. 31, 2023 $ / shares</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t>
        </is>
      </c>
      <c r="B4" s="5" t="n">
        <v>-6567</v>
      </c>
      <c r="C4" s="5" t="n">
        <v>-38430</v>
      </c>
      <c r="D4" s="4" t="inlineStr">
        <is>
          <t xml:space="preserve"> </t>
        </is>
      </c>
    </row>
    <row r="5">
      <c r="A5" s="4" t="inlineStr">
        <is>
          <t>Lender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Lender warrants - Outstanding value</t>
        </is>
      </c>
      <c r="B7" s="5" t="n">
        <v>0</v>
      </c>
      <c r="C7" s="6" t="n">
        <v>6567</v>
      </c>
      <c r="D7" s="4" t="inlineStr">
        <is>
          <t xml:space="preserve"> </t>
        </is>
      </c>
    </row>
    <row r="8">
      <c r="A8" s="4" t="inlineStr">
        <is>
          <t>Issuance of common share purchase warrants | shares</t>
        </is>
      </c>
      <c r="B8" s="6" t="n">
        <v>51307</v>
      </c>
      <c r="C8" s="4" t="inlineStr">
        <is>
          <t xml:space="preserve"> </t>
        </is>
      </c>
      <c r="D8" s="4" t="inlineStr">
        <is>
          <t xml:space="preserve"> </t>
        </is>
      </c>
    </row>
    <row r="9">
      <c r="A9" s="4" t="inlineStr">
        <is>
          <t>Each exercisable for one common share | shares</t>
        </is>
      </c>
      <c r="B9" s="6" t="n">
        <v>1</v>
      </c>
      <c r="C9" s="4" t="inlineStr">
        <is>
          <t xml:space="preserve"> </t>
        </is>
      </c>
      <c r="D9" s="4" t="inlineStr">
        <is>
          <t xml:space="preserve"> </t>
        </is>
      </c>
    </row>
    <row r="10">
      <c r="A10" s="4" t="inlineStr">
        <is>
          <t>Exercise price | $ / shares</t>
        </is>
      </c>
      <c r="B10" s="4" t="inlineStr">
        <is>
          <t xml:space="preserve"> </t>
        </is>
      </c>
      <c r="C10" s="4" t="inlineStr">
        <is>
          <t xml:space="preserve"> </t>
        </is>
      </c>
      <c r="D10" s="7" t="n">
        <v>11.2</v>
      </c>
    </row>
    <row r="11">
      <c r="A11" s="4" t="inlineStr">
        <is>
          <t>Change in fair value</t>
        </is>
      </c>
      <c r="B11" s="5" t="n">
        <v>-6567</v>
      </c>
      <c r="C11" s="5" t="n">
        <v>-38430</v>
      </c>
      <c r="D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57" customWidth="1" min="4" max="4"/>
    <col width="57" customWidth="1" min="5" max="5"/>
  </cols>
  <sheetData>
    <row r="1">
      <c r="A1" s="1" t="inlineStr">
        <is>
          <t>Other payables - Share Units (Details) - USD ($)</t>
        </is>
      </c>
      <c r="D1" s="2" t="inlineStr">
        <is>
          <t>12 Months Ended</t>
        </is>
      </c>
    </row>
    <row r="2">
      <c r="B2" s="2" t="inlineStr">
        <is>
          <t>Aug. 05, 2021</t>
        </is>
      </c>
      <c r="C2" s="2" t="inlineStr">
        <is>
          <t>May 06,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units granted during the period (in shares)</t>
        </is>
      </c>
      <c r="B4" s="4" t="inlineStr">
        <is>
          <t xml:space="preserve"> </t>
        </is>
      </c>
      <c r="C4" s="4" t="inlineStr">
        <is>
          <t xml:space="preserve"> </t>
        </is>
      </c>
      <c r="D4" s="4" t="inlineStr">
        <is>
          <t xml:space="preserve"> </t>
        </is>
      </c>
      <c r="E4" s="6" t="n">
        <v>0</v>
      </c>
    </row>
    <row r="5">
      <c r="A5" s="4" t="inlineStr">
        <is>
          <t>Fair Value, Liability, Recurring Basis, Still Held, Unrealized Gain (Loss), Statement of Income or Comprehensive Income [Extensible Enumeration]</t>
        </is>
      </c>
      <c r="B5" s="4" t="inlineStr">
        <is>
          <t xml:space="preserve"> </t>
        </is>
      </c>
      <c r="C5" s="4" t="inlineStr">
        <is>
          <t xml:space="preserve"> </t>
        </is>
      </c>
      <c r="D5" s="4" t="inlineStr">
        <is>
          <t>Corporate, general and administrative expenses (note 25)</t>
        </is>
      </c>
      <c r="E5" s="4" t="inlineStr">
        <is>
          <t>Corporate, general and administrative expenses (note 25)</t>
        </is>
      </c>
    </row>
    <row r="6">
      <c r="A6" s="4" t="inlineStr">
        <is>
          <t>Equity Incentive Plan to employe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alue of financial liability</t>
        </is>
      </c>
      <c r="B8" s="4" t="inlineStr">
        <is>
          <t xml:space="preserve"> </t>
        </is>
      </c>
      <c r="C8" s="4" t="inlineStr">
        <is>
          <t xml:space="preserve"> </t>
        </is>
      </c>
      <c r="D8" s="4" t="inlineStr">
        <is>
          <t xml:space="preserve"> </t>
        </is>
      </c>
      <c r="E8" s="5" t="n">
        <v>44753</v>
      </c>
    </row>
    <row r="9">
      <c r="A9" s="4" t="inlineStr">
        <is>
          <t>DSUs | DSU Plan for non-employe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ther payables</t>
        </is>
      </c>
      <c r="B11" s="4" t="inlineStr">
        <is>
          <t xml:space="preserve"> </t>
        </is>
      </c>
      <c r="C11" s="4" t="inlineStr">
        <is>
          <t xml:space="preserve"> </t>
        </is>
      </c>
      <c r="D11" s="5" t="n">
        <v>376565</v>
      </c>
      <c r="E11" s="5" t="n">
        <v>578061</v>
      </c>
    </row>
    <row r="12">
      <c r="A12" s="4" t="inlineStr">
        <is>
          <t>Minimum Percentage of retainer fee received as DSUs (in %)</t>
        </is>
      </c>
      <c r="B12" s="4" t="inlineStr">
        <is>
          <t xml:space="preserve"> </t>
        </is>
      </c>
      <c r="C12" s="8" t="n">
        <v>0.5</v>
      </c>
      <c r="D12" s="4" t="inlineStr">
        <is>
          <t xml:space="preserve"> </t>
        </is>
      </c>
      <c r="E12" s="4" t="inlineStr">
        <is>
          <t xml:space="preserve"> </t>
        </is>
      </c>
    </row>
    <row r="13">
      <c r="A13" s="4" t="inlineStr">
        <is>
          <t>Period for payments of cash for awards held</t>
        </is>
      </c>
      <c r="B13" s="4" t="inlineStr">
        <is>
          <t xml:space="preserve"> </t>
        </is>
      </c>
      <c r="C13" s="4" t="inlineStr">
        <is>
          <t xml:space="preserve"> </t>
        </is>
      </c>
      <c r="D13" s="4" t="inlineStr">
        <is>
          <t>10 days</t>
        </is>
      </c>
      <c r="E13" s="4" t="inlineStr">
        <is>
          <t xml:space="preserve"> </t>
        </is>
      </c>
    </row>
    <row r="14">
      <c r="A14" s="4" t="inlineStr">
        <is>
          <t>Share units granted during the period (in shares)</t>
        </is>
      </c>
      <c r="B14" s="4" t="inlineStr">
        <is>
          <t xml:space="preserve"> </t>
        </is>
      </c>
      <c r="C14" s="4" t="inlineStr">
        <is>
          <t xml:space="preserve"> </t>
        </is>
      </c>
      <c r="D14" s="6" t="n">
        <v>1279449</v>
      </c>
      <c r="E14" s="6" t="n">
        <v>246610</v>
      </c>
    </row>
    <row r="15">
      <c r="A15" s="4" t="inlineStr">
        <is>
          <t>Value of units granted in the period</t>
        </is>
      </c>
      <c r="B15" s="4" t="inlineStr">
        <is>
          <t xml:space="preserve"> </t>
        </is>
      </c>
      <c r="C15" s="4" t="inlineStr">
        <is>
          <t xml:space="preserve"> </t>
        </is>
      </c>
      <c r="D15" s="5" t="n">
        <v>516703</v>
      </c>
      <c r="E15" s="5" t="n">
        <v>580000</v>
      </c>
    </row>
    <row r="16">
      <c r="A16" s="4" t="inlineStr">
        <is>
          <t>Value of financial liability</t>
        </is>
      </c>
      <c r="B16" s="4" t="inlineStr">
        <is>
          <t xml:space="preserve"> </t>
        </is>
      </c>
      <c r="C16" s="4" t="inlineStr">
        <is>
          <t xml:space="preserve"> </t>
        </is>
      </c>
      <c r="D16" s="6" t="n">
        <v>376565</v>
      </c>
      <c r="E16" s="6" t="n">
        <v>578061</v>
      </c>
    </row>
    <row r="17">
      <c r="A17" s="4" t="inlineStr">
        <is>
          <t>Recovery related to share units recognized in general and administrative expenses</t>
        </is>
      </c>
      <c r="B17" s="4" t="inlineStr">
        <is>
          <t xml:space="preserve"> </t>
        </is>
      </c>
      <c r="C17" s="4" t="inlineStr">
        <is>
          <t xml:space="preserve"> </t>
        </is>
      </c>
      <c r="D17" s="6" t="n">
        <v>718199</v>
      </c>
      <c r="E17" s="6" t="n">
        <v>372724</v>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alue of financial liability</t>
        </is>
      </c>
      <c r="B20" s="4" t="inlineStr">
        <is>
          <t xml:space="preserve"> </t>
        </is>
      </c>
      <c r="C20" s="4" t="inlineStr">
        <is>
          <t xml:space="preserve"> </t>
        </is>
      </c>
      <c r="D20" s="6" t="n">
        <v>1047</v>
      </c>
      <c r="E20" s="4" t="inlineStr">
        <is>
          <t xml:space="preserve"> </t>
        </is>
      </c>
    </row>
    <row r="21">
      <c r="A21" s="4" t="inlineStr">
        <is>
          <t>PSUs | Equity Incentive Plan to employe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ther payables</t>
        </is>
      </c>
      <c r="B23" s="4" t="inlineStr">
        <is>
          <t xml:space="preserve"> </t>
        </is>
      </c>
      <c r="C23" s="4" t="inlineStr">
        <is>
          <t xml:space="preserve"> </t>
        </is>
      </c>
      <c r="D23" s="5" t="n">
        <v>1047</v>
      </c>
      <c r="E23" s="5" t="n">
        <v>44753</v>
      </c>
    </row>
    <row r="24">
      <c r="A24" s="4" t="inlineStr">
        <is>
          <t>Vesting of share units in the period (in shares)</t>
        </is>
      </c>
      <c r="B24" s="6" t="n">
        <v>38647</v>
      </c>
      <c r="C24" s="4" t="inlineStr">
        <is>
          <t xml:space="preserve"> </t>
        </is>
      </c>
      <c r="D24" s="6" t="n">
        <v>3865</v>
      </c>
      <c r="E24" s="6" t="n">
        <v>23188</v>
      </c>
    </row>
    <row r="25">
      <c r="A25" s="4" t="inlineStr">
        <is>
          <t>Change in fair value</t>
        </is>
      </c>
      <c r="B25" s="4" t="inlineStr">
        <is>
          <t xml:space="preserve"> </t>
        </is>
      </c>
      <c r="C25" s="4" t="inlineStr">
        <is>
          <t xml:space="preserve"> </t>
        </is>
      </c>
      <c r="D25" s="5" t="n">
        <v>-43706</v>
      </c>
      <c r="E25" s="5" t="n">
        <v>-53100</v>
      </c>
    </row>
    <row r="26">
      <c r="A26" s="4" t="inlineStr">
        <is>
          <t>RSUs | Equity Incentive Plan to employe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units granted during the period (in shares)</t>
        </is>
      </c>
      <c r="B28" s="4" t="inlineStr">
        <is>
          <t xml:space="preserve"> </t>
        </is>
      </c>
      <c r="C28" s="4" t="inlineStr">
        <is>
          <t xml:space="preserve"> </t>
        </is>
      </c>
      <c r="D28" s="6" t="n">
        <v>0</v>
      </c>
      <c r="E28"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Device Contract Termination (Details)</t>
        </is>
      </c>
      <c r="C1" s="2" t="inlineStr">
        <is>
          <t>12 Months Ended</t>
        </is>
      </c>
    </row>
    <row r="2">
      <c r="B2" s="2" t="inlineStr">
        <is>
          <t>Aug. 21, 2023 USD ($)</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payables (note 12)</t>
        </is>
      </c>
      <c r="B4" s="4" t="inlineStr">
        <is>
          <t xml:space="preserve"> </t>
        </is>
      </c>
      <c r="C4" s="5" t="n">
        <v>5730781</v>
      </c>
      <c r="D4" s="5" t="n">
        <v>629381</v>
      </c>
    </row>
    <row r="5">
      <c r="A5" s="4" t="inlineStr">
        <is>
          <t>Number of weeks for payment of instalments</t>
        </is>
      </c>
      <c r="B5" s="6" t="n">
        <v>44</v>
      </c>
      <c r="C5" s="4" t="inlineStr">
        <is>
          <t xml:space="preserve"> </t>
        </is>
      </c>
      <c r="D5" s="4" t="inlineStr">
        <is>
          <t xml:space="preserve"> </t>
        </is>
      </c>
    </row>
    <row r="6">
      <c r="A6" s="4" t="inlineStr">
        <is>
          <t>Device Contract Termination</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Other payables (note 12)</t>
        </is>
      </c>
      <c r="B8" s="5" t="n">
        <v>6600000</v>
      </c>
      <c r="C8" s="6" t="n">
        <v>3750000</v>
      </c>
      <c r="D8" s="4" t="inlineStr">
        <is>
          <t xml:space="preserve"> </t>
        </is>
      </c>
    </row>
    <row r="9">
      <c r="A9" s="4" t="inlineStr">
        <is>
          <t>Gain on extinguishment of liabilities</t>
        </is>
      </c>
      <c r="B9" s="6" t="n">
        <v>2030635</v>
      </c>
      <c r="C9" s="4" t="inlineStr">
        <is>
          <t xml:space="preserve"> </t>
        </is>
      </c>
      <c r="D9" s="4" t="inlineStr">
        <is>
          <t xml:space="preserve"> </t>
        </is>
      </c>
    </row>
    <row r="10">
      <c r="A10" s="4" t="inlineStr">
        <is>
          <t>Impairment of ROU assets</t>
        </is>
      </c>
      <c r="B10" s="6" t="n">
        <v>5267404</v>
      </c>
      <c r="C10" s="4" t="inlineStr">
        <is>
          <t xml:space="preserve"> </t>
        </is>
      </c>
      <c r="D10" s="4" t="inlineStr">
        <is>
          <t xml:space="preserve"> </t>
        </is>
      </c>
    </row>
    <row r="11">
      <c r="A11" s="4" t="inlineStr">
        <is>
          <t>Loss on contract termination or settlement</t>
        </is>
      </c>
      <c r="B11" s="5" t="n">
        <v>3236769</v>
      </c>
      <c r="C11" s="5" t="n">
        <v>3236769</v>
      </c>
      <c r="D11" s="5" t="n">
        <v>0</v>
      </c>
    </row>
    <row r="12">
      <c r="A12" s="4" t="inlineStr">
        <is>
          <t>Interest rate in the event of default (in %)</t>
        </is>
      </c>
      <c r="B12" s="4" t="inlineStr">
        <is>
          <t xml:space="preserve"> </t>
        </is>
      </c>
      <c r="C12" s="8" t="n">
        <v>0.06</v>
      </c>
      <c r="D1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4. Recent accounting pronouncements: Recent accounting pronouncements adopted: The SEC has issued the following amendments to the existing standards that became effective for periods beginning on or after January 1, 2023: (i) Accounting Standards Update 2023-07—Segment Reporting (Topic 280): Improvements to Reportable Segment Disclosures. The amendments were adopted on January 1, 2023. The adoption of the amendments to the existing standards did not have a material impact on these consolidated financial statements. The SEC has issued the following amendment to the existing standard that will become effective for periods beginning on or after January 1, 2024: (i) Accounting Standards Update 2023-09—Income Taxes (Topic 740): Improvements to Income Tax Disclosures. This standard introduces improvements to income tax disclosures primarily related to the rate reconciliation and income taxes paid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payables - Klein Note Settlement payable (Details) - Promissory Notes - Benjamin Klein - USD ($)</t>
        </is>
      </c>
      <c r="C1" s="2" t="inlineStr">
        <is>
          <t>12 Months Ended</t>
        </is>
      </c>
    </row>
    <row r="2">
      <c r="B2" s="2" t="inlineStr">
        <is>
          <t>Nov. 20, 2023</t>
        </is>
      </c>
      <c r="C2" s="2" t="inlineStr">
        <is>
          <t>Dec. 31, 2023</t>
        </is>
      </c>
      <c r="D2" s="2" t="inlineStr">
        <is>
          <t>Dec. 31, 2022</t>
        </is>
      </c>
    </row>
    <row r="3">
      <c r="A3" s="3" t="inlineStr">
        <is>
          <t>Debt Instruments</t>
        </is>
      </c>
      <c r="B3" s="4" t="inlineStr">
        <is>
          <t xml:space="preserve"> </t>
        </is>
      </c>
      <c r="C3" s="4" t="inlineStr">
        <is>
          <t xml:space="preserve"> </t>
        </is>
      </c>
      <c r="D3" s="4" t="inlineStr">
        <is>
          <t xml:space="preserve"> </t>
        </is>
      </c>
    </row>
    <row r="4">
      <c r="A4" s="4" t="inlineStr">
        <is>
          <t>Other payable</t>
        </is>
      </c>
      <c r="B4" s="4" t="inlineStr">
        <is>
          <t xml:space="preserve"> </t>
        </is>
      </c>
      <c r="C4" s="5" t="n">
        <v>1603169</v>
      </c>
      <c r="D4" s="4" t="inlineStr">
        <is>
          <t xml:space="preserve"> </t>
        </is>
      </c>
    </row>
    <row r="5">
      <c r="A5" s="4" t="inlineStr">
        <is>
          <t>Settlement payment to be made</t>
        </is>
      </c>
      <c r="B5" s="5" t="n">
        <v>2228169</v>
      </c>
      <c r="C5" s="4" t="inlineStr">
        <is>
          <t xml:space="preserve"> </t>
        </is>
      </c>
      <c r="D5" s="4" t="inlineStr">
        <is>
          <t xml:space="preserve"> </t>
        </is>
      </c>
    </row>
    <row r="6">
      <c r="A6" s="4" t="inlineStr">
        <is>
          <t>Initial immediate payment</t>
        </is>
      </c>
      <c r="B6" s="6" t="n">
        <v>250000</v>
      </c>
      <c r="C6" s="4" t="inlineStr">
        <is>
          <t xml:space="preserve"> </t>
        </is>
      </c>
      <c r="D6" s="4" t="inlineStr">
        <is>
          <t xml:space="preserve"> </t>
        </is>
      </c>
    </row>
    <row r="7">
      <c r="A7" s="4" t="inlineStr">
        <is>
          <t>Average monthly blended payment</t>
        </is>
      </c>
      <c r="B7" s="5" t="n">
        <v>75000</v>
      </c>
      <c r="C7" s="4" t="inlineStr">
        <is>
          <t xml:space="preserve"> </t>
        </is>
      </c>
      <c r="D7" s="4" t="inlineStr">
        <is>
          <t xml:space="preserve"> </t>
        </is>
      </c>
    </row>
    <row r="8">
      <c r="A8" s="4" t="inlineStr">
        <is>
          <t>Loss on extinguishment of liabilities</t>
        </is>
      </c>
      <c r="B8" s="4" t="inlineStr">
        <is>
          <t xml:space="preserve"> </t>
        </is>
      </c>
      <c r="C8" s="5" t="n">
        <v>59135</v>
      </c>
      <c r="D8" s="5" t="n">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erred and contingent consideration (Details) - USD ($)</t>
        </is>
      </c>
      <c r="B1" s="2" t="inlineStr">
        <is>
          <t>12 Months Ended</t>
        </is>
      </c>
    </row>
    <row r="2">
      <c r="B2" s="2" t="inlineStr">
        <is>
          <t>Dec. 31, 2022</t>
        </is>
      </c>
      <c r="C2" s="2" t="inlineStr">
        <is>
          <t>Dec. 31, 2023</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Deferred and contingent consideration (note 13)</t>
        </is>
      </c>
      <c r="B4" s="5" t="n">
        <v>1000000</v>
      </c>
      <c r="C4" s="5" t="n">
        <v>1000000</v>
      </c>
      <c r="D4" s="4" t="inlineStr">
        <is>
          <t xml:space="preserve"> </t>
        </is>
      </c>
    </row>
    <row r="5">
      <c r="A5" s="4" t="inlineStr">
        <is>
          <t>Restricted cash held in escrow released to the vendors</t>
        </is>
      </c>
      <c r="B5" s="6" t="n">
        <v>250000</v>
      </c>
      <c r="C5" s="4" t="inlineStr">
        <is>
          <t xml:space="preserve"> </t>
        </is>
      </c>
      <c r="D5" s="4" t="inlineStr">
        <is>
          <t xml:space="preserve"> </t>
        </is>
      </c>
    </row>
    <row r="6">
      <c r="A6" s="4" t="inlineStr">
        <is>
          <t>Achieve TMS East, LLC and Achieve TMS Central, LLC</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Deferred and contingent consideration (note 13)</t>
        </is>
      </c>
      <c r="B8" s="5" t="n">
        <v>1000000</v>
      </c>
      <c r="C8" s="5" t="n">
        <v>1000000</v>
      </c>
      <c r="D8" s="5" t="n">
        <v>1250000</v>
      </c>
    </row>
    <row r="9">
      <c r="A9" s="4" t="inlineStr">
        <is>
          <t>Restricted cash held in an escrow</t>
        </is>
      </c>
      <c r="B9" s="4" t="inlineStr">
        <is>
          <t xml:space="preserve"> </t>
        </is>
      </c>
      <c r="C9" s="4" t="inlineStr">
        <is>
          <t xml:space="preserve"> </t>
        </is>
      </c>
      <c r="D9" s="5" t="n">
        <v>125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vance for research collaboration (Details) - USD ($)</t>
        </is>
      </c>
      <c r="B1" s="2" t="inlineStr">
        <is>
          <t>Dec. 29, 2023</t>
        </is>
      </c>
      <c r="C1" s="2" t="inlineStr">
        <is>
          <t>Dec. 31, 2023</t>
        </is>
      </c>
      <c r="D1" s="2" t="inlineStr">
        <is>
          <t>Dec. 31, 2022</t>
        </is>
      </c>
    </row>
    <row r="2">
      <c r="A2" s="3" t="inlineStr">
        <is>
          <t>Deferred revenue</t>
        </is>
      </c>
      <c r="B2" s="4" t="inlineStr">
        <is>
          <t xml:space="preserve"> </t>
        </is>
      </c>
      <c r="C2" s="4" t="inlineStr">
        <is>
          <t xml:space="preserve"> </t>
        </is>
      </c>
      <c r="D2" s="4" t="inlineStr">
        <is>
          <t xml:space="preserve"> </t>
        </is>
      </c>
    </row>
    <row r="3">
      <c r="A3" s="4" t="inlineStr">
        <is>
          <t>Advance for research collaboration</t>
        </is>
      </c>
      <c r="B3" s="4" t="inlineStr">
        <is>
          <t xml:space="preserve"> </t>
        </is>
      </c>
      <c r="C3" s="5" t="n">
        <v>1300000</v>
      </c>
      <c r="D3" s="4" t="inlineStr">
        <is>
          <t xml:space="preserve"> </t>
        </is>
      </c>
    </row>
    <row r="4">
      <c r="A4" s="4" t="inlineStr">
        <is>
          <t>Research Collaboration Agreement</t>
        </is>
      </c>
      <c r="B4" s="4" t="inlineStr">
        <is>
          <t xml:space="preserve"> </t>
        </is>
      </c>
      <c r="C4" s="4" t="inlineStr">
        <is>
          <t xml:space="preserve"> </t>
        </is>
      </c>
      <c r="D4" s="4" t="inlineStr">
        <is>
          <t xml:space="preserve"> </t>
        </is>
      </c>
    </row>
    <row r="5">
      <c r="A5" s="3" t="inlineStr">
        <is>
          <t>Deferred revenue</t>
        </is>
      </c>
      <c r="B5" s="4" t="inlineStr">
        <is>
          <t xml:space="preserve"> </t>
        </is>
      </c>
      <c r="C5" s="4" t="inlineStr">
        <is>
          <t xml:space="preserve"> </t>
        </is>
      </c>
      <c r="D5" s="4" t="inlineStr">
        <is>
          <t xml:space="preserve"> </t>
        </is>
      </c>
    </row>
    <row r="6">
      <c r="A6" s="4" t="inlineStr">
        <is>
          <t>Advance for research collaboration</t>
        </is>
      </c>
      <c r="B6" s="4" t="inlineStr">
        <is>
          <t xml:space="preserve"> </t>
        </is>
      </c>
      <c r="C6" s="5" t="n">
        <v>1300000</v>
      </c>
      <c r="D6" s="5" t="n">
        <v>0</v>
      </c>
    </row>
    <row r="7">
      <c r="A7" s="4" t="inlineStr">
        <is>
          <t>Term of agreement</t>
        </is>
      </c>
      <c r="B7" s="4" t="inlineStr">
        <is>
          <t>3 years</t>
        </is>
      </c>
      <c r="C7" s="4" t="inlineStr">
        <is>
          <t xml:space="preserve"> </t>
        </is>
      </c>
      <c r="D7" s="4" t="inlineStr">
        <is>
          <t xml:space="preserve"> </t>
        </is>
      </c>
    </row>
    <row r="8">
      <c r="A8" s="4" t="inlineStr">
        <is>
          <t>Total Consideration payout upon completion of milestones</t>
        </is>
      </c>
      <c r="B8" s="5" t="n">
        <v>3000000</v>
      </c>
      <c r="C8" s="4" t="inlineStr">
        <is>
          <t xml:space="preserve"> </t>
        </is>
      </c>
      <c r="D8" s="4" t="inlineStr">
        <is>
          <t xml:space="preserve"> </t>
        </is>
      </c>
    </row>
    <row r="9">
      <c r="A9" s="4" t="inlineStr">
        <is>
          <t>Amount Received on Signing</t>
        </is>
      </c>
      <c r="B9" s="5" t="n">
        <v>1300000</v>
      </c>
      <c r="C9" s="4" t="inlineStr">
        <is>
          <t xml:space="preserve"> </t>
        </is>
      </c>
      <c r="D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Common shares - Changes in common shares (Details) - USD ($)</t>
        </is>
      </c>
      <c r="C1" s="2" t="inlineStr">
        <is>
          <t>1 Months Ended</t>
        </is>
      </c>
      <c r="D1" s="2" t="inlineStr">
        <is>
          <t>12 Months Ended</t>
        </is>
      </c>
    </row>
    <row r="2">
      <c r="B2" s="2" t="inlineStr">
        <is>
          <t>Mar. 23, 2023</t>
        </is>
      </c>
      <c r="C2" s="2" t="inlineStr">
        <is>
          <t>Sep. 30, 2023</t>
        </is>
      </c>
      <c r="D2" s="2" t="inlineStr">
        <is>
          <t>Dec. 31, 2023</t>
        </is>
      </c>
      <c r="E2" s="2" t="inlineStr">
        <is>
          <t>Dec. 31, 2022</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Preferred shares issued</t>
        </is>
      </c>
      <c r="B4" s="4" t="inlineStr">
        <is>
          <t xml:space="preserve"> </t>
        </is>
      </c>
      <c r="C4" s="4" t="inlineStr">
        <is>
          <t xml:space="preserve"> </t>
        </is>
      </c>
      <c r="D4" s="6" t="n">
        <v>0</v>
      </c>
      <c r="E4" s="6" t="n">
        <v>0</v>
      </c>
    </row>
    <row r="5">
      <c r="A5" s="4" t="inlineStr">
        <is>
          <t>Preferred shares outstanding</t>
        </is>
      </c>
      <c r="B5" s="4" t="inlineStr">
        <is>
          <t xml:space="preserve"> </t>
        </is>
      </c>
      <c r="C5" s="4" t="inlineStr">
        <is>
          <t xml:space="preserve"> </t>
        </is>
      </c>
      <c r="D5" s="6" t="n">
        <v>0</v>
      </c>
      <c r="E5" s="6" t="n">
        <v>0</v>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4" t="inlineStr">
        <is>
          <t xml:space="preserve"> </t>
        </is>
      </c>
      <c r="D7" s="6" t="n">
        <v>29436545</v>
      </c>
      <c r="E7" s="6" t="n">
        <v>17801885</v>
      </c>
    </row>
    <row r="8">
      <c r="A8" s="4" t="inlineStr">
        <is>
          <t>Acquisition issuance (in shares)</t>
        </is>
      </c>
      <c r="B8" s="4" t="inlineStr">
        <is>
          <t xml:space="preserve"> </t>
        </is>
      </c>
      <c r="C8" s="4" t="inlineStr">
        <is>
          <t xml:space="preserve"> </t>
        </is>
      </c>
      <c r="D8" s="4" t="inlineStr">
        <is>
          <t xml:space="preserve"> </t>
        </is>
      </c>
      <c r="E8" s="6" t="n">
        <v>11634660</v>
      </c>
    </row>
    <row r="9">
      <c r="A9" s="4" t="inlineStr">
        <is>
          <t>Ending Balance (in shares)</t>
        </is>
      </c>
      <c r="B9" s="4" t="inlineStr">
        <is>
          <t xml:space="preserve"> </t>
        </is>
      </c>
      <c r="C9" s="4" t="inlineStr">
        <is>
          <t xml:space="preserve"> </t>
        </is>
      </c>
      <c r="D9" s="6" t="n">
        <v>42774011</v>
      </c>
      <c r="E9" s="6" t="n">
        <v>29436545</v>
      </c>
    </row>
    <row r="10">
      <c r="A10" s="3" t="inlineStr">
        <is>
          <t>Total Amount</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14120362</v>
      </c>
      <c r="E11" s="5" t="n">
        <v>98408917</v>
      </c>
    </row>
    <row r="12">
      <c r="A12" s="4" t="inlineStr">
        <is>
          <t>Acquisition issuance</t>
        </is>
      </c>
      <c r="B12" s="4" t="inlineStr">
        <is>
          <t xml:space="preserve"> </t>
        </is>
      </c>
      <c r="C12" s="4" t="inlineStr">
        <is>
          <t xml:space="preserve"> </t>
        </is>
      </c>
      <c r="D12" s="4" t="inlineStr">
        <is>
          <t xml:space="preserve"> </t>
        </is>
      </c>
      <c r="E12" s="6" t="n">
        <v>15711445</v>
      </c>
    </row>
    <row r="13">
      <c r="A13" s="4" t="inlineStr">
        <is>
          <t>Issuance of common shares</t>
        </is>
      </c>
      <c r="B13" s="4" t="inlineStr">
        <is>
          <t xml:space="preserve"> </t>
        </is>
      </c>
      <c r="C13" s="4" t="inlineStr">
        <is>
          <t xml:space="preserve"> </t>
        </is>
      </c>
      <c r="D13" s="6" t="n">
        <v>6620699</v>
      </c>
      <c r="E13" s="6" t="n">
        <v>15711445</v>
      </c>
    </row>
    <row r="14">
      <c r="A14" s="4" t="inlineStr">
        <is>
          <t>Ending Balance</t>
        </is>
      </c>
      <c r="B14" s="4" t="inlineStr">
        <is>
          <t xml:space="preserve"> </t>
        </is>
      </c>
      <c r="C14" s="4" t="inlineStr">
        <is>
          <t xml:space="preserve"> </t>
        </is>
      </c>
      <c r="D14" s="5" t="n">
        <v>120741061</v>
      </c>
      <c r="E14" s="5" t="n">
        <v>114120362</v>
      </c>
    </row>
    <row r="15">
      <c r="A15" s="4" t="inlineStr">
        <is>
          <t>2023 Private Placement</t>
        </is>
      </c>
      <c r="B15" s="4" t="inlineStr">
        <is>
          <t xml:space="preserve"> </t>
        </is>
      </c>
      <c r="C15" s="4" t="inlineStr">
        <is>
          <t xml:space="preserve"> </t>
        </is>
      </c>
      <c r="D15" s="4" t="inlineStr">
        <is>
          <t xml:space="preserve"> </t>
        </is>
      </c>
      <c r="E15" s="4" t="inlineStr">
        <is>
          <t xml:space="preserve"> </t>
        </is>
      </c>
    </row>
    <row r="16">
      <c r="A16" s="3" t="inlineStr">
        <is>
          <t>Number</t>
        </is>
      </c>
      <c r="B16" s="4" t="inlineStr">
        <is>
          <t xml:space="preserve"> </t>
        </is>
      </c>
      <c r="C16" s="4" t="inlineStr">
        <is>
          <t xml:space="preserve"> </t>
        </is>
      </c>
      <c r="D16" s="4" t="inlineStr">
        <is>
          <t xml:space="preserve"> </t>
        </is>
      </c>
      <c r="E16" s="4" t="inlineStr">
        <is>
          <t xml:space="preserve"> </t>
        </is>
      </c>
    </row>
    <row r="17">
      <c r="A17" s="4" t="inlineStr">
        <is>
          <t>Issuance of common shares (in shares)</t>
        </is>
      </c>
      <c r="B17" s="6" t="n">
        <v>11363635</v>
      </c>
      <c r="C17" s="4" t="inlineStr">
        <is>
          <t xml:space="preserve"> </t>
        </is>
      </c>
      <c r="D17" s="6" t="n">
        <v>11363635</v>
      </c>
      <c r="E17" s="4" t="inlineStr">
        <is>
          <t xml:space="preserve"> </t>
        </is>
      </c>
    </row>
    <row r="18">
      <c r="A18" s="3" t="inlineStr">
        <is>
          <t>Total Amount</t>
        </is>
      </c>
      <c r="B18" s="4" t="inlineStr">
        <is>
          <t xml:space="preserve"> </t>
        </is>
      </c>
      <c r="C18" s="4" t="inlineStr">
        <is>
          <t xml:space="preserve"> </t>
        </is>
      </c>
      <c r="D18" s="4" t="inlineStr">
        <is>
          <t xml:space="preserve"> </t>
        </is>
      </c>
      <c r="E18" s="4" t="inlineStr">
        <is>
          <t xml:space="preserve"> </t>
        </is>
      </c>
    </row>
    <row r="19">
      <c r="A19" s="4" t="inlineStr">
        <is>
          <t>Issuance of common shares</t>
        </is>
      </c>
      <c r="B19" s="4" t="inlineStr">
        <is>
          <t xml:space="preserve"> </t>
        </is>
      </c>
      <c r="C19" s="4" t="inlineStr">
        <is>
          <t xml:space="preserve"> </t>
        </is>
      </c>
      <c r="D19" s="5" t="n">
        <v>6139262</v>
      </c>
      <c r="E19" s="4" t="inlineStr">
        <is>
          <t xml:space="preserve"> </t>
        </is>
      </c>
    </row>
    <row r="20">
      <c r="A20" s="4" t="inlineStr">
        <is>
          <t>Alumni purchase agreement</t>
        </is>
      </c>
      <c r="B20" s="4" t="inlineStr">
        <is>
          <t xml:space="preserve"> </t>
        </is>
      </c>
      <c r="C20" s="4" t="inlineStr">
        <is>
          <t xml:space="preserve"> </t>
        </is>
      </c>
      <c r="D20" s="4" t="inlineStr">
        <is>
          <t xml:space="preserve"> </t>
        </is>
      </c>
      <c r="E20" s="4" t="inlineStr">
        <is>
          <t xml:space="preserve"> </t>
        </is>
      </c>
    </row>
    <row r="21">
      <c r="A21" s="3" t="inlineStr">
        <is>
          <t>Number</t>
        </is>
      </c>
      <c r="B21" s="4" t="inlineStr">
        <is>
          <t xml:space="preserve"> </t>
        </is>
      </c>
      <c r="C21" s="4" t="inlineStr">
        <is>
          <t xml:space="preserve"> </t>
        </is>
      </c>
      <c r="D21" s="4" t="inlineStr">
        <is>
          <t xml:space="preserve"> </t>
        </is>
      </c>
      <c r="E21" s="4" t="inlineStr">
        <is>
          <t xml:space="preserve"> </t>
        </is>
      </c>
    </row>
    <row r="22">
      <c r="A22" s="4" t="inlineStr">
        <is>
          <t>Issuance of common shares (in shares)</t>
        </is>
      </c>
      <c r="B22" s="4" t="inlineStr">
        <is>
          <t xml:space="preserve"> </t>
        </is>
      </c>
      <c r="C22" s="6" t="n">
        <v>1761538</v>
      </c>
      <c r="D22" s="6" t="n">
        <v>1973831</v>
      </c>
      <c r="E22" s="4" t="inlineStr">
        <is>
          <t xml:space="preserve"> </t>
        </is>
      </c>
    </row>
    <row r="23">
      <c r="A23" s="3" t="inlineStr">
        <is>
          <t>Total Amount</t>
        </is>
      </c>
      <c r="B23" s="4" t="inlineStr">
        <is>
          <t xml:space="preserve"> </t>
        </is>
      </c>
      <c r="C23" s="4" t="inlineStr">
        <is>
          <t xml:space="preserve"> </t>
        </is>
      </c>
      <c r="D23" s="4" t="inlineStr">
        <is>
          <t xml:space="preserve"> </t>
        </is>
      </c>
      <c r="E23" s="4" t="inlineStr">
        <is>
          <t xml:space="preserve"> </t>
        </is>
      </c>
    </row>
    <row r="24">
      <c r="A24" s="4" t="inlineStr">
        <is>
          <t>Issuance of common shares</t>
        </is>
      </c>
      <c r="B24" s="4" t="inlineStr">
        <is>
          <t xml:space="preserve"> </t>
        </is>
      </c>
      <c r="C24" s="4" t="inlineStr">
        <is>
          <t xml:space="preserve"> </t>
        </is>
      </c>
      <c r="D24" s="5" t="n">
        <v>481437</v>
      </c>
      <c r="E24"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on shares (Details) - USD ($)</t>
        </is>
      </c>
      <c r="E1" s="2" t="inlineStr">
        <is>
          <t>1 Months Ended</t>
        </is>
      </c>
      <c r="F1" s="2" t="inlineStr">
        <is>
          <t>12 Months Ended</t>
        </is>
      </c>
    </row>
    <row r="2">
      <c r="B2" s="2" t="inlineStr">
        <is>
          <t>Jul. 13, 2023</t>
        </is>
      </c>
      <c r="C2" s="2" t="inlineStr">
        <is>
          <t>Mar. 23, 2023</t>
        </is>
      </c>
      <c r="D2" s="2" t="inlineStr">
        <is>
          <t>Jul. 14, 2022</t>
        </is>
      </c>
      <c r="E2" s="2" t="inlineStr">
        <is>
          <t>Sep. 30, 2023</t>
        </is>
      </c>
      <c r="F2" s="2" t="inlineStr">
        <is>
          <t>Dec. 31, 2023</t>
        </is>
      </c>
      <c r="G2" s="2" t="inlineStr">
        <is>
          <t>Dec. 31, 2022</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6620699</v>
      </c>
      <c r="G4" s="4" t="inlineStr">
        <is>
          <t xml:space="preserve"> </t>
        </is>
      </c>
    </row>
    <row r="5">
      <c r="A5" s="4" t="inlineStr">
        <is>
          <t>Number of shares issued in acquisition</t>
        </is>
      </c>
      <c r="B5" s="4" t="inlineStr">
        <is>
          <t xml:space="preserve"> </t>
        </is>
      </c>
      <c r="C5" s="4" t="inlineStr">
        <is>
          <t xml:space="preserve"> </t>
        </is>
      </c>
      <c r="D5" s="4" t="inlineStr">
        <is>
          <t xml:space="preserve"> </t>
        </is>
      </c>
      <c r="E5" s="4" t="inlineStr">
        <is>
          <t xml:space="preserve"> </t>
        </is>
      </c>
      <c r="F5" s="4" t="inlineStr">
        <is>
          <t xml:space="preserve"> </t>
        </is>
      </c>
      <c r="G5" s="6" t="n">
        <v>11634660</v>
      </c>
    </row>
    <row r="6">
      <c r="A6" s="4" t="inlineStr">
        <is>
          <t>Value of shares issued in acquisition</t>
        </is>
      </c>
      <c r="B6" s="4" t="inlineStr">
        <is>
          <t xml:space="preserve"> </t>
        </is>
      </c>
      <c r="C6" s="4" t="inlineStr">
        <is>
          <t xml:space="preserve"> </t>
        </is>
      </c>
      <c r="D6" s="4" t="inlineStr">
        <is>
          <t xml:space="preserve"> </t>
        </is>
      </c>
      <c r="E6" s="4" t="inlineStr">
        <is>
          <t xml:space="preserve"> </t>
        </is>
      </c>
      <c r="F6" s="4" t="inlineStr">
        <is>
          <t xml:space="preserve"> </t>
        </is>
      </c>
      <c r="G6" s="5" t="n">
        <v>15711445</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in shares)</t>
        </is>
      </c>
      <c r="B9" s="4" t="inlineStr">
        <is>
          <t xml:space="preserve"> </t>
        </is>
      </c>
      <c r="C9" s="6" t="n">
        <v>11363635</v>
      </c>
      <c r="D9" s="4" t="inlineStr">
        <is>
          <t xml:space="preserve"> </t>
        </is>
      </c>
      <c r="E9" s="4" t="inlineStr">
        <is>
          <t xml:space="preserve"> </t>
        </is>
      </c>
      <c r="F9" s="6" t="n">
        <v>11363635</v>
      </c>
      <c r="G9" s="4" t="inlineStr">
        <is>
          <t xml:space="preserve"> </t>
        </is>
      </c>
    </row>
    <row r="10">
      <c r="A10" s="4" t="inlineStr">
        <is>
          <t>Issue price per common share</t>
        </is>
      </c>
      <c r="B10" s="4" t="inlineStr">
        <is>
          <t xml:space="preserve"> </t>
        </is>
      </c>
      <c r="C10" s="7" t="n">
        <v>0.55</v>
      </c>
      <c r="D10" s="4" t="inlineStr">
        <is>
          <t xml:space="preserve"> </t>
        </is>
      </c>
      <c r="E10" s="4" t="inlineStr">
        <is>
          <t xml:space="preserve"> </t>
        </is>
      </c>
      <c r="F10" s="4" t="inlineStr">
        <is>
          <t xml:space="preserve"> </t>
        </is>
      </c>
      <c r="G10" s="4" t="inlineStr">
        <is>
          <t xml:space="preserve"> </t>
        </is>
      </c>
    </row>
    <row r="11">
      <c r="A11" s="4" t="inlineStr">
        <is>
          <t>Gross proceeds</t>
        </is>
      </c>
      <c r="B11" s="4" t="inlineStr">
        <is>
          <t xml:space="preserve"> </t>
        </is>
      </c>
      <c r="C11" s="5" t="n">
        <v>6250000</v>
      </c>
      <c r="D11" s="4" t="inlineStr">
        <is>
          <t xml:space="preserve"> </t>
        </is>
      </c>
      <c r="E11" s="4" t="inlineStr">
        <is>
          <t xml:space="preserve"> </t>
        </is>
      </c>
      <c r="F11" s="4" t="inlineStr">
        <is>
          <t xml:space="preserve"> </t>
        </is>
      </c>
      <c r="G11" s="4" t="inlineStr">
        <is>
          <t xml:space="preserve"> </t>
        </is>
      </c>
    </row>
    <row r="12">
      <c r="A12" s="4" t="inlineStr">
        <is>
          <t>Financing costs recorded as a reduction in equity</t>
        </is>
      </c>
      <c r="B12" s="4" t="inlineStr">
        <is>
          <t xml:space="preserve"> </t>
        </is>
      </c>
      <c r="C12" s="5" t="n">
        <v>110738</v>
      </c>
      <c r="D12" s="4" t="inlineStr">
        <is>
          <t xml:space="preserve"> </t>
        </is>
      </c>
      <c r="E12" s="4" t="inlineStr">
        <is>
          <t xml:space="preserve"> </t>
        </is>
      </c>
      <c r="F12" s="4" t="inlineStr">
        <is>
          <t xml:space="preserve"> </t>
        </is>
      </c>
      <c r="G12" s="4" t="inlineStr">
        <is>
          <t xml:space="preserve"> </t>
        </is>
      </c>
    </row>
    <row r="13">
      <c r="A13" s="4" t="inlineStr">
        <is>
          <t>Alumni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hares (in shares)</t>
        </is>
      </c>
      <c r="B15" s="4" t="inlineStr">
        <is>
          <t xml:space="preserve"> </t>
        </is>
      </c>
      <c r="C15" s="4" t="inlineStr">
        <is>
          <t xml:space="preserve"> </t>
        </is>
      </c>
      <c r="D15" s="4" t="inlineStr">
        <is>
          <t xml:space="preserve"> </t>
        </is>
      </c>
      <c r="E15" s="6" t="n">
        <v>1761538</v>
      </c>
      <c r="F15" s="6" t="n">
        <v>1973831</v>
      </c>
      <c r="G15" s="4" t="inlineStr">
        <is>
          <t xml:space="preserve"> </t>
        </is>
      </c>
    </row>
    <row r="16">
      <c r="A16" s="4" t="inlineStr">
        <is>
          <t>Gross proceeds</t>
        </is>
      </c>
      <c r="B16" s="4" t="inlineStr">
        <is>
          <t xml:space="preserve"> </t>
        </is>
      </c>
      <c r="C16" s="4" t="inlineStr">
        <is>
          <t xml:space="preserve"> </t>
        </is>
      </c>
      <c r="D16" s="4" t="inlineStr">
        <is>
          <t xml:space="preserve"> </t>
        </is>
      </c>
      <c r="E16" s="5" t="n">
        <v>481437</v>
      </c>
      <c r="F16" s="4" t="inlineStr">
        <is>
          <t xml:space="preserve"> </t>
        </is>
      </c>
      <c r="G16" s="4" t="inlineStr">
        <is>
          <t xml:space="preserve"> </t>
        </is>
      </c>
    </row>
    <row r="17">
      <c r="A17" s="4" t="inlineStr">
        <is>
          <t>Maximum Commitment Amount</t>
        </is>
      </c>
      <c r="B17" s="5" t="n">
        <v>44581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eneficial ownership (in percentage)</t>
        </is>
      </c>
      <c r="B18" s="9" t="n">
        <v>0.0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6" t="n">
        <v>21229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ccess TM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price per common share</t>
        </is>
      </c>
      <c r="B22" s="4" t="inlineStr">
        <is>
          <t xml:space="preserve"> </t>
        </is>
      </c>
      <c r="C22" s="4" t="inlineStr">
        <is>
          <t xml:space="preserve"> </t>
        </is>
      </c>
      <c r="D22" s="7" t="n">
        <v>1.35</v>
      </c>
      <c r="E22" s="4" t="inlineStr">
        <is>
          <t xml:space="preserve"> </t>
        </is>
      </c>
      <c r="F22" s="4" t="inlineStr">
        <is>
          <t xml:space="preserve"> </t>
        </is>
      </c>
      <c r="G22" s="4" t="inlineStr">
        <is>
          <t xml:space="preserve"> </t>
        </is>
      </c>
    </row>
    <row r="23">
      <c r="A23" s="4" t="inlineStr">
        <is>
          <t>Number of shares issued in acquisition</t>
        </is>
      </c>
      <c r="B23" s="4" t="inlineStr">
        <is>
          <t xml:space="preserve"> </t>
        </is>
      </c>
      <c r="C23" s="4" t="inlineStr">
        <is>
          <t xml:space="preserve"> </t>
        </is>
      </c>
      <c r="D23" s="6" t="n">
        <v>11634660</v>
      </c>
      <c r="E23" s="4" t="inlineStr">
        <is>
          <t xml:space="preserve"> </t>
        </is>
      </c>
      <c r="F23" s="4" t="inlineStr">
        <is>
          <t xml:space="preserve"> </t>
        </is>
      </c>
      <c r="G23" s="4" t="inlineStr">
        <is>
          <t xml:space="preserve"> </t>
        </is>
      </c>
    </row>
    <row r="24">
      <c r="A24" s="4" t="inlineStr">
        <is>
          <t>Value of shares issued in acquisition</t>
        </is>
      </c>
      <c r="B24" s="4" t="inlineStr">
        <is>
          <t xml:space="preserve"> </t>
        </is>
      </c>
      <c r="C24" s="4" t="inlineStr">
        <is>
          <t xml:space="preserve"> </t>
        </is>
      </c>
      <c r="D24" s="5" t="n">
        <v>15711445</v>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ibuted surplus - Stock Options Narratives (Detail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6" t="n">
        <v>1704500</v>
      </c>
      <c r="C4" s="6" t="n">
        <v>764667</v>
      </c>
      <c r="D4" s="6" t="n">
        <v>897500</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Maximum percentage of shares reserved for future issuance (in %)</t>
        </is>
      </c>
      <c r="B8" s="8" t="n">
        <v>0.1</v>
      </c>
      <c r="C8" s="4" t="inlineStr">
        <is>
          <t xml:space="preserve"> </t>
        </is>
      </c>
      <c r="D8" s="4" t="inlineStr">
        <is>
          <t xml:space="preserve"> </t>
        </is>
      </c>
    </row>
    <row r="9">
      <c r="A9" s="4" t="inlineStr">
        <is>
          <t>Shares reserved for future issuance (in shares)</t>
        </is>
      </c>
      <c r="B9" s="6" t="n">
        <v>4277401</v>
      </c>
      <c r="C9" s="6" t="n">
        <v>2943655</v>
      </c>
      <c r="D9" s="4" t="inlineStr">
        <is>
          <t xml:space="preserve"> </t>
        </is>
      </c>
    </row>
    <row r="10">
      <c r="A10" s="4" t="inlineStr">
        <is>
          <t>Outstanding (in shares)</t>
        </is>
      </c>
      <c r="B10" s="6" t="n">
        <v>1704500</v>
      </c>
      <c r="C10" s="6" t="n">
        <v>764667</v>
      </c>
      <c r="D10" s="4" t="inlineStr">
        <is>
          <t xml:space="preserve"> </t>
        </is>
      </c>
    </row>
    <row r="11">
      <c r="A11" s="4" t="inlineStr">
        <is>
          <t>Option Expiration period (in years)</t>
        </is>
      </c>
      <c r="B11" s="4" t="inlineStr">
        <is>
          <t>10 years</t>
        </is>
      </c>
      <c r="C11" s="4" t="inlineStr">
        <is>
          <t xml:space="preserve"> </t>
        </is>
      </c>
      <c r="D11" s="4" t="inlineStr">
        <is>
          <t xml:space="preserve"> </t>
        </is>
      </c>
    </row>
    <row r="12">
      <c r="A12" s="4" t="inlineStr">
        <is>
          <t>RSU and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percentage of shares reserved for future issuance (in %)</t>
        </is>
      </c>
      <c r="B14" s="8" t="n">
        <v>0.05</v>
      </c>
      <c r="C14" s="4" t="inlineStr">
        <is>
          <t xml:space="preserve"> </t>
        </is>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ributed surplus - Stock Options Outstanding (Details) - USD ($)</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t>
        </is>
      </c>
      <c r="B4" s="6" t="n">
        <v>764667</v>
      </c>
      <c r="C4" s="6" t="n">
        <v>897500</v>
      </c>
    </row>
    <row r="5">
      <c r="A5" s="4" t="inlineStr">
        <is>
          <t>Granted</t>
        </is>
      </c>
      <c r="B5" s="6" t="n">
        <v>1313000</v>
      </c>
      <c r="C5" s="4" t="inlineStr">
        <is>
          <t xml:space="preserve"> </t>
        </is>
      </c>
    </row>
    <row r="6">
      <c r="A6" s="4" t="inlineStr">
        <is>
          <t>Forfeited</t>
        </is>
      </c>
      <c r="B6" s="6" t="n">
        <v>-373167</v>
      </c>
      <c r="C6" s="6" t="n">
        <v>-132833</v>
      </c>
    </row>
    <row r="7">
      <c r="A7" s="4" t="inlineStr">
        <is>
          <t>Outstanding, ending balance</t>
        </is>
      </c>
      <c r="B7" s="6" t="n">
        <v>1704500</v>
      </c>
      <c r="C7" s="6" t="n">
        <v>764667</v>
      </c>
    </row>
    <row r="8">
      <c r="A8" s="3" t="inlineStr">
        <is>
          <t>Weighted average exercise price</t>
        </is>
      </c>
      <c r="B8" s="4" t="inlineStr">
        <is>
          <t xml:space="preserve"> </t>
        </is>
      </c>
      <c r="C8" s="4" t="inlineStr">
        <is>
          <t xml:space="preserve"> </t>
        </is>
      </c>
    </row>
    <row r="9">
      <c r="A9" s="4" t="inlineStr">
        <is>
          <t>Outstanding, beginning balance (per share)</t>
        </is>
      </c>
      <c r="B9" s="7" t="n">
        <v>8.15</v>
      </c>
      <c r="C9" s="7" t="n">
        <v>8.66</v>
      </c>
    </row>
    <row r="10">
      <c r="A10" s="4" t="inlineStr">
        <is>
          <t>Granted (per share)</t>
        </is>
      </c>
      <c r="B10" s="11" t="n">
        <v>0.63</v>
      </c>
      <c r="C10" s="4" t="inlineStr">
        <is>
          <t xml:space="preserve"> </t>
        </is>
      </c>
    </row>
    <row r="11">
      <c r="A11" s="4" t="inlineStr">
        <is>
          <t>Forfeited (per share)</t>
        </is>
      </c>
      <c r="B11" s="11" t="n">
        <v>-4.71</v>
      </c>
      <c r="C11" s="11" t="n">
        <v>-11.59</v>
      </c>
    </row>
    <row r="12">
      <c r="A12" s="4" t="inlineStr">
        <is>
          <t>Outstanding, ending balance (per share)</t>
        </is>
      </c>
      <c r="B12" s="7" t="n">
        <v>3.11</v>
      </c>
      <c r="C12" s="7" t="n">
        <v>8.15</v>
      </c>
    </row>
    <row r="13">
      <c r="A13" s="4" t="inlineStr">
        <is>
          <t>Share-based compensation (note 16)</t>
        </is>
      </c>
      <c r="B13" s="5" t="n">
        <v>726679</v>
      </c>
      <c r="C13" s="5" t="n">
        <v>34778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25" customWidth="1" min="5" max="5"/>
  </cols>
  <sheetData>
    <row r="1">
      <c r="A1" s="1" t="inlineStr">
        <is>
          <t>Contributed surplus - Stock Options - Additional Narratives (Details) - USD ($)</t>
        </is>
      </c>
      <c r="D1" s="2" t="inlineStr">
        <is>
          <t>12 Months Ended</t>
        </is>
      </c>
    </row>
    <row r="2">
      <c r="B2" s="2" t="inlineStr">
        <is>
          <t>Nov. 08, 2023</t>
        </is>
      </c>
      <c r="C2" s="2" t="inlineStr">
        <is>
          <t>May 15,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ote 16)</t>
        </is>
      </c>
      <c r="B4" s="4" t="inlineStr">
        <is>
          <t xml:space="preserve"> </t>
        </is>
      </c>
      <c r="C4" s="4" t="inlineStr">
        <is>
          <t xml:space="preserve"> </t>
        </is>
      </c>
      <c r="D4" s="5" t="n">
        <v>726679</v>
      </c>
      <c r="E4" s="5" t="n">
        <v>347787</v>
      </c>
    </row>
    <row r="5">
      <c r="A5" s="4" t="inlineStr">
        <is>
          <t>Granted</t>
        </is>
      </c>
      <c r="B5" s="4" t="inlineStr">
        <is>
          <t xml:space="preserve"> </t>
        </is>
      </c>
      <c r="C5" s="4" t="inlineStr">
        <is>
          <t xml:space="preserve"> </t>
        </is>
      </c>
      <c r="D5" s="6" t="n">
        <v>1313000</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contractual life in years</t>
        </is>
      </c>
      <c r="B8" s="4" t="inlineStr">
        <is>
          <t xml:space="preserve"> </t>
        </is>
      </c>
      <c r="C8" s="4" t="inlineStr">
        <is>
          <t xml:space="preserve"> </t>
        </is>
      </c>
      <c r="D8" s="4" t="inlineStr">
        <is>
          <t>7 years 10 months 20 days</t>
        </is>
      </c>
      <c r="E8" s="4" t="inlineStr">
        <is>
          <t>4 years 9 months 18 days</t>
        </is>
      </c>
    </row>
    <row r="9">
      <c r="A9" s="4" t="inlineStr">
        <is>
          <t>Options exercisable (in shares)</t>
        </is>
      </c>
      <c r="B9" s="4" t="inlineStr">
        <is>
          <t xml:space="preserve"> </t>
        </is>
      </c>
      <c r="C9" s="4" t="inlineStr">
        <is>
          <t xml:space="preserve"> </t>
        </is>
      </c>
      <c r="D9" s="6" t="n">
        <v>1087164</v>
      </c>
      <c r="E9" s="6" t="n">
        <v>642466</v>
      </c>
    </row>
    <row r="10">
      <c r="A10" s="4" t="inlineStr">
        <is>
          <t>Share-based compensation (note 16)</t>
        </is>
      </c>
      <c r="B10" s="4" t="inlineStr">
        <is>
          <t xml:space="preserve"> </t>
        </is>
      </c>
      <c r="C10" s="4" t="inlineStr">
        <is>
          <t xml:space="preserve"> </t>
        </is>
      </c>
      <c r="D10" s="5" t="n">
        <v>726679</v>
      </c>
      <c r="E10" s="5" t="n">
        <v>347787</v>
      </c>
    </row>
    <row r="11">
      <c r="A11" s="4" t="inlineStr">
        <is>
          <t>Granted</t>
        </is>
      </c>
      <c r="B11" s="6" t="n">
        <v>333000</v>
      </c>
      <c r="C11" s="6" t="n">
        <v>980000</v>
      </c>
      <c r="D11" s="4" t="inlineStr">
        <is>
          <t xml:space="preserve"> </t>
        </is>
      </c>
      <c r="E11" s="6" t="n">
        <v>0</v>
      </c>
    </row>
    <row r="12">
      <c r="A12" s="4" t="inlineStr">
        <is>
          <t>Estimated fair value on grant date (in $ per share)</t>
        </is>
      </c>
      <c r="B12" s="7" t="n">
        <v>0.24</v>
      </c>
      <c r="C12" s="7" t="n">
        <v>0.66</v>
      </c>
      <c r="D12" s="4" t="inlineStr">
        <is>
          <t xml:space="preserve"> </t>
        </is>
      </c>
      <c r="E12" s="4" t="inlineStr">
        <is>
          <t xml:space="preserve"> </t>
        </is>
      </c>
    </row>
    <row r="13">
      <c r="A13" s="4" t="inlineStr">
        <is>
          <t>Volatility rate (in %)</t>
        </is>
      </c>
      <c r="B13" s="9" t="n">
        <v>0.9913</v>
      </c>
      <c r="C13" s="9" t="n">
        <v>0.9308999999999999</v>
      </c>
      <c r="D13" s="4" t="inlineStr">
        <is>
          <t xml:space="preserve"> </t>
        </is>
      </c>
      <c r="E13" s="4" t="inlineStr">
        <is>
          <t xml:space="preserve"> </t>
        </is>
      </c>
    </row>
    <row r="14">
      <c r="A14" s="4" t="inlineStr">
        <is>
          <t>Remaining life (in years)</t>
        </is>
      </c>
      <c r="B14" s="4" t="inlineStr">
        <is>
          <t>10 years</t>
        </is>
      </c>
      <c r="C14" s="4" t="inlineStr">
        <is>
          <t>10 years</t>
        </is>
      </c>
      <c r="D14" s="4" t="inlineStr">
        <is>
          <t xml:space="preserve"> </t>
        </is>
      </c>
      <c r="E14" s="4" t="inlineStr">
        <is>
          <t xml:space="preserve"> </t>
        </is>
      </c>
    </row>
    <row r="15">
      <c r="A15" s="4" t="inlineStr">
        <is>
          <t>Expected dividend yield (in %)</t>
        </is>
      </c>
      <c r="B15" s="8" t="n">
        <v>0</v>
      </c>
      <c r="C15" s="8" t="n">
        <v>0</v>
      </c>
      <c r="D15" s="4" t="inlineStr">
        <is>
          <t xml:space="preserve"> </t>
        </is>
      </c>
      <c r="E15" s="4" t="inlineStr">
        <is>
          <t xml:space="preserve"> </t>
        </is>
      </c>
    </row>
    <row r="16">
      <c r="A16" s="4" t="inlineStr">
        <is>
          <t>Forfeiture rate (in %)</t>
        </is>
      </c>
      <c r="B16" s="9" t="n">
        <v>0.09370000000000001</v>
      </c>
      <c r="C16" s="9" t="n">
        <v>0.0689</v>
      </c>
      <c r="D16" s="4" t="inlineStr">
        <is>
          <t xml:space="preserve"> </t>
        </is>
      </c>
      <c r="E16" s="4" t="inlineStr">
        <is>
          <t xml:space="preserve"> </t>
        </is>
      </c>
    </row>
    <row r="17">
      <c r="A17" s="4" t="inlineStr">
        <is>
          <t>Risk-free interest rate (in %)</t>
        </is>
      </c>
      <c r="B17" s="9" t="n">
        <v>0.0444</v>
      </c>
      <c r="C17" s="9" t="n">
        <v>0.0347</v>
      </c>
      <c r="D17" s="4" t="inlineStr">
        <is>
          <t xml:space="preserve"> </t>
        </is>
      </c>
      <c r="E17" s="4" t="inlineStr">
        <is>
          <t xml:space="preserve"> </t>
        </is>
      </c>
    </row>
    <row r="18">
      <c r="A18" s="4" t="inlineStr">
        <is>
          <t>Total compensation cost not yet recognized</t>
        </is>
      </c>
      <c r="B18" s="4" t="inlineStr">
        <is>
          <t xml:space="preserve"> </t>
        </is>
      </c>
      <c r="C18" s="4" t="inlineStr">
        <is>
          <t xml:space="preserve"> </t>
        </is>
      </c>
      <c r="D18" s="5" t="n">
        <v>183312</v>
      </c>
      <c r="E18" s="5" t="n">
        <v>190536</v>
      </c>
    </row>
    <row r="19">
      <c r="A19" s="4" t="inlineStr">
        <is>
          <t>Compensation cost not recognized - Period of recognition (in years)</t>
        </is>
      </c>
      <c r="B19" s="4" t="inlineStr">
        <is>
          <t xml:space="preserve"> </t>
        </is>
      </c>
      <c r="C19" s="4" t="inlineStr">
        <is>
          <t xml:space="preserve"> </t>
        </is>
      </c>
      <c r="D19" s="4" t="inlineStr">
        <is>
          <t>1 year 10 days</t>
        </is>
      </c>
      <c r="E19" s="4" t="inlineStr">
        <is>
          <t>8 months 8 days</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40" customWidth="1" min="2" max="2"/>
    <col width="34" customWidth="1" min="3" max="3"/>
    <col width="29" customWidth="1" min="4" max="4"/>
    <col width="29" customWidth="1" min="5" max="5"/>
  </cols>
  <sheetData>
    <row r="1">
      <c r="A1" s="1" t="inlineStr">
        <is>
          <t>Contributed surplus - Greybrook Warrants (Details) - Greybrook Health Inc</t>
        </is>
      </c>
      <c r="D1" s="2" t="inlineStr">
        <is>
          <t>12 Months Ended</t>
        </is>
      </c>
    </row>
    <row r="2">
      <c r="B2" s="2" t="inlineStr">
        <is>
          <t>Aug. 01, 2023 USD ($) $ / shares shares</t>
        </is>
      </c>
      <c r="C2" s="2" t="inlineStr">
        <is>
          <t>Feb. 28, 2023 Y $ / shares shares</t>
        </is>
      </c>
      <c r="D2" s="2" t="inlineStr">
        <is>
          <t>Dec. 31, 2023 USD ($) shares</t>
        </is>
      </c>
      <c r="E2" s="2" t="inlineStr">
        <is>
          <t>Dec. 31, 2022 USD ($) shares</t>
        </is>
      </c>
    </row>
    <row r="3">
      <c r="A3" s="4" t="inlineStr">
        <is>
          <t>February 2023 Warrants</t>
        </is>
      </c>
      <c r="B3" s="4" t="inlineStr">
        <is>
          <t xml:space="preserve"> </t>
        </is>
      </c>
      <c r="C3" s="4" t="inlineStr">
        <is>
          <t xml:space="preserve"> </t>
        </is>
      </c>
      <c r="D3" s="4" t="inlineStr">
        <is>
          <t xml:space="preserve"> </t>
        </is>
      </c>
      <c r="E3" s="4" t="inlineStr">
        <is>
          <t xml:space="preserve"> </t>
        </is>
      </c>
    </row>
    <row r="4">
      <c r="A4" s="3" t="inlineStr">
        <is>
          <t>Contributed surplus</t>
        </is>
      </c>
      <c r="B4" s="4" t="inlineStr">
        <is>
          <t xml:space="preserve"> </t>
        </is>
      </c>
      <c r="C4" s="4" t="inlineStr">
        <is>
          <t xml:space="preserve"> </t>
        </is>
      </c>
      <c r="D4" s="4" t="inlineStr">
        <is>
          <t xml:space="preserve"> </t>
        </is>
      </c>
      <c r="E4" s="4" t="inlineStr">
        <is>
          <t xml:space="preserve"> </t>
        </is>
      </c>
    </row>
    <row r="5">
      <c r="A5" s="4" t="inlineStr">
        <is>
          <t>Issuance of common share purchase warrants | shares</t>
        </is>
      </c>
      <c r="B5" s="4" t="inlineStr">
        <is>
          <t xml:space="preserve"> </t>
        </is>
      </c>
      <c r="C5" s="6" t="n">
        <v>135870</v>
      </c>
      <c r="D5" s="4" t="inlineStr">
        <is>
          <t xml:space="preserve"> </t>
        </is>
      </c>
      <c r="E5" s="4" t="inlineStr">
        <is>
          <t xml:space="preserve"> </t>
        </is>
      </c>
    </row>
    <row r="6">
      <c r="A6" s="4" t="inlineStr">
        <is>
          <t>Each exercisable for one common share | shares</t>
        </is>
      </c>
      <c r="B6" s="4" t="inlineStr">
        <is>
          <t xml:space="preserve"> </t>
        </is>
      </c>
      <c r="C6" s="6" t="n">
        <v>1</v>
      </c>
      <c r="D6" s="4" t="inlineStr">
        <is>
          <t xml:space="preserve"> </t>
        </is>
      </c>
      <c r="E6" s="4" t="inlineStr">
        <is>
          <t xml:space="preserve"> </t>
        </is>
      </c>
    </row>
    <row r="7">
      <c r="A7" s="4" t="inlineStr">
        <is>
          <t>Exercise price | $ / shares</t>
        </is>
      </c>
      <c r="B7" s="4" t="inlineStr">
        <is>
          <t xml:space="preserve"> </t>
        </is>
      </c>
      <c r="C7" s="7" t="n">
        <v>1.84</v>
      </c>
      <c r="D7" s="4" t="inlineStr">
        <is>
          <t xml:space="preserve"> </t>
        </is>
      </c>
      <c r="E7" s="4" t="inlineStr">
        <is>
          <t xml:space="preserve"> </t>
        </is>
      </c>
    </row>
    <row r="8">
      <c r="A8" s="4" t="inlineStr">
        <is>
          <t>Fair value per warrant (in $ per share) | $ / shares</t>
        </is>
      </c>
      <c r="B8" s="4" t="inlineStr">
        <is>
          <t xml:space="preserve"> </t>
        </is>
      </c>
      <c r="C8" s="7" t="n">
        <v>0.47</v>
      </c>
      <c r="D8" s="4" t="inlineStr">
        <is>
          <t xml:space="preserve"> </t>
        </is>
      </c>
      <c r="E8" s="4" t="inlineStr">
        <is>
          <t xml:space="preserve"> </t>
        </is>
      </c>
    </row>
    <row r="9">
      <c r="A9" s="4" t="inlineStr">
        <is>
          <t>February 2023 Warrants | Volatility</t>
        </is>
      </c>
      <c r="B9" s="4" t="inlineStr">
        <is>
          <t xml:space="preserve"> </t>
        </is>
      </c>
      <c r="C9" s="4" t="inlineStr">
        <is>
          <t xml:space="preserve"> </t>
        </is>
      </c>
      <c r="D9" s="4" t="inlineStr">
        <is>
          <t xml:space="preserve"> </t>
        </is>
      </c>
      <c r="E9" s="4" t="inlineStr">
        <is>
          <t xml:space="preserve"> </t>
        </is>
      </c>
    </row>
    <row r="10">
      <c r="A10" s="3" t="inlineStr">
        <is>
          <t>Contributed surplus</t>
        </is>
      </c>
      <c r="B10" s="4" t="inlineStr">
        <is>
          <t xml:space="preserve"> </t>
        </is>
      </c>
      <c r="C10" s="4" t="inlineStr">
        <is>
          <t xml:space="preserve"> </t>
        </is>
      </c>
      <c r="D10" s="4" t="inlineStr">
        <is>
          <t xml:space="preserve"> </t>
        </is>
      </c>
      <c r="E10" s="4" t="inlineStr">
        <is>
          <t xml:space="preserve"> </t>
        </is>
      </c>
    </row>
    <row r="11">
      <c r="A11" s="4" t="inlineStr">
        <is>
          <t>Warrant measurement input | $ / shares</t>
        </is>
      </c>
      <c r="B11" s="4" t="inlineStr">
        <is>
          <t xml:space="preserve"> </t>
        </is>
      </c>
      <c r="C11" s="11" t="n">
        <v>48.86</v>
      </c>
      <c r="D11" s="4" t="inlineStr">
        <is>
          <t xml:space="preserve"> </t>
        </is>
      </c>
      <c r="E11" s="4" t="inlineStr">
        <is>
          <t xml:space="preserve"> </t>
        </is>
      </c>
    </row>
    <row r="12">
      <c r="A12" s="4" t="inlineStr">
        <is>
          <t>February 2023 Warrants | Remaining life</t>
        </is>
      </c>
      <c r="B12" s="4" t="inlineStr">
        <is>
          <t xml:space="preserve"> </t>
        </is>
      </c>
      <c r="C12" s="4" t="inlineStr">
        <is>
          <t xml:space="preserve"> </t>
        </is>
      </c>
      <c r="D12" s="4" t="inlineStr">
        <is>
          <t xml:space="preserve"> </t>
        </is>
      </c>
      <c r="E12" s="4" t="inlineStr">
        <is>
          <t xml:space="preserve"> </t>
        </is>
      </c>
    </row>
    <row r="13">
      <c r="A13" s="3" t="inlineStr">
        <is>
          <t>Contributed surplus</t>
        </is>
      </c>
      <c r="B13" s="4" t="inlineStr">
        <is>
          <t xml:space="preserve"> </t>
        </is>
      </c>
      <c r="C13" s="4" t="inlineStr">
        <is>
          <t xml:space="preserve"> </t>
        </is>
      </c>
      <c r="D13" s="4" t="inlineStr">
        <is>
          <t xml:space="preserve"> </t>
        </is>
      </c>
      <c r="E13" s="4" t="inlineStr">
        <is>
          <t xml:space="preserve"> </t>
        </is>
      </c>
    </row>
    <row r="14">
      <c r="A14" s="4" t="inlineStr">
        <is>
          <t>Warrant measurement input | Y</t>
        </is>
      </c>
      <c r="B14" s="4" t="inlineStr">
        <is>
          <t xml:space="preserve"> </t>
        </is>
      </c>
      <c r="C14" s="6" t="n">
        <v>5</v>
      </c>
      <c r="D14" s="4" t="inlineStr">
        <is>
          <t xml:space="preserve"> </t>
        </is>
      </c>
      <c r="E14" s="4" t="inlineStr">
        <is>
          <t xml:space="preserve"> </t>
        </is>
      </c>
    </row>
    <row r="15">
      <c r="A15" s="4" t="inlineStr">
        <is>
          <t>February 2023 Warrants | Expected dividend yield</t>
        </is>
      </c>
      <c r="B15" s="4" t="inlineStr">
        <is>
          <t xml:space="preserve"> </t>
        </is>
      </c>
      <c r="C15" s="4" t="inlineStr">
        <is>
          <t xml:space="preserve"> </t>
        </is>
      </c>
      <c r="D15" s="4" t="inlineStr">
        <is>
          <t xml:space="preserve"> </t>
        </is>
      </c>
      <c r="E15" s="4" t="inlineStr">
        <is>
          <t xml:space="preserve"> </t>
        </is>
      </c>
    </row>
    <row r="16">
      <c r="A16" s="3" t="inlineStr">
        <is>
          <t>Contributed surplus</t>
        </is>
      </c>
      <c r="B16" s="4" t="inlineStr">
        <is>
          <t xml:space="preserve"> </t>
        </is>
      </c>
      <c r="C16" s="4" t="inlineStr">
        <is>
          <t xml:space="preserve"> </t>
        </is>
      </c>
      <c r="D16" s="4" t="inlineStr">
        <is>
          <t xml:space="preserve"> </t>
        </is>
      </c>
      <c r="E16" s="4" t="inlineStr">
        <is>
          <t xml:space="preserve"> </t>
        </is>
      </c>
    </row>
    <row r="17">
      <c r="A17" s="4" t="inlineStr">
        <is>
          <t>Warrant measurement input</t>
        </is>
      </c>
      <c r="B17" s="4" t="inlineStr">
        <is>
          <t xml:space="preserve"> </t>
        </is>
      </c>
      <c r="C17" s="6" t="n">
        <v>0</v>
      </c>
      <c r="D17" s="4" t="inlineStr">
        <is>
          <t xml:space="preserve"> </t>
        </is>
      </c>
      <c r="E17" s="4" t="inlineStr">
        <is>
          <t xml:space="preserve"> </t>
        </is>
      </c>
    </row>
    <row r="18">
      <c r="A18" s="4" t="inlineStr">
        <is>
          <t>February 2023 Warrants | Forfeiture rate</t>
        </is>
      </c>
      <c r="B18" s="4" t="inlineStr">
        <is>
          <t xml:space="preserve"> </t>
        </is>
      </c>
      <c r="C18" s="4" t="inlineStr">
        <is>
          <t xml:space="preserve"> </t>
        </is>
      </c>
      <c r="D18" s="4" t="inlineStr">
        <is>
          <t xml:space="preserve"> </t>
        </is>
      </c>
      <c r="E18" s="4" t="inlineStr">
        <is>
          <t xml:space="preserve"> </t>
        </is>
      </c>
    </row>
    <row r="19">
      <c r="A19" s="3" t="inlineStr">
        <is>
          <t>Contributed surplus</t>
        </is>
      </c>
      <c r="B19" s="4" t="inlineStr">
        <is>
          <t xml:space="preserve"> </t>
        </is>
      </c>
      <c r="C19" s="4" t="inlineStr">
        <is>
          <t xml:space="preserve"> </t>
        </is>
      </c>
      <c r="D19" s="4" t="inlineStr">
        <is>
          <t xml:space="preserve"> </t>
        </is>
      </c>
      <c r="E19" s="4" t="inlineStr">
        <is>
          <t xml:space="preserve"> </t>
        </is>
      </c>
    </row>
    <row r="20">
      <c r="A20" s="4" t="inlineStr">
        <is>
          <t>Warrant measurement input</t>
        </is>
      </c>
      <c r="B20" s="4" t="inlineStr">
        <is>
          <t xml:space="preserve"> </t>
        </is>
      </c>
      <c r="C20" s="6" t="n">
        <v>0</v>
      </c>
      <c r="D20" s="4" t="inlineStr">
        <is>
          <t xml:space="preserve"> </t>
        </is>
      </c>
      <c r="E20" s="4" t="inlineStr">
        <is>
          <t xml:space="preserve"> </t>
        </is>
      </c>
    </row>
    <row r="21">
      <c r="A21" s="4" t="inlineStr">
        <is>
          <t>February 2023 Warrants | Risk free interest rate</t>
        </is>
      </c>
      <c r="B21" s="4" t="inlineStr">
        <is>
          <t xml:space="preserve"> </t>
        </is>
      </c>
      <c r="C21" s="4" t="inlineStr">
        <is>
          <t xml:space="preserve"> </t>
        </is>
      </c>
      <c r="D21" s="4" t="inlineStr">
        <is>
          <t xml:space="preserve"> </t>
        </is>
      </c>
      <c r="E21" s="4" t="inlineStr">
        <is>
          <t xml:space="preserve"> </t>
        </is>
      </c>
    </row>
    <row r="22">
      <c r="A22" s="3" t="inlineStr">
        <is>
          <t>Contributed surplus</t>
        </is>
      </c>
      <c r="B22" s="4" t="inlineStr">
        <is>
          <t xml:space="preserve"> </t>
        </is>
      </c>
      <c r="C22" s="4" t="inlineStr">
        <is>
          <t xml:space="preserve"> </t>
        </is>
      </c>
      <c r="D22" s="4" t="inlineStr">
        <is>
          <t xml:space="preserve"> </t>
        </is>
      </c>
      <c r="E22" s="4" t="inlineStr">
        <is>
          <t xml:space="preserve"> </t>
        </is>
      </c>
    </row>
    <row r="23">
      <c r="A23" s="4" t="inlineStr">
        <is>
          <t>Warrant measurement input</t>
        </is>
      </c>
      <c r="B23" s="4" t="inlineStr">
        <is>
          <t xml:space="preserve"> </t>
        </is>
      </c>
      <c r="C23" s="12" t="n">
        <v>0.0418</v>
      </c>
      <c r="D23" s="4" t="inlineStr">
        <is>
          <t xml:space="preserve"> </t>
        </is>
      </c>
      <c r="E23" s="4" t="inlineStr">
        <is>
          <t xml:space="preserve"> </t>
        </is>
      </c>
    </row>
    <row r="24">
      <c r="A24" s="4" t="inlineStr">
        <is>
          <t>August 2023 Warrants</t>
        </is>
      </c>
      <c r="B24" s="4" t="inlineStr">
        <is>
          <t xml:space="preserve"> </t>
        </is>
      </c>
      <c r="C24" s="4" t="inlineStr">
        <is>
          <t xml:space="preserve"> </t>
        </is>
      </c>
      <c r="D24" s="4" t="inlineStr">
        <is>
          <t xml:space="preserve"> </t>
        </is>
      </c>
      <c r="E24" s="4" t="inlineStr">
        <is>
          <t xml:space="preserve"> </t>
        </is>
      </c>
    </row>
    <row r="25">
      <c r="A25" s="3" t="inlineStr">
        <is>
          <t>Contributed surplus</t>
        </is>
      </c>
      <c r="B25" s="4" t="inlineStr">
        <is>
          <t xml:space="preserve"> </t>
        </is>
      </c>
      <c r="C25" s="4" t="inlineStr">
        <is>
          <t xml:space="preserve"> </t>
        </is>
      </c>
      <c r="D25" s="4" t="inlineStr">
        <is>
          <t xml:space="preserve"> </t>
        </is>
      </c>
      <c r="E25" s="4" t="inlineStr">
        <is>
          <t xml:space="preserve"> </t>
        </is>
      </c>
    </row>
    <row r="26">
      <c r="A26" s="4" t="inlineStr">
        <is>
          <t>Issuance of common share purchase warrants | shares</t>
        </is>
      </c>
      <c r="B26" s="6" t="n">
        <v>250000</v>
      </c>
      <c r="C26" s="4" t="inlineStr">
        <is>
          <t xml:space="preserve"> </t>
        </is>
      </c>
      <c r="D26" s="4" t="inlineStr">
        <is>
          <t xml:space="preserve"> </t>
        </is>
      </c>
      <c r="E26" s="4" t="inlineStr">
        <is>
          <t xml:space="preserve"> </t>
        </is>
      </c>
    </row>
    <row r="27">
      <c r="A27" s="4" t="inlineStr">
        <is>
          <t>Each exercisable for one common share | shares</t>
        </is>
      </c>
      <c r="B27" s="6" t="n">
        <v>1</v>
      </c>
      <c r="C27" s="4" t="inlineStr">
        <is>
          <t xml:space="preserve"> </t>
        </is>
      </c>
      <c r="D27" s="4" t="inlineStr">
        <is>
          <t xml:space="preserve"> </t>
        </is>
      </c>
      <c r="E27" s="4" t="inlineStr">
        <is>
          <t xml:space="preserve"> </t>
        </is>
      </c>
    </row>
    <row r="28">
      <c r="A28" s="4" t="inlineStr">
        <is>
          <t>Exercise Price As Percentage of Stock Price (in %)</t>
        </is>
      </c>
      <c r="B28" s="8" t="n">
        <v>0.85</v>
      </c>
      <c r="C28" s="4" t="inlineStr">
        <is>
          <t xml:space="preserve"> </t>
        </is>
      </c>
      <c r="D28" s="4" t="inlineStr">
        <is>
          <t xml:space="preserve"> </t>
        </is>
      </c>
      <c r="E28" s="4" t="inlineStr">
        <is>
          <t xml:space="preserve"> </t>
        </is>
      </c>
    </row>
    <row r="29">
      <c r="A29" s="4" t="inlineStr">
        <is>
          <t>Warrant threshold trading days required (in days)</t>
        </is>
      </c>
      <c r="B29" s="4" t="inlineStr">
        <is>
          <t>5 days</t>
        </is>
      </c>
      <c r="C29" s="4" t="inlineStr">
        <is>
          <t xml:space="preserve"> </t>
        </is>
      </c>
      <c r="D29" s="4" t="inlineStr">
        <is>
          <t xml:space="preserve"> </t>
        </is>
      </c>
      <c r="E29" s="4" t="inlineStr">
        <is>
          <t xml:space="preserve"> </t>
        </is>
      </c>
    </row>
    <row r="30">
      <c r="A30" s="4" t="inlineStr">
        <is>
          <t>Lender warrants - Outstanding value | $</t>
        </is>
      </c>
      <c r="B30" s="5" t="n">
        <v>19728</v>
      </c>
      <c r="C30" s="4" t="inlineStr">
        <is>
          <t xml:space="preserve"> </t>
        </is>
      </c>
      <c r="D30" s="4" t="inlineStr">
        <is>
          <t xml:space="preserve"> </t>
        </is>
      </c>
      <c r="E30" s="4" t="inlineStr">
        <is>
          <t xml:space="preserve"> </t>
        </is>
      </c>
    </row>
    <row r="31">
      <c r="A31" s="4" t="inlineStr">
        <is>
          <t>Share price (in $ per share) | $ / shares</t>
        </is>
      </c>
      <c r="B31" s="7" t="n">
        <v>0.5</v>
      </c>
      <c r="C31" s="4" t="inlineStr">
        <is>
          <t xml:space="preserve"> </t>
        </is>
      </c>
      <c r="D31" s="4" t="inlineStr">
        <is>
          <t xml:space="preserve"> </t>
        </is>
      </c>
      <c r="E31" s="4" t="inlineStr">
        <is>
          <t xml:space="preserve"> </t>
        </is>
      </c>
    </row>
    <row r="32">
      <c r="A32" s="4" t="inlineStr">
        <is>
          <t>Share price based on five trading days (in $ per share) | $ / shares</t>
        </is>
      </c>
      <c r="B32" s="7" t="n">
        <v>0.49</v>
      </c>
      <c r="C32" s="4" t="inlineStr">
        <is>
          <t xml:space="preserve"> </t>
        </is>
      </c>
      <c r="D32" s="4" t="inlineStr">
        <is>
          <t xml:space="preserve"> </t>
        </is>
      </c>
      <c r="E32" s="4" t="inlineStr">
        <is>
          <t xml:space="preserve"> </t>
        </is>
      </c>
    </row>
    <row r="33">
      <c r="A33" s="4" t="inlineStr">
        <is>
          <t>Weighted average contractual life (in years)</t>
        </is>
      </c>
      <c r="B33" s="4" t="inlineStr">
        <is>
          <t xml:space="preserve"> </t>
        </is>
      </c>
      <c r="C33" s="4" t="inlineStr">
        <is>
          <t xml:space="preserve"> </t>
        </is>
      </c>
      <c r="D33" s="4" t="inlineStr">
        <is>
          <t>4 years 4 months 24 days</t>
        </is>
      </c>
      <c r="E33" s="4" t="inlineStr">
        <is>
          <t>0 years</t>
        </is>
      </c>
    </row>
    <row r="34">
      <c r="A34" s="4" t="inlineStr">
        <is>
          <t>Warrants exercisable | shares</t>
        </is>
      </c>
      <c r="B34" s="4" t="inlineStr">
        <is>
          <t xml:space="preserve"> </t>
        </is>
      </c>
      <c r="C34" s="4" t="inlineStr">
        <is>
          <t xml:space="preserve"> </t>
        </is>
      </c>
      <c r="D34" s="6" t="n">
        <v>385870</v>
      </c>
      <c r="E34" s="6" t="n">
        <v>0</v>
      </c>
    </row>
    <row r="35">
      <c r="A35" s="4" t="inlineStr">
        <is>
          <t>Aggregate fair value of warrants granted during the year | $</t>
        </is>
      </c>
      <c r="B35" s="4" t="inlineStr">
        <is>
          <t xml:space="preserve"> </t>
        </is>
      </c>
      <c r="C35" s="4" t="inlineStr">
        <is>
          <t xml:space="preserve"> </t>
        </is>
      </c>
      <c r="D35" s="5" t="n">
        <v>83315</v>
      </c>
      <c r="E35" s="5" t="n">
        <v>0</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Contingencies (Details) $ in Millions</t>
        </is>
      </c>
      <c r="B1" s="2" t="inlineStr">
        <is>
          <t>May 24, 2023 USD ($)</t>
        </is>
      </c>
    </row>
    <row r="2">
      <c r="A2" s="4" t="inlineStr">
        <is>
          <t>Minimum</t>
        </is>
      </c>
      <c r="B2" s="4" t="inlineStr">
        <is>
          <t xml:space="preserve"> </t>
        </is>
      </c>
    </row>
    <row r="3">
      <c r="A3" s="3" t="inlineStr">
        <is>
          <t>Contingencies</t>
        </is>
      </c>
      <c r="B3" s="4" t="inlineStr">
        <is>
          <t xml:space="preserve"> </t>
        </is>
      </c>
    </row>
    <row r="4">
      <c r="A4" s="4" t="inlineStr">
        <is>
          <t>Damages at trail</t>
        </is>
      </c>
      <c r="B4" s="5"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2:36:29Z</dcterms:created>
  <dcterms:modified xmlns:dcterms="http://purl.org/dc/terms/" xmlns:xsi="http://www.w3.org/2001/XMLSchema-instance" xsi:type="dcterms:W3CDTF">2024-04-25T22:36:29Z</dcterms:modified>
</cp:coreProperties>
</file>